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Description of Business and Sum" sheetId="9" r:id="rId9"/>
    <s:sheet name="Financial Statement Components" sheetId="10" r:id="rId10"/>
    <s:sheet name="Fair Value of Financial Instrum" sheetId="11" r:id="rId11"/>
    <s:sheet name="Business Combinations" sheetId="12" r:id="rId12"/>
    <s:sheet name="Debt" sheetId="13" r:id="rId13"/>
    <s:sheet name="Commitments and Contingencies" sheetId="14" r:id="rId14"/>
    <s:sheet name="Stockholders' Equity" sheetId="15" r:id="rId15"/>
    <s:sheet name="Share-Based Compensation" sheetId="16" r:id="rId16"/>
    <s:sheet name="Income Taxes" sheetId="17" r:id="rId17"/>
    <s:sheet name="Basic and Diluted Net Loss Per " sheetId="18" r:id="rId18"/>
    <s:sheet name="Geographic Concentrations" sheetId="19" r:id="rId19"/>
    <s:sheet name="401 (k) Plan" sheetId="20" r:id="rId20"/>
    <s:sheet name="Selected Quarterly Financial Da" sheetId="21" r:id="rId21"/>
    <s:sheet name="Related-Party Transactions" sheetId="22" r:id="rId22"/>
    <s:sheet name="Subsequent Events" sheetId="23" r:id="rId23"/>
    <s:sheet name="Description of Business and S24" sheetId="24" r:id="rId24"/>
    <s:sheet name="Description of Business and S25" sheetId="25" r:id="rId25"/>
    <s:sheet name="Financial Statement Components " sheetId="26" r:id="rId26"/>
    <s:sheet name="Fair Value of Financial Instr27" sheetId="27" r:id="rId27"/>
    <s:sheet name="Business Combinations (Tables)" sheetId="28" r:id="rId28"/>
    <s:sheet name="Debt (Tables)" sheetId="29" r:id="rId29"/>
    <s:sheet name="Commitments and Contingencies (" sheetId="30" r:id="rId30"/>
    <s:sheet name="Stockholders' Equity (Tables)" sheetId="31" r:id="rId31"/>
    <s:sheet name="Share-Based Compensation (Table" sheetId="32" r:id="rId32"/>
    <s:sheet name="Income Taxes (Tables)" sheetId="33" r:id="rId33"/>
    <s:sheet name="Basic and Diluted Net Loss Pe34" sheetId="34" r:id="rId34"/>
    <s:sheet name="Selected Quarterly Financial 35" sheetId="35" r:id="rId35"/>
    <s:sheet name="Description of Business and S36" sheetId="36" r:id="rId36"/>
    <s:sheet name="Changes in Allowance for Doubtf" sheetId="37" r:id="rId37"/>
    <s:sheet name="Financial Statement Component38" sheetId="38" r:id="rId38"/>
    <s:sheet name="Financial Statement Component39" sheetId="39" r:id="rId39"/>
    <s:sheet name="Financial Statement Component40" sheetId="40" r:id="rId40"/>
    <s:sheet name="Financial Statement Component41" sheetId="41" r:id="rId41"/>
    <s:sheet name="Financial Statement Component42" sheetId="42" r:id="rId42"/>
    <s:sheet name="Fair Value of Financial Instr43" sheetId="43" r:id="rId43"/>
    <s:sheet name="Fair Value of Financial Instr44" sheetId="44" r:id="rId44"/>
    <s:sheet name="Fair Value of Financial Instr45" sheetId="45" r:id="rId45"/>
    <s:sheet name="Fair Value of Financial Instr46" sheetId="46" r:id="rId46"/>
    <s:sheet name="Business Combinations - Additio" sheetId="47" r:id="rId47"/>
    <s:sheet name="Business Combinations - Summary" sheetId="48" r:id="rId48"/>
    <s:sheet name="Business Combinations - Summa49" sheetId="49" r:id="rId49"/>
    <s:sheet name="Business Combinations - Summa50" sheetId="50" r:id="rId50"/>
    <s:sheet name="Business Combinations - Summa51" sheetId="51" r:id="rId51"/>
    <s:sheet name="Business Combinations - Summa52" sheetId="52" r:id="rId52"/>
    <s:sheet name="Business Combinations - Summa53" sheetId="53" r:id="rId53"/>
    <s:sheet name="Debt - Additional Information (" sheetId="54" r:id="rId54"/>
    <s:sheet name="Debt - Components of Debt Instr" sheetId="55" r:id="rId55"/>
    <s:sheet name="Debt - Schedule of Future Debt " sheetId="56" r:id="rId56"/>
    <s:sheet name="Commitments and Contingencies -" sheetId="57" r:id="rId57"/>
    <s:sheet name="Commitments and Contingencies58" sheetId="58" r:id="rId58"/>
    <s:sheet name="Commitments and Contingencies59" sheetId="59" r:id="rId59"/>
    <s:sheet name="Stockholders' Equity - Addition" sheetId="60" r:id="rId60"/>
    <s:sheet name="Stockholders' Equity - Summary " sheetId="61" r:id="rId61"/>
    <s:sheet name="Share-Based Compensation - Summ" sheetId="62" r:id="rId62"/>
    <s:sheet name="Share-Based Compensation - Su63" sheetId="63" r:id="rId63"/>
    <s:sheet name="Share-Based Compensation - Addi" sheetId="64" r:id="rId64"/>
    <s:sheet name="Share-Based Compensation - Su65" sheetId="65" r:id="rId65"/>
    <s:sheet name="Share-Based Compensation - Tota" sheetId="66" r:id="rId66"/>
    <s:sheet name="Share-Based Compensation - Weig" sheetId="67" r:id="rId67"/>
    <s:sheet name="Share-Based Compensation - Su68" sheetId="68" r:id="rId68"/>
    <s:sheet name="Share-Based Compensation - Su69" sheetId="69" r:id="rId69"/>
    <s:sheet name="Income Taxes - Summary of Provi" sheetId="70" r:id="rId70"/>
    <s:sheet name="Income Taxes - Summary of Incom" sheetId="71" r:id="rId71"/>
    <s:sheet name="Income Taxes - Additional Infor" sheetId="72" r:id="rId72"/>
    <s:sheet name="Income Taxes - Summary of Varia" sheetId="73" r:id="rId73"/>
    <s:sheet name="Income Taxes - Schedule of Defe" sheetId="74" r:id="rId74"/>
    <s:sheet name="Income Taxes - Summary of Recon" sheetId="75" r:id="rId75"/>
    <s:sheet name="Basic and Diluted Net Loss Pe76" sheetId="76" r:id="rId76"/>
    <s:sheet name="Basic and Diluted Net Loss Pe77" sheetId="77" r:id="rId77"/>
    <s:sheet name="Geographic Concentrations - Add" sheetId="78" r:id="rId78"/>
    <s:sheet name="Selected Quarterly Financial 79" sheetId="79" r:id="rId79"/>
    <s:sheet name="Related-Party Transactions - Ad" sheetId="80" r:id="rId80"/>
  </s:sheets>
  <s:definedNames/>
  <s:calcPr calcId="124519" calcMode="auto" fullCalcOnLoad="1"/>
</s:workbook>
</file>

<file path=xl/sharedStrings.xml><?xml version="1.0" encoding="utf-8"?>
<sst xmlns="http://schemas.openxmlformats.org/spreadsheetml/2006/main" uniqueCount="823">
  <si>
    <t>Document and Entity Information - USD ($) $ in Millions</t>
  </si>
  <si>
    <t>12 Months Ended</t>
  </si>
  <si>
    <t>Dec. 31, 2015</t>
  </si>
  <si>
    <t>Feb. 22, 2016</t>
  </si>
  <si>
    <t>Jun. 30, 2015</t>
  </si>
  <si>
    <t>Document And Entity Information [Line Items]</t>
  </si>
  <si>
    <t>Document Type</t>
  </si>
  <si>
    <t>10-K</t>
  </si>
  <si>
    <t>Amendment Flag</t>
  </si>
  <si>
    <t>false</t>
  </si>
  <si>
    <t>Document Period End Date</t>
  </si>
  <si>
    <t>Dec. 31,
		2015</t>
  </si>
  <si>
    <t>Document Fiscal Year Focus</t>
  </si>
  <si>
    <t>Document Fiscal Period Focus</t>
  </si>
  <si>
    <t>FY</t>
  </si>
  <si>
    <t>Trading Symbol</t>
  </si>
  <si>
    <t>RNG</t>
  </si>
  <si>
    <t>Entity Registrant Name</t>
  </si>
  <si>
    <t>RingCentral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Public Float</t>
  </si>
  <si>
    <t>Class A common stock</t>
  </si>
  <si>
    <t>Entity Common Stock, Shares Outstanding</t>
  </si>
  <si>
    <t>Class B common stock</t>
  </si>
  <si>
    <t>CONSOLIDATED BALANCE SHEETS - USD ($) $ in Thousands</t>
  </si>
  <si>
    <t>Dec. 31, 2014</t>
  </si>
  <si>
    <t>Current assets:</t>
  </si>
  <si>
    <t>Cash and cash equivalents</t>
  </si>
  <si>
    <t>Short-term investments</t>
  </si>
  <si>
    <t>Accounts receivable, net</t>
  </si>
  <si>
    <t>Inventory</t>
  </si>
  <si>
    <t>Prepaid expenses and other current assets</t>
  </si>
  <si>
    <t>Total current assets</t>
  </si>
  <si>
    <t>Property and equipment, net</t>
  </si>
  <si>
    <t>Goodwill</t>
  </si>
  <si>
    <t>Acquired intangibles, net</t>
  </si>
  <si>
    <t>Other assets</t>
  </si>
  <si>
    <t>Total assets</t>
  </si>
  <si>
    <t>Current liabilities:</t>
  </si>
  <si>
    <t>Accounts payable</t>
  </si>
  <si>
    <t>Accrued liabilities</t>
  </si>
  <si>
    <t>Current portion of capital lease obligation</t>
  </si>
  <si>
    <t>Current portion of long-term debt</t>
  </si>
  <si>
    <t>Deferred revenue</t>
  </si>
  <si>
    <t>Total current liabilities</t>
  </si>
  <si>
    <t>Long-term debt</t>
  </si>
  <si>
    <t>Sales tax liability</t>
  </si>
  <si>
    <t>Capital lease obligation</t>
  </si>
  <si>
    <t>Other long-term liabilities</t>
  </si>
  <si>
    <t>Total liabilities</t>
  </si>
  <si>
    <t>Commitments and contingencies (Note 6)</t>
  </si>
  <si>
    <t xml:space="preserve"> </t>
  </si>
  <si>
    <t>Stockholders' equity:</t>
  </si>
  <si>
    <t>Additional paid-in capital</t>
  </si>
  <si>
    <t>Accumulated other comprehensive income (loss)</t>
  </si>
  <si>
    <t>Accumulated deficit</t>
  </si>
  <si>
    <t>Total stockholders' equity</t>
  </si>
  <si>
    <t>Total liabilities and stockholders' equity</t>
  </si>
  <si>
    <t>Common stock</t>
  </si>
  <si>
    <t>CONSOLIDATED BALANCE SHEETS (Parenthetical) - $ / shares</t>
  </si>
  <si>
    <t>Common stock, par or stated value per share</t>
  </si>
  <si>
    <t>Common stock, shares authorized</t>
  </si>
  <si>
    <t>Common stock, shares issued</t>
  </si>
  <si>
    <t>Common stock, shares outstanding</t>
  </si>
  <si>
    <t>CONSOLIDATED STATEMENTS OF OPERATIONS - USD ($) shares in Thousands, $ in Thousands</t>
  </si>
  <si>
    <t>Dec. 31, 2013</t>
  </si>
  <si>
    <t>Revenues:</t>
  </si>
  <si>
    <t>Software subscriptions</t>
  </si>
  <si>
    <t>Product</t>
  </si>
  <si>
    <t>Total revenues</t>
  </si>
  <si>
    <t>Cost of revenues:</t>
  </si>
  <si>
    <t>Total cost of revenues</t>
  </si>
  <si>
    <t>Gross profit</t>
  </si>
  <si>
    <t>Operating expenses:</t>
  </si>
  <si>
    <t>Research and development</t>
  </si>
  <si>
    <t>Sales and marketing</t>
  </si>
  <si>
    <t>General and administrative</t>
  </si>
  <si>
    <t>Total operating expenses</t>
  </si>
  <si>
    <t>Loss from operations</t>
  </si>
  <si>
    <t>Other income (expense), net:</t>
  </si>
  <si>
    <t>Interest expense</t>
  </si>
  <si>
    <t>Other income (expense), net</t>
  </si>
  <si>
    <t>Loss before provision (benefit) for income taxes</t>
  </si>
  <si>
    <t>Provision (benefit) for income taxes</t>
  </si>
  <si>
    <t>Net loss</t>
  </si>
  <si>
    <t>Net loss per common share:</t>
  </si>
  <si>
    <t>Basic and diluted</t>
  </si>
  <si>
    <t>Weighted-average number of shares used in computing net loss per share:</t>
  </si>
  <si>
    <t>CONSOLIDATED STATEMENTS OF COMPREHENSIVE LOSS - USD ($) $ in Thousands</t>
  </si>
  <si>
    <t>Statement Of Income And Comprehensive Income [Abstract]</t>
  </si>
  <si>
    <t>Other comprehensive loss:</t>
  </si>
  <si>
    <t>Foreign currency translation adjustments, net</t>
  </si>
  <si>
    <t>Unrealized gain (loss) on available-for-sale securities</t>
  </si>
  <si>
    <t>Comprehensive loss, net of taxes</t>
  </si>
  <si>
    <t>CONSOLIDATED STATEMENTS OF STOCKHOLDERS' EQUITY - USD ($) shares in Thousands, $ in Thousands</t>
  </si>
  <si>
    <t>Total</t>
  </si>
  <si>
    <t>Convertible Preferred Stock</t>
  </si>
  <si>
    <t>Common Stock</t>
  </si>
  <si>
    <t>Additional Paid-in Capital</t>
  </si>
  <si>
    <t>Accumulated Other Comprehensive Loss</t>
  </si>
  <si>
    <t>Accumulated Deficit</t>
  </si>
  <si>
    <t>Beginning Balance at Dec. 31, 2012</t>
  </si>
  <si>
    <t>Beginning Balance, shares at Dec. 31, 2012</t>
  </si>
  <si>
    <t>Issuance of common stock upon exercise and early exercise of stock options</t>
  </si>
  <si>
    <t>Issuance of common stock upon exercise and early exercise of stock options, shares</t>
  </si>
  <si>
    <t>Issuance of common stock for legal settlement</t>
  </si>
  <si>
    <t>Issuance of common stock for legal settlement, shares</t>
  </si>
  <si>
    <t>Issuance of preferred stock warrants in connection with a debt agreement</t>
  </si>
  <si>
    <t>Reclassification of preferred stock warrant</t>
  </si>
  <si>
    <t>Conversion of preferred stock into common stock in connection with IPO</t>
  </si>
  <si>
    <t>Conversion of preferred stock into common stock in connection with IPO, shares</t>
  </si>
  <si>
    <t>Issuance of stock</t>
  </si>
  <si>
    <t>Issuance of stock, shares</t>
  </si>
  <si>
    <t>Share-based compensation</t>
  </si>
  <si>
    <t>Changes in comprehensive loss</t>
  </si>
  <si>
    <t>Ending Balance at Dec. 31, 2013</t>
  </si>
  <si>
    <t>Ending Balance, shares at Dec. 31, 2013</t>
  </si>
  <si>
    <t>Issuance of common stock in connection with Equity Incentive and Employee Stock Purchase plans</t>
  </si>
  <si>
    <t>Issuance of common stock in connection with Equity Incentive and Employee Stock Purchase plans, shares</t>
  </si>
  <si>
    <t>Ending Balance at Dec. 31, 2014</t>
  </si>
  <si>
    <t>Ending Balance, shares at Dec. 31, 2014</t>
  </si>
  <si>
    <t>Issuance of shares of business acquisition</t>
  </si>
  <si>
    <t>Issuance of shares of business acquisition, shares</t>
  </si>
  <si>
    <t>Ending Balance at Dec. 31, 2015</t>
  </si>
  <si>
    <t>Ending Balance, shares at Dec. 31, 2015</t>
  </si>
  <si>
    <t>CONSOLIDATED STATEMENTS OF STOCKHOLDERS' EQUITY (Parenthetical) - USD ($) $ in Thousands</t>
  </si>
  <si>
    <t>Issuance costs</t>
  </si>
  <si>
    <t>CONSOLIDATED STATEMENTS OF CASH FLOWS - USD ($)</t>
  </si>
  <si>
    <t>Cash flows from operating activities:</t>
  </si>
  <si>
    <t>Adjustments to reconcile net loss to net cash used in operating activities:</t>
  </si>
  <si>
    <t>Depreciation and amortization</t>
  </si>
  <si>
    <t>Tax benefit from release of valuation allowance</t>
  </si>
  <si>
    <t>Impairment of fixed assets</t>
  </si>
  <si>
    <t>Non-cash interest and other expense related to debt</t>
  </si>
  <si>
    <t>Net accretion of discount and amortization of premium on available-for-sale securities</t>
  </si>
  <si>
    <t>Allowance for doubtful accounts</t>
  </si>
  <si>
    <t>Loss on disposal of assets</t>
  </si>
  <si>
    <t>Deferred income tax</t>
  </si>
  <si>
    <t>Others</t>
  </si>
  <si>
    <t>Changes in assets and liabilities:</t>
  </si>
  <si>
    <t>Accounts receivable</t>
  </si>
  <si>
    <t>Other liabilities</t>
  </si>
  <si>
    <t>Net cash provided by (used in) operating activities</t>
  </si>
  <si>
    <t>Cash flows from investing activities:</t>
  </si>
  <si>
    <t>Proceeds from the maturity of available-for-sale securities</t>
  </si>
  <si>
    <t>Purchases of available-for-sale securities</t>
  </si>
  <si>
    <t>Purchases of property and equipment</t>
  </si>
  <si>
    <t>Cash paid for business combination, net of cash acquired</t>
  </si>
  <si>
    <t>Capitalized internal-use software</t>
  </si>
  <si>
    <t>Restricted investments</t>
  </si>
  <si>
    <t>Net cash provided by (used in) investing activities</t>
  </si>
  <si>
    <t>Cash flows from financing activities:</t>
  </si>
  <si>
    <t>Net proceeds from public offerings of common stock</t>
  </si>
  <si>
    <t>Net proceeds from debt agreements</t>
  </si>
  <si>
    <t>Proceeds from issuance of stock in connection with stock plans</t>
  </si>
  <si>
    <t>Repayment of debt</t>
  </si>
  <si>
    <t>Repayment of capital lease obligations</t>
  </si>
  <si>
    <t>Proceeds from issuance of preferred stock warrants</t>
  </si>
  <si>
    <t>Taxes paid related to net share settlement of equity awards</t>
  </si>
  <si>
    <t>Payment of offering costs</t>
  </si>
  <si>
    <t>Net cash provided by financing activities</t>
  </si>
  <si>
    <t>Effect of exchange rate changes on cash and cash equivalents</t>
  </si>
  <si>
    <t>Net increase (decrease) in cash and cash equivalents</t>
  </si>
  <si>
    <t>Beginning of period</t>
  </si>
  <si>
    <t>End of period</t>
  </si>
  <si>
    <t>Supplemental disclosure of cash flow data:</t>
  </si>
  <si>
    <t>Cash paid for interest</t>
  </si>
  <si>
    <t>Cash paid for income taxes</t>
  </si>
  <si>
    <t>Noncash investing and financing activities:</t>
  </si>
  <si>
    <t>Change in liability for unvested exercised options</t>
  </si>
  <si>
    <t>Accrued liability for deferred offering costs</t>
  </si>
  <si>
    <t>Conversion of convertible preferred stock into common stock</t>
  </si>
  <si>
    <t>Reclassification of preferred stock warrants from liability to equity</t>
  </si>
  <si>
    <t>Issuance of common stock for business combination</t>
  </si>
  <si>
    <t>Equipment purchased and unpaid at period end</t>
  </si>
  <si>
    <t>Equipment acquired under capital lease</t>
  </si>
  <si>
    <t>Change in unrealized gain (loss) on available-for-sale securities</t>
  </si>
  <si>
    <t>Description of Business and Summary of Significant Accounting Policies</t>
  </si>
  <si>
    <t>Organization Consolidation And Presentation Of Financial Statements [Abstract]</t>
  </si>
  <si>
    <t xml:space="preserve">Note 1. Description of Business and Summary of Significant Accounting Policies Description of Business RingCentral, Inc. (the Company) is a provider of software-as-a-service (SaaS) solutions for business communications. The Company was incorporated in California in 1999 and was reincorporated in Delaware on September 26, 2013. Public Offerings On October 2, 2013, the Company completed an initial public offering (IPO) and sold 8,625,000 shares of Class A common stock to the public, including the underwriters’ overallotment option of 1,125,000 shares of Class A common stock and 80,000 shares of Class A common stock sold by selling stockholders, at a price of $13.00 per share. The offer and sale of all of the shares in the IPO were registered under the Securities Act pursuant to a registration statement on Form S-1 (File No. 333-190815) (the “Initial Registration Statement”). The Company received aggregate proceeds of $103.3 million from the IPO, net of underwriters’ discounts and commissions, but before deduction of offering expenses of approximately $3.9 million. On March 11, 2014, the Company completed a secondary public offering and sold 7,991,551 shares of Class A common stock to the public, including 791,551 of the underwriters’ overallotment option and 5,200,000 shares of Class A common stock sold by selling stockholders, at a price of $21.50 per share. The offer and sale of all of the shares in the secondary public offering were registered under the Securities Act pursuant to a registration statement on Form S-1 (File No. 333-194132) (Secondary Registration Statement). The Company received aggregate proceeds of $57.2 million from the secondary public offering, net of underwriters’ discounts and commissions, but before deduction of offering expenses of approximately $1.1 million. The Company did not receive any proceeds from the sale of shares by the selling stockholders. Principles of Consolidation The accompanying consolidated financial statements have been prepared in accordance with U.S. generally accepted accounting principles (GAAP) and include the consolidated accounts of the Company and its wholly-owne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estimates made by management affect revenues, accounts receivable, the allowance for doubtful accounts, inventory reserves, goodwill, share-based compensation, deferred revenue, return reserves, provision for income taxes, uncertain tax positions, loss contingencies, sales tax liabilities and accrued liabilities. Management periodically evaluates such estimates and they are adjusted prospectively based upon such periodic evaluation. Actual results could differ from those estimates. Foreign Currency The functional currency of the Company’s foreign subsidiaries is generally the local currency. Adjustments resulting from translating foreign functional currency financial statements into U.S. dollars are recorded as part of a separate component of stockholders’ equity and reported in the statements of comprehensive loss. All assets and liabilities denominated in a foreign currency are translated into U.S. dollars at the exchange rate on the balance sheet date. Revenues and expenses are translated at the average exchange rate during the period. Foreign currency transaction gains and losses are included in other income (expense), net for the period. Cash, Cash Equivalents and Investments in Marketable Securities The Company considers highly liquid investments with a remaining maturity of three months or less at the date of purchase to be cash equivalents. The Company’s cash equivalents consist of money market funds. Cash equivalents are stated at cost plus accrued interest, which approximates fair value. Management determines the appropriate classification of its investments in marketable securities at the time of purchase and reevaluates such designation at each balance sheet date. At December 31, 2015, the Company’s cash equivalents consist of money market funds and it held no marketable securities. At December 31, 2014 the Company’s marketable securities consisted of investments in commercial paper and corporate debt securities. At December 31, 2014, all investments were designated as available-for-sale and reported at fair value based either upon quoted prices in active markets, quoted prices in less active markets, or quoted market prices for similar investments, with unrealized gains and losses, net of related tax, if any, included in accumulated other comprehensive loss in the consolidated balance sheet. These securities at any time can be liquidated for use in current operations or for other purposes, such as consideration for acquisitions, even if they had not yet reached maturity. As a result, all of our investments held at December 31, 2014 were classified as current assets in the accompanying consolidated balance sheet. The Company monitors its investments for potential impairment on a quarterly basis. When the carrying amount of an investment in any securities exceeds its fair value and the decline in value is determined to be other-than-temporary (i.e., when the Company does intend to sell the securities and it is more likely than not that the Company will be required to sell the securities prior to anticipated recovery of its amortized cost basis), management records an impairment charge to other income (expense), net, in the amount of the credit loss and the balance, if any, is recorded in accumulated other comprehensive loss in the consolidated balance sheets. No impairment losses have been recognized for the years ended December 31, 2015, 2014 and 2013. Allowance for Doubtful Accounts For the year ended December 31, 2013, a significant portion of revenues were realized from credit card transactions with only a small portion of revenues generating accounts receivable. For the years ended December 31, 2014 and 2015, the portion of revenues generating accounts receivable has increased as the Company’s larger customers are extended standard net 30 credit terms. For all periods presented, the Company has not experienced any significant defaults on its accounts receivable. The Company determines provisions based on historical experience and upon a specific review of customer receivables. Below is a summary of the changes in allowance for doubtful accounts for the years ended December 31, 2015, 2014 and 2013 (in thousands):
Balance at Beginning of Period
Provision, net of Recoveries
Write-offs
Balance at End of Period
Year ended December 31, 2015
Allowance for doubtful accounts
$
125
$
411
$
159
$
377
Year ended December 31, 2014
Allowance for doubtful accounts
$
139
$
40
$
54
$
125
Year ended December 31, 2013
Allowance for doubtful accounts
$
433
$
(8
)
$
286
$
139
Inventory The Company’s inventory consists primarily of telephones and peripheral equipment held at third parties. Inventory is stated at the lower of cost computed on a first-in, first-out basis, or market value. Inventory write-downs are recorded when the cost of inventory exceeds its net realizable value and establishes a new cost basis for the inventory. On a quarterly and annual basis, the Company analyzes inventory on a part by part basis in comparison to forecasted demand to identify potential excess and obsolescence issues, and adjusts carrying amounts to estimated net realizable value accordingly. Internal-Use Software Development Costs The Company capitalizes qualifying internal-use software development costs that are incurred during the application development stage, provided that management with the relevant authority authorizes and commits to the funding of the project and it is probable the project will be completed and the software will be used to perform the function intended. Costs related to preliminary project activities and post implementation operation activities are expensed as incurred. Capitalized internal-use software development costs are included in property and equipment and are amortized on a straight-line basis to cost of revenues when the underlying project is ready for its intended use. In the fourth quarter of fiscal 2015, the Company determined that due to delays in the development and failure to achieve significant milestones by a third party supplier, certain software for internal use was no longer usable, and recorded a $1.3 million charge to the consolidated statements of operations. For the years ended December 31, 2015 and 2014, the Company capitalized $2.1 million and $0.7 million, net of impairment, of internal-use software development costs incurred, respectively. The carrying value of internal-use software development costs, net of amortization, was $2.6 million and $1.7 million at December 31, 2015 and 2014, respectively. Property and Equipment, Net Property and equipment, net is stated at cost, less accumulated depreciation and amortization, and is depreciated using the straight-line method over the estimated useful lives of the assets. Computer hardware and software, and furniture and fixtures are depreciated over useful lives ranging from three to five years; internal-use software development costs are amortized over useful lives ranging from three to four years; and leasehold improvements are depreciated over the respective lease term or useful life, whichever is shorter. Maintenance and repairs are charged to expense as incurred. The Company evaluates the recoverability of property and equipment for possible impairment whenever events or circumstances indicate that the carrying amount of such assets or asset groups may not be recoverable. Recoverability of these assets is measured by a comparison of the carrying amounts to the future undiscounted cash flows of the assets or asset groups are expected to generate. If such evaluation indicates that the carrying amount of the assets or asset groups is not recoverable, the carrying amount of such assets or asset groups is reduced to its estimated fair value. In the fourth quarter of fiscal 2015, the Company determined that due to delays in the development and failure to achieve significant milestones by a third party supplier, certain software for internal use was no longer usable, and recorded a $1.3 million charge to the consolidated statements of operations. Concentrations Financial instruments that subject the Company to concentrations of credit risk consist primarily of cash, cash equivalents, investments in marketable securities, and accounts receivable. The Company maintains its cash, cash equivalent and investment balances, which may exceed federally insured limits, with financial institutions and corporate entities that complies with investment guidelines which management believes are financially sound and have minimal credit risk exposure. The Company’s accounts receivable are primarily derived from sales by resellers and to larger direct customers. The Company performs ongoing credit evaluations of its resellers and does not require collateral on accounts receivable. The Company maintains an allowance for doubtful accounts for estimated potential credit losses. At December 31, 2015 and 2014, AT&amp;T, one of our resellers, accounted for 39% and 44% of the Company’s total accounts receivable, respectively. For the years ended December 31, 2015 and 2014, AT&amp;T accounted for 13% and 12% of the Company’s total revenues and 12% and 11% of our software subscription revenues, respectively. For the year ended December 31, 2013, no single customer or reseller accounted for greater than 10% of the Company’s total revenues. The Company contracted a significant portion of its software development efforts from third-party vendors located in Russia and Ukraine during the years ended December 31, 2015, 2014 and 2013, respectively. A cessation of services provided by these vendors could result in a disruption to the Company’s research and development efforts. Revenue Recognition The Company’s revenues consist primarily of software subscriptions and product revenues. The Company’s software subscriptions revenue includes all fees billed in connection with subscriptions to the Company’s RingCentral Office, RingCentral Professional, RingCentral Fax, and RingCentral Contact Center SaaS applications. These software subscription fees include recurring fixed plan subscription fees, recurring administrative cost recovery fees, variable usage-based fees for blocks of additional minutes systematically purchased in advance of usage in excess of plan limits and one-time upfront fees. The Company provides its subscriptions pursuant to contractual arrangements that range in duration from one month to three years. The Company’s subscription fees are generally billed in advance directly to customer credit cards or via invoices issued to larger customers. The Company’s product revenue consists of sales of pre-configured office phones used in connection with the service and includes shipping and handling fees. The Company recognizes revenue when the following criteria are met:
·
there is persuasive evidence of an arrangement;
·
the subscription is being provided to the customer or the product has been delivered;
·
the collection of the fees is reasonably assured; and
·
the amount of fees to be paid by the customer is fixed or determinable. Revenue under subscription plans are recognized as follows:
·
fixed plan subscription and administrative cost recovery fees are recognized on a straight-line basis over their respective contractual subscription terms;
·
fees for additional minutes of usage in excess of plan limits are recognized over the estimated usage period in a manner that approximates actual usage; and
·
one-time upfront fees are initially deferred and recognized on a straight-line basis over the estimated average customer life. Product revenue is billed at the time the order is received and recognized when the product has been delivered to the customer. The Company enters into arrangements with multiple-elements that generally include services to be provided under the subscription plan and the sale of products used in connection with the Company’s subscriptions. The Company allocates the consideration to each deliverable in a multiple-deliverable arrangement based upon its relative selling prices. The Company determines the selling price using vendor-specific objective evidence (VSOE) for its subscription plans and best estimated selling price (BESP) for its product offerings. Consideration allocated to each deliverable, limited to the amount not contingent on future performance, are then recognized to revenue when the basic revenue recognition criteria are met for the respective deliverable. The Company determines VSOE based on historical standalone sales to customers. In determining VSOE, the Company requires that a substantial majority of the selling prices fall within a reasonably narrow pricing range. VSOE exists for all of the Company’s subscription plans. The Company uses BESP as the selling price for its product offerings as the Company is not able to determine VSOE of fair value from standalone sales or third-party evidence of selling price (TPE). The Company estimates BESP for a product by considering company-specific factors such as pricing objectives, direct product and other costs, bundling and discounting practices and contractually stated prices. A portion of the Company’s software subscriptions and product revenues are generated through sales by resellers. When the Company assumes a majority of the business risks associated with performance of the contractual obligations, it records these revenues at the gross amount paid by the customer with amounts retained by the resellers recognized as sales and marketing expense. The Company’s assumption of such business risks is evidenced when, among other things, it takes responsibility for delivery of the product or subscription, is involved in establishing pricing of the arrangement, assumes credit and inventory risk, and is the primary obligor in the arrangement. When a reseller assumes the majority of the business risks associated with the performance of the contractual obligations, the Company records the associated revenue at the net amount received from the reseller. The Company recognizes revenue from resellers when the following criteria are met:
·
persuasive evidence of an arrangement exists through a contract with the customer;
·
the subscription is being provided to the customer or the product has been delivered;
·
the amount of fees to be paid by the customer is fixed or determinable; and
·
the collection of the fees is reasonably assured. The Company’s deliverables sold through its reseller agreements consist of the Company’s software subscriptions and products. Subscriptions sold through resellers are recognized on a straight-line basis over the period the underlying subscriptions are provided to the end customer. Products sold through resellers are shipped directly to the end customer and are recognized when title transfers to the end customer. Revenue from resellers has predominantly been recorded on a gross basis for all periods presented. The Company records reductions to revenue for estimated sales returns and customer credits at the time the related revenue is recognized. Sales returns and customer credits are estimated based on historical experience, current trends and expectations regarding future experience. Customer billings related to taxes imposed by and remitted to governmental authorities on revenue-producing transactions are reported on a net basis. When such remitted taxes exceed the amount billed to customers, the cost is included in general and administrative expenses. Amounts billed in excess of revenue recognized for the period are reported as deferred revenue on the consolidated balance sheet. The Company’s deferred revenue consists primarily of unearned revenue on annual and monthly subscription plans. The Company received one-time up-front payments for implementation services to be performed in connection with its carrier agreements with BT and TELUS during the year ended December 31, 2014. These amounts are being amortized on a straight-line basis over their respective initial contractual terms beginning in 2015. The BT and TELUS arrangements have initial contractual terms of three to five years, which approximates the estimated average customer life of each respective agreement. Accordingly, the portion of these one-time up-front payments that is estimated to be realized beyond December 31, 2016, or $1.1 million, is included as a component of other long-term liabilities in the consolidated balance sheets. Cost of Revenues Cost of software subscriptions revenue primarily consists of costs of network capacity purchased from third-party telecommunications providers, network operations, costs to equip and maintain data centers, including co-location fees for the right to place the Company’s servers in data centers owned by third-parties, depreciation of the servers and equipment, along with related utilities and maintenance costs. Cost of software subscriptions revenue also includes personnel costs associated with non-administrative customer care and support of the functionality of the Company’s platform and data center operations, including share-based compensation expenses and allocated costs of facilities and information technology. Cost of software subscriptions revenue is expensed as incurred. Cost of product revenue is comprised primarily of the cost associated with purchased phones, shipping costs, as well as personnel costs for contractors and allocated costs of facilities and information technology related to the procurement, management and shipment of phones. Cost of product revenue is expensed in the period product is delivered to the customer. Share-Based Compensation All share-based compensation resulting from options, restricted stock units (RSUs) and employee stock purchase plan rights granted to employees under our stock plans are measured as the grant date fair value of the award and recognized in the consolidated statements of operations over the requisite service period, which is generally the vesting period. The Company estimates the fair value of stock options and ESPP rights using the Black-Scholes-Merton option-pricing model. Compensation expense is recognized using the straight-line method net of estimated forfeitures. Share-based compensation expense resulting from stock options granted to non-employees is calculated using the Black-Scholes-Merton option-pricing model and RSUs value is measured as the grant date fair value of the award and is recognized in the consolidated statements of operations over the service period. Compensation expense for non-employee stock options and RSUs subject to vesting is revalued, or marked to market, as of each reporting date until the stock options and RSUs are vested. Research and Development Research and development expenses consist primarily of third-party contractor costs, personnel costs, technology license expenses, and depreciation associated with research and development equipment. Research and development costs are expensed as incurred. Internal-use software development costs that qualify for capitalization are amortized to cost of sales over the estimated useful life of the software. Advertising Costs Advertising costs, which include various forms of e-commerce such as search engine marketing, search engine optimization and online display advertising, as well as more traditional forms of media advertising such as radio and billboards, are expensed as incurred and were $34.3 million, $27.1 million, and $22.9 million for the years ended December 31, 2015, 2014 and 2013, respectively. Commissions Commissions consist of variable compensation earned by sales personnel and third-party resellers. Sales commissions associated with the acquisition of a new customer contract are recognized as sales and marketing expense at the time the customer has entered into a binding agreement. 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15, except for deferred tax assets associated with its subsidiaries in the Netherlands and China, the Company recorded a full valuation allowance against all other net deferred tax assets due to its history of operating losses. The Company classifies interest and penalties on unrecognized tax benefits as income tax expense. Segment Information The Company has determined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ing segment. Indemnification Certain of the Company’s agreements with resellers and customers include provisions for indemnification against liabilities if its subscriptions infringe a third-party’s intellectual property rights. At least quarterly, the Company assesses the status of any significant matters and its potential financial statement exposure. If the potential loss from any claim or legal proceeding is considered probable and the amount or the range of loss can be estimated, the Company accrues a liability for the estimated loss. The Company has not incurred any material costs as a result of such indemnification provisions and the Company has not accrued any liabilities related to such obligations in the consolidated financial statements as of December 31, 2015 or 2014. Recent Accounting Pronouncements In May 2014, the Financial Accounting Standards Board (the “FASB”) issued Accounting Standards Update (ASU) No. 2014-09, Revenue from Contracts with Customers (Topic 606) In September 2015, the FASB issued ASU No. 2015-16, Business Combinations (Topic 805): Simplifying the Accounting for Measurement-Period Adjustments In November 2015, the FASB issued ASU No. 2015-17, Balance Sheet Classification of Deferred Taxes In February 2016, the FASB issued ASU 2016-02, Leases </t>
  </si>
  <si>
    <t>Financial Statement Components</t>
  </si>
  <si>
    <t>Note 2. Financial Statement Components Cash and cash equivalents consisted of the following (in thousands):
December 31,
December 31,
2015
2014
Cash
$
18,422
$
12,800
Money market funds
119,166
100,382
Total cash and cash equivalents
$
137,588
$
113,182
Accounts receivable, net consisted of the following (in thousands):
December 31,
December 31,
2015
2014
Accounts receivable
$
15,509
$
5,935
Unbilled accounts receivable
4,031
1,841
Allowance for doubtful accounts
(377
)
(125
)
Accounts receivable, net
$
19,163
$
7,651
Property and equipment, net consisted of the following (in thousands):
December 31,
December 31,
2015
2014
Computer hardware and software
$
49,774
$
43,805
Internal-use software development costs
7,432
5,335
Furniture and fixtures
3,610
2,020
Leasehold improvements
2,412
2,870
Property and equipment, gross
63,228
54,030
Less: accumulated depreciation and amortization
(35,068
)
(28,503
)
Property and equipment, net
$
28,160
$
25,527
Total depreciation and amortization expense was $13.5 million, $10.4, and $9.0 million for the fiscal years ended December 31, 2015, 2014 and 2013, respectively. Accrued liabilities consisted of the following (in thousands):
December 31,
December 31,
2015
2014
Accrued compensation and benefits
$
10,128
$
7,596
Accrued sales, use and telecom related taxes
5,243
5,277
Other accrued expenses
19,331
16,363
Total accrued liabilities
$
34,702
$
29,236</t>
  </si>
  <si>
    <t>Fair Value of Financial Instruments</t>
  </si>
  <si>
    <t>Fair Value Disclosures [Abstract]</t>
  </si>
  <si>
    <t xml:space="preserve">Note 3. Fair Value of Financial Instruments The Company carries certain financial assets consisting of money market funds and certificates of deposit at fair value on a recurring basis.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Observable inputs which include unadjusted quoted prices in active markets for identical assets or liabilities.
Level 2:
Observable inputs other than Level 1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Unobservable inputs that are supported by little or no market activity and that are based on management’s assumptions, including fair value measurements determined by using pricing models, discounted cash flow methodologies or similar valuation techniques. The financial assets carried at fair value were determined using the following inputs (in thousands):
Balance at
December 31,
(Level 1)
(Level 2)
(Level 3)
Cash equivalents:
Money market funds
$
119,166
$
119,066
$
100
$
—
Other assets:
Certificates of deposit
$
530
$
—
$
530
$
—
Balance at
December 31,
(Level 1)
(Level 2)
(Level 3)
Cash equivalents:
Money market funds
$
100,570
$
94,274
$
6,296
$
—
Short-term investments:
Corporate debt securities
$
26,481
$
26,481
$
—
$
—
Commercial paper
$
1,998
$
—
$
1,998
$
—
Other assets:
Certificates of deposit
$
630
$
—
$
630
$
—
During the third quarter of 2014, the Company purchased investments in commercial paper and corporate debt securities with maturities ranging from 5 to 15 months. All investments matured during 2015. At December 31, 2014, all investments were designated as available-for-sale and reported at fair value based either upon quoted prices in active markets, quoted prices in less active markets, or quoted market prices for similar investments, with unrealized gains and losses, net of related tax, if any, included in other comprehensive loss. At December 31, 2014, available-for-sale securities consisted of the following (in thousands):
Available-for-Sale Securities
Amortized Cost
Gross Unrealized Gains
Gross Unrealized Losses
Estimated Fair Value
Corporate debt securities
$
26,700
$
45
$
(264
)
$
26,481
Commercial paper
1,996
2
—
1,998
Total
$
28,696
$
47
$
(264
)
$
28,479
The expected maturities of our investments in available-for-sale securities at December 31, 2014 are shown below (in thousands):
Available-for-Sale Securities
Amortized Cost
Estimated Fair Value
Due in less than one year
$
28,696
$
28,479
Total
$
28,696
$
28,479
The At December 31, 2015 and 2014, the Company estimated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estimated fair value of the Company’s current and non-current debt obligations was $19.0 million at December 31, 2015, compared to its carrying amount of $18.6 million at that date. The estimated fair value of the Company’s current and non-current debt obligations was $25.7 million at December 31, 2014, compared to its carrying amount of $24.6 million at that date. If the debt was measured at fair value in th e consolidated balance sheets, the Company’s current and non-current debt would be classified in Level 2 of the fair value hierarchy. </t>
  </si>
  <si>
    <t>Business Combinations</t>
  </si>
  <si>
    <t>Business Combinations [Abstract]</t>
  </si>
  <si>
    <t>Note 4. Business Combinations On June 4, 2015, the Company acquired Glip, Inc., or Glip, a cloud messaging and collaboration company based in Boca Raton, Florida. Glip is a provider of team messaging services, integrated with project management, group calendars, notes, annotations, and file sharing. Glip also includes integrations with a number of third party business solutions. The objective of the acquisition is to extend our platform by adding team messaging and collaboration services such as calendar, project management, and document sharing. The consideration for this acquisition, net of cash acquired and including the fair value of contingent consideration payable in cash upon achievement of certain earn out milestones and the fair value of common stock issuable to the sellers was $11.9 million. Under the terms of the acquisition, the Company may also pay up to $2.0 million in payments at the end of a two-year period to certain Glip employees, who continue to be employees of the Company, which are accounted for as a post-combination expense. At December 31, 2015, the contingent payment liability is $0.6 million and classified as a non-current liability in the consolidated balance sheets. The consideration exchanged consisted of the following (in thousands):
Cash, net of cash acquired
$
4,670
Common stock issued (223,190 shares)
3,447
Holdback based on standard representations and warranties
1,500
Total initial consideration
9,617
Milestone based earn out (after valuation adjustment)
2,289
Total consideration
$
11,906
The $3.5 million fair value of the 223,190 unregistered common shares issued as part of the consideration paid for Glip ($3.8 million before a $0.4 million discount due to a 6-month restriction of resale as a result of SEC Rule 144 for issuance of unregistered shares) was determined on the basis of the five day weighted closing market price of the Company’s common shares preceding the acquisition date. We determined the initial fair value of the milestone based earn out liability of $2.3 million using various estimates, including probabilities of success and discount rates. The following table summarizes the fair value of assets acquired as of the date of acquisition (in thousands):
Cash and cash equivalents
$
74
Acquired intangible assets
3,850
Goodwill
7,982
Net assets acquired
$
11,906
The Company has included the financial results of Glip, which were not material, in the consolidated statements of operations from the date of acquisition. The goodwill balance is primarily attributed to the assembled workforce and expanded market opportunities when integrating Glip’s cloud messaging and collaboration technology with the Company’s other offerings. The goodwill balance is not deductible for U.S. income tax purposes. The following table sets forth the fair value components of identifiable acquired intangible assets (in thousands) and their estimated useful lives (in years) as of the date of acquisition:
Fair Value
Estimated Useful Life
Customer relationships
$
840
2 years
Developed technology
3,010
5 years
Total identifiable acquired intangible assets subject to amortization
$
3,850
The amount recorded for developed technology represents the estimated fair value of Glip’s cloud messaging and collaboration technology. The amount recorded for customer relationships represents the fair values of the underlying relationships with Glip customers. The weighted-average amortization periods for customer relationships and developed technology are approximately 1.4 years and 4.4 years, respectively. Acquired intangible assets as of December 31, 2015 were as follows (in thousands):
Gross Carrying Amount
Accumulated Amortization
Acquired Intangibles, Net
Customer relationships
$
840
$
240
$
600
Developed technology
3,010
344
2,666
Total acquired intangible assets
$
3,850
$
584
$
3,266
Amortization expense from acquired intangible assets for the year ended December 31, 2015 was $0.6 million. Amortization of developed technology is included in research and development expenses and amortization of customer relationships is included in sales and marketing expenses in the consolidated statements of operations. Estimated amortization expense for acquired intangible assets for the following five fiscal years and thereafter is as follows (in thousands):
2016
$
1,022
2017
782
2018
602
2019
602
2020
258
Total estimated amortization expense
$
3,266</t>
  </si>
  <si>
    <t>Debt</t>
  </si>
  <si>
    <t>Debt Disclosure [Abstract]</t>
  </si>
  <si>
    <t>Note 5. Debt As of December 31, 2015, the Company’s debt is comprised of borrowings under the Third Amended and Restated Loan and Security Agreement dated March 30, 2015 (the “SVB Agreement”), as amended, with Silicon Valley Bank, or SVB. Silicon Valley Bank Credit Facility Under the SVB agreement, the Company has one outstanding growth capital term loan (i.e., “the 2013 term loan”) and a revolving line of credit. The Company borrowed an additional growth capital loan in March 2012 (the “2012 term loan”) that matured in March 2015 and was repaid in full. The 2012 term loan was borrowed in March 2012 with a principal amount of $8.0 million, which was repaid in 36 equal monthly installments of principal and interest. Under the 2012 term loan, interest was paid monthly and accrued at a floating rate based on the Company’s option of the (i) prime rate plus a margin of 0.25% or 0.50% or (ii) adjusted LIBOR rate (based on one, two, three or six-month interest periods) plus a margin of 3.25% or 3.50%, in each case such margin was determined based on cash balances maintained with SVB. The Company elected the prime rate option and, based on cash balances maintained with SVB, the interest rate was 3.50%. In addition, a final terminal payment equal to 0.5% of the original loan principal, or $40,000, was due at maturity. The 2012 term loan matured in March 2015 and was repaid in full. The 2013 term loan was borrowed on December 31, 2013 with a principal amount of $15.0 million, which is being repaid in 48 equal monthly installments of principal and interest. Interest is due monthly and accrues at a floating rate based on the Company’s option of an annual rate of either the (i) prime rate plus a margin of 0.75% or 1.00% or (ii) adjusted LIBOR rate (based on one, two, three or six-month interest periods) plus a margin of 3.75% or 4.00%, in each case such margin being determined based on cash balances maintained with SVB. The Company elected the prime rate option and based on cash balances maintained with SVB at December 31, 2015, the current interest rate is 4.00%. As of December 31, 2015, the outstanding principal balance of the 2013 term loan was $7.8 million. Approximately $4.1 million of the remaining principal balance is classified as non-current liabilities in the accompanying consolidated balance sheet as this portion of the remaining principal balance is due beyond December 31, 2016. The revolving line of credit provides for a maximum borrowing of up to $15.0 million subject to limits based on the outstanding principal balance of the 2012 term loan and recurring software subscription revenue amounts as defined in the agreement. The recurring software subscription revenue requirement is not expected to limit the amount of borrowings available under the line of credit. Under the line of credit, interest is paid monthly and accrues at a floating rate based on the Company’s option of the (i) prime rate plus a margin of 0.25% or 0.50% or (ii) adjusted LIBOR rate (based on one, two, three or six-month interest periods) plus a margin of 3.25% or 3.50%, in each case such margin being determined based on cash balances maintained with SVB. The Company elected the prime rate option and based on cash balances maintained with SVB at December 31, 2015, the current interest rate is 3.50%. On August 11, 2015, the Company amended the terms of the SVB Agreement extending the maturity of the revolving line of credit from August 13, 2015 to August 14, 2017. The outstanding principal balance is classified as non-current liabilities in the accompanying consolidated balance sheet as the principal balance is due beyond December 31, 2016. As of December 31, 2015, the outstanding principal balance and the available borrowing capacity of the line of credit were $10.8 million and $4.2 million, respectively. The Company has pledged all of its assets, excluding intellectual property, as collateral to secure its obligations under the SVB agreement. The SVB agreement contains customary negative covenants that limit the Company’s ability to, among other things, incur additional indebtedness, grant liens, make investments, repurchase stock, pay dividends, transfer assets and merge or consolidate. The SVB agreement also contains customary affirmative covenants, including requirements to, among other things, (i) maintain minimum cash balances representing the greater of $10.0 million or three times the Company’s quarterly cash burn rate, as defined in the agreement, and (ii) maintain minimum EBITDA levels, as determined in accordance with the agreement. On March 30, 2015, the Company adjusted certain financial covenant thresholds to expand its ability to invest in certain foreign subsidiaries and property and equipment. The Company was in compliance with all covenants under its credit agreement with SVB as of December 31, 2015. TriplePoint Capital Credit Facility Under the equipment loan and security agreement with TriplePoint, the Company borrowed equipment term loans with aggregate principal of $9.7 million in August 2012. The equipment term loans were being repaid in 36 equal monthly installments of principal and interest, which accrued at an annual fixed rate of 5.75% however, the Company repaid the equipment term loans in full in March 2015. In addition, a final terminal payment was due at maturity equal to 10% of the original loan principal, or $1.0 million. The Company’s outstanding balances under its debt agreements as of December 31, 2015 and 2014 were as follows (in thousands):
December 31,
2015
2014
SVB loan and security agreement
$
18,590
$
23,008
TriplePoint equipment loan agreement
—
1,725
18,590
24,733
Loan discounts
—
(156
)
Net carrying value of debt
$
18,590
$
24,577
Less: Current portion of long-term debt
(3,750
)
(16,764
)
Long-term debt
$
14,840
$
7,813
As of December 31, 2015, future debt principal payments are scheduled as follows (in thousands):
Year ending December 31,
2016
$
3,750
2017
14,527
2018
313
$
18,590</t>
  </si>
  <si>
    <t>Commitments and Contingencies</t>
  </si>
  <si>
    <t>Commitments And Contingencies Disclosure [Abstract]</t>
  </si>
  <si>
    <t xml:space="preserve">Note 6. Commitments and Contingencies Leases The Company leases facilities for office space under non-cancelable operating leases for its U.S. and international locations and has entered into capital lease arrangements to obtain property and equipment for its operations. In addition, the Company leases space from third party datacenter hosting facilities under co-location agreements to support its cloud infrastructure. As of December 31, 2015, non-cancelable leases expire on various dates between 2016 and 2021 and require the following future minimum lease payments by year (in thousands):
Capital Leases
Operating Leases
Year ending December 31,
2016
$
301
$
5,383
2017
185
5,080
2018
—
4,922
2019
—
4,243
2020
—
3,449
2021
—
2,072
Total future minimum lease payments
486
$
25,149
Less: amount representing interest
(36
)
Total capital lease obligation
450
Less: Current portion of capital lease obligation
(269
)
Capital lease obligation
$
181
Property and equipment recorded under capital leases consisted of the following (in thousands):
December 31,
2015
2014
Property and equipment acquired under capital lease
$
3,149
$
3,466
Less: accumulated amortization
(2,212
)
(2,129
)
Property and equipment acquired under capital lease, net
$
937
$
1,337
Operating leases for certain office facilities include scheduled periods of abatement and escalation of rental payments. The Company recognizes rent expense on a straight-line basis for all operating lease arrangements with the difference between required lease payments and rent expense recorded as deferred rent. Total rent expense was $4.0 million, $2.2 million, and $1.3 million for the fiscal years ended December 31, 2015, 2014 and 2013, respectively. Sales Tax Liability During 2010 and 2011, the Company increased its sales and marketing activities in the U.S., which may be asserted by a number of states to create an obligation under nexus regulations to collect sales taxes on sales to customers in the state. Prior to 2012, the Company did not collect sales taxes from customers on sales in all states. In the second quarter of 2012, the Company commenced collecting and remitting sales taxes on sales in all states, therefore the loss contingency is applicable to sales and marketing activities in 2010, 2011 and the three months ended March 31, 2012. As of December 31, 2015 and 2014, the Company recorded a long-term sales tax liability of $3.7 million, and $4.0 million, respectively, based on its best estimate of the probable liability for the loss contingency incurred as of those dates. The Company’s estimate of a probable outcome under the loss contingency is based on analysis of its sales and marketing activities, revenues subject to sales tax, and applicable regulations in each state in each period. No significant adjustments to the long-term sales tax liability have been recognized in the accompanying consolidated financial statements for changes to the assumptions underlying the estimate. However, changes in management’s assumptions may occur in the future as the Company obtains new information which can result in adjustments to the recorded liability. Increases and decreases to the long-term sales tax liability are recorded as general and administrative expense. A current sales tax liability for non-contingent amounts expected to be remitted in the next 12 months of $4.4 million and $4.2 million is included in accrued liabilities as of December 31, 2015 and 2014, respectively. Legal Matter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Legal fees are expensed in the period in which they are incurred. As of December 31, 2015 and 2014, there were no significant ongoing legal matters and the Company did not have any accrued liabilities recorded for such loss contingencies. Employee Agreements The Company has signed various employment agreements with executives and key employees pursuant to which if the Company terminates their employment without cause or if the employee does so for good reason following a change of control of the Company, the employees are entitled to receive certain benefits, including severance payments, accelerated vesting of stock options and RSUs and continued COBRA coverage. As of December 31, 2015, no triggering events which would cause these provisions to become effective have occurred. Therefore, no liabilities have been recorded for these agreements in the consolidated financial statements. </t>
  </si>
  <si>
    <t>Stockholders' Equity</t>
  </si>
  <si>
    <t>Equity [Abstract]</t>
  </si>
  <si>
    <t xml:space="preserve">Note 7. Stockholders’ Equity In connection with the Company’s initial public offering (IPO), the Company reincorporated in Delaware on September 26, 2013. The Delaware certificate of incorporation provides for two classes of common stock: Class A and Class B common stock, both with a par value of $0.0001 per share. In addition the certificate of incorporation authorizes shares of undesignated preferred stock with a par value of $0.0001 per share. The terms of preferred stock are described below. Preferred Stock The Board of Directors may, without further action by the stockholders, fix the rights, preferences, privileges and restrictions of up to an aggregate of 100,000,000 shares of preferred stock in one or more series and authorizes their issuance.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the Class A and Class B common stock. As of December 31, 2015 and 2014, there were 100,000,000 shares of preferred stock authorized and no shares issued or outstanding. Class A and Class B Common Stock The Company has authorized 1,000,000,000 and 250,000,000 shares of Class A common stock and Class B common stock for issuance. Holders of our Class A common stock and Class B common stock have identical rights for matters submitted to a vote of our stockholders. Holders of Class A common stock are entitled to one vote per share of Class A common stock and holders of Class B common stock are entitled to 10 votes per share of Class B common stock. Holders of shares of Class A common stock and Class B common stock vote together as a single class on all matters (including the election of directors) except for specific circumstances that would adversely affect the powers, preferences or rights of a particular class of common stock. Subject to preferences that may apply to any shares of preferred stock outstanding at the time, holders of Class A and Class B common stock share equally, identically and ratably, on a per share basis, with respect to any dividend or distribution of cash, property or shares of the Company’s capital stock. Holders of Class A and Class B common stock also share equally, identically and ratably in all assets remaining after the payment of any liabilities and liquidation preferences and any accrued or declared but unpaid dividends, if any, with respect to any outstanding preferred stock at the time. Each share of Class B common stock is convertible at any time at the option of the holder into one share of Class A common stock. In addition, each share of Class B common stock will convert automatically to Class A common stock upon: (i) the date specified by an affirmative vote or written consent of holders of at least 67% of the outstanding shares of Class B common stock, or (ii) the seven year anniversary of the closing date of the IPO (October 2, 2020). Shares of Class A common stock reserved for future issuance were as follows (in thousands):
December 31, 2015
Preferred stock
100,000
Class B common stock
13,483
2013 Employee stock purchase plan
1,899
2013 Equity incentive plan:
Outstanding options and restricted stock unit awards
10,337
Available for future grants
7,764
133,483
As of December 31, 2015 and 2014, there were 2,330 and 14,893 shares of common stock outstanding related to the early exercise of non-vested options subject to repurchase at the original exercise price by the Company upon termination of service by an employee. </t>
  </si>
  <si>
    <t>Share-Based Compensation</t>
  </si>
  <si>
    <t>Disclosure Of Compensation Related Costs Sharebased Payments [Abstract]</t>
  </si>
  <si>
    <t xml:space="preserve">Note 8. Share-Based Compensation A summary of share-based compensation expense recognized in the Company’s consolidated statements of operations follows (in thousands):
Year Ended December, 31
2015
2014
2013
Cost of software subscriptions revenue
$
2,054
$
1,294
$
539
Research and development
5,387
3,343
1,495
Sales and marketing
7,200
5,260
1,313
General and administrative
7,447
5,619
4,193
Total share-based compensation expense
$
22,088
$
15,516
$
7,540
A summary of share-based compensation expense by award type follows (in thousands):
Year Ended December, 31
2015
2014
2013
Options
$
11,170
$
10,323
$
7,069
Employee stock purchase plan rights
1,365
1,628
453
Restricted stock units
9,553
3,565
18
Total share-based compensation expense
$
22,088
$
15,516
$
7,540
Equity Incentive Plans In September 2013, the Board adopted and the Company’s stockholders approved the 2013 Equity Incentive Plan (the “2013 Plan”). The 2013 Plan became effective on September 26, 2013. In connection with the adoption of the 2013 Plan, the Company terminated the 2010 Equity Incentive Plan (the “2010 Plan”), under which stock options had been granted prior to September 26, 2013. The 2010 Plan was established in September 2010, when the 2003 Equity Incentive Plan (the “2003 Plan”) was terminated. After the termination of the 2003 and 2010 Plans, no additional options were granted under these plans; however options previously granted will continue to be governed by these plans, and will be exercisable into shares of Class B common stock. In addition, options authorized to be granted under the 2003 and 2010 Plans, including forfeitures of previously granted awards are authorized for grant under the 2013 Plan. A total of 6,200,000 shares of Class A common stock have been reserved for issuance under the 2013 Plan. The 2013 Plan includes an annual increase on the first day of each fiscal year beginning in 2014, equal to the least of: (i) 6,200,000 shares of Class A common stock; (ii) 5% of the outstanding shares of all classes of common stock as of the last day of the Company’s immediately preceding fiscal year; or (iii) such other amount as the board of directors may determine. During the year ended December 31, 2015, a total of 3,427,922 shares of Class A common stock were added to the 2013 Plan in connection with the annual automatic increase provision. The plans permit the grant of stock options and other share-based awards, such as restricted stock units to employees, officers, directors and consultants by the Company’s board of directors. Option awards are generally granted with an exercise price equal to the fair market value of the Company’s common stock at the date of grant. Option awards generally vest according to a graded vesting schedule based on four years of continuous service. On January 29, 2014, the Compensation Committee of the Board of Directors approved an amendment to decrease the contractual term of all equity awards issued from the 2013 Plan from 10 years to 7 years for all awards granted after January 29, 2014. A summary of option activity under all of the plans at December 31, 2015 and changes during the periods then ended is presented in the following table:
Weighted-
Number of
Weighted-
Average
Aggregate
Options
Average
Contractual
Intrinsic
Outstanding
Exercise Price
Term
Value
(in thousands)
Per Share
(in Years)
(in thousands)
Outstanding at December 31, 2012
8,609
$
2.89
7.2
$
40,705
Granted
3,856
11.54
Exercised
(607
)
1.47
Canceled/Forfeited
(702
)
4.31
Outstanding at December 31, 2013
11,156
$
5.87
7.7
$
139,484
Granted
1,302
15.12
Exercised
(2,673
)
1.97
Canceled/Forfeited
(627
)
7.19
Outstanding at December 31, 2014
9,158
$
8.23
7.2
$
61,367
Granted
1,881
16.35
Exercised
(2,323
)
6.82
Canceled/Forfeited
(668
)
11.42
Outstanding at December 31, 2015
8,048
$
10.27
6.2
$
107,091
Vested and expected to vest as of December 31, 2015
7,972
$
10.26
6.2
$
106,197
Exercisable as of December 31, 2015
4,750
$
7.40
6.0
$
76,843
The total intrinsic values of options exercised were as follows (in thousands):
Year Ended December 31,
2015
2014
2013
Total intrinsic value of options exercised
$
28,336
$
41,454
$
10,261
Valuation Assumptions The Company estimated the fair values of each option awarded on the date of grant using the Black-Scholes-Merton option-pricing model, which requires inputs including the fair value of common stock, expected term, expected volatility, risk-free interest and dividend yield. Fair Value of Common Stock Given the absence of a public trading market prior to the September 23, 2013 IPO, the Company’s board of directors considered numerous objective and subjective factors to determine the fair value of common stock at each meeting at which awards were approved. These factors included, but were not limited to: (i) contemporaneous valuations of common stock performed by an unrelated valuation specialist; (ii) developments in the Company’s business and stage of development; (iii) the Company’s operational and financial performance and condition; (iv) issuances of preferred stock and the rights and preferences of preferred stock relative to common stock; (v) current condition of capital markets and the likelihood of achieving a liquidity event, such as an initial public offering or sale of the Company; and (vi) the lack of marketability of common stock. For financial reporting purposes, the Company also considered contemporaneous valuations of common stock prepared for dates subsequent to the grant date. For certain option grants in 2012 and 2013 that occurred on an interim date between valuation dates, the fair value of common stock used in the option-pricing model to measure share-based compensation for the period exceeded the exercise price. Since the IPO, the Company has used the daily adjusted closing stock price on the New York Stock Exchange on the date of grant as the fair value of the common stock. Expected Term The expected term represents the period that share-based awards are expected to be outstanding. Prior to the fourth quarter of 2014, the Company did not have sufficient historical information to develop reasonable expectations about future exercise behavior, the expected term for options issued to employees was calculated as the mean of the option vesting period and the contractual term (i.e., the “Simplified Method”). Beginning the fourth quarter of 2014, the Company began incorporating its own historical data, assigning a 25% weighting to the Company’s historical data and a 75% weighting to the Simplified Method estimate. In the fourth quarter of 2015, 50% of the Company’s historical data was weighted with 50% of the Simplified Method. The expected term for options issued to non-employees was the contractual term. Expected Volatility The expected stock price volatility of common stock was derived from the historical volatilities of a peer group of similar publicly traded companies over a period that approximates the expected term of the option. Beginning the fourth quarter of 2014, the Company incorporated its own historical volatility assigning a 25% weighting to the Company’s historical data and a 75% weighting to the historical volatilities of a peer group of similarly traded companies. In the fourth quarter of 2015, 50% of the Company’s historical volatility was weighted with 50% of the Company’s peer group volatilities. Risk-Free Interest Rate The risk-free interest rate was based on the yield available on U.S. Treasury zero-coupon issues with a term that approximates the expected term of the option. Expected Dividend Yield The expected dividend yield was 0% as the Company has not declared, nor paid, and does not expect to pay, cash dividends. The weighted-average assumptions used in the option-pricing models and the resulting grant date fair value of stock options granted in the periods presented were as follows:
Year ended December 31,
2015
2014
2013
Expected term for employees (in years)
4.8
4.6
6.1
Expected term for non-employees (in years)
7.0
7.0
10.0
Expected volatility
48
%
48
%
54
%
Risk-free interest rate
1.22
%
1.41
%
1.68
%
Expected dividend yield
0
%
0
%
0
%
Grant date fair value of employee options
$
6.78
$
6.16
$
6.19
As of December 31, 2015 and 2014, there was approximately $19.6 million and $20.1 million of unrecognized share-based compensation expense, net of estimated forfeitures, related to stock option grants, which will be recognized on a straight-line basis over the remaining weighted-average vesting periods of approximately 2.5 years and 2.4 years, respectively. Employee Stock Purchase Plan The Employee Stock Purchase Plan (ESPP) allows eligible employees to purchase the Class A common stock at a discount through payroll deductions of up to the lesser of 15% of their eligible compensation or the IRS allowable limit per calendar year. A participant may purchase a maximum of 3,000 shares during an offering period. The offering period generally starts on the first trading day on or after May 11th and November 11th of each year. At the end of the offering period, the purchase price is set at the lower of: (i) 90% of the fair value of the Company’s common stock at the beginning of the six month offering period, and (ii) 90% of the fair value of the Company’s common stock at the end of the six month offering period. The ESPP provides for annual increases in the number of shares available for issuance under the ESPP on the first day of each fiscal year beginning in fiscal 2014, equal to the least of: (i) 1% of the outstanding shares of all classes of common stock on the last day of the immediately preceding year; (ii) 1,250,000 shares; or (iii) such other amount as may be determined by the board of directors. During the year ended December 31, 2015, a total of 685,584 shares of Class A common stock were added to the 2013 ESPP Plan in connection with the annual increase provision. At December 31, 2015, a total of 1,898,792 shares were available for issuance under the ESPP. The weighted-average assumptions used to value ESPP rights under the Black-Scholes-Merton option-pricing model and the resulting offering grant date fair value of ESPP rights granted in the periods presented were as follows:
Year ended December 31,
2015
2014
Expected term (in years)
0.5
0.5
Expected volatility
42
%
50
%
Risk-free interest rate
0.25
%
0.07
%
Expected dividend yield
0
%
0
%
Offering grant date fair value of ESPP rights
$
5.05
$
3.93
As of December 31, 2015 and 2014, there was approximately $1.1 million and $0.4 million of unrecognized share-based compensation expense related to outstanding ESPP rights, which will be recognized on a straight-line basis over the remaining weighted average vesting period of approximately 0.4 and 0.4 years, respectively. Restricted Stock Units The 2013 Plan provides for the issuance of restricted stock units (RSUs) to employees and consultants. RSUs issued under the 2013 Plan generally vest over four years. A summary of activity of RSUs under the 2013 Plan at December 31, 2015 and changes during the periods then ended is presented in the following table:
Number of
Weighted-
Aggregate
RSUs
Average
Intrinsic
Outstanding
Grant Date Fair
Value
(in thousands)
Value Per Share
(in thousands)
Outstanding at December 31, 2013
68
$
17.22
$
1,251
Granted
1,915
15.08
Released
(110
)
16.82
Canceled/Forfeited
(134
)
17.43
Outstanding at December 31, 2014
1,739
$
14.87
$
25,617
Granted
1,365
18.09
Released
(571
)
15.45
Canceled/Forfeited
(245
)
15.10
Outstanding at December 31, 2015
2,288
$
16.63
$
53,972
As of December 31, 2015 and 2014, there was a total of $35.2 million and $24.2 million of unrecognized share-based compensation expense, net of estimated forfeitures, related to RSUs, which will be recognized on a straight-line basis over the remaining weighted-average vesting period of approximately 3.0 years and 3.6 years, respectively. </t>
  </si>
  <si>
    <t>Income Taxes</t>
  </si>
  <si>
    <t>Income Tax Disclosure [Abstract]</t>
  </si>
  <si>
    <t xml:space="preserve">Note 9. Income Taxes The provision (benefit) for income taxes consisted of the following (in thousands):
Year ended December 31,
2015
2014
2013
Current:
Federal
$
—
$
—
$
—
State
71
18
3
Foreign
85
114
(32
)
Total current
156
132
(29
)
Deferred:
Federal
$
(1,312
)
$
—
$
—
State
(99
)
—
—
Foreign
(8
)
(35
)
(16
)
Total deferred
(1,419
)
(35
)
(16
)
Total income tax provision (benefit)
$
(1,263
)
$
97
$
(45
) Net loss before provision (benefit) for income taxes consisted of the following (in thousands):
Year ended December 31,
2015
2014
2013
United States
$
(28,870
)
$
(50,065
)
$
(41,778
)
International
(4,492
)
1,822
(4,365
)
Total net loss before benefit for income taxes
$
(33,362
)
$
(48,243
)
$
(46,143
) The provision (benefit) for income tax differed from the amounts computed by applying the U.S. federal income tax rate of 34% to pretax loss as a result of the following (in thousands):
Year ended December 31,
2015
2014
2013
Federal tax benefit at statutory rate
$
(11,343
)
$
(16,403
)
$
(15,687
)
State tax, net of federal provision (benefit)
(34
)
12
2
Research and development credits
(667
)
(654
)
(774
)
Share-based compensation
1,086
1,836
641
Other permanent differences
325
211
294
Foreign tax rate differential
(80
)
(33
)
(20
)
Net operating losses not recognized
10,762
15,128
15,499
Release of valuation allowance associated with acquisitions
(1,312
)
—
—
Total income tax provision (benefit)
$
(1,263
)
$
97
$
(45
) The benefit for income taxes for 2015 relates primarily to the release of a valuation allowance of $1.4 million associated with nondeductible intangible assets recorded as part of the Glip acquisition, partially offset by state minimum income tax and income tax on our earnings in foreign jurisdictions. In connection with the acquisition of Glip, a deferred tax liability was established for the book/tax basis differences related to the non-goodwill intangible assets. The net deferred tax liability from this acquisition created an additional source of income to realize deferred tax assets. As the Company continues to maintain a full valuation allowance against its deferred tax assets, this additional source of income resulted in the release of the Company’s previously recorded valuation allowance against deferred assets. Consistent with the applicable guidance the release of the valuation allowance caused by the acquisition was recorded in the consolidated financial statements outside of acquisition accounting (i.e., recorded as a tax benefit to the consolidated statements of operations). In general, it is our practice and intention to reinvest the earnings of our non-U.S. subsidiaries in those operations. Undistributed earnings of foreign subsidiaries are immaterial for all periods presented. The types of temporary differences that give rise to significant portions of the Company’s deferred tax assets and liabilities are as follows (in thousands):
Year ended December 31,
2015
2014
2013
Deferred tax assets
Net operating loss and credit carry-forwards
$
54,858
$
45,552
$
35,904
Research and development credits
4,712
3,497
2,353
Sales tax liability
1,337
1,442
1,418
Share-based compensation
6,694
5,560
2,247
Accrued liabilities
6,090
4,676
2,528
Gross deferred tax assets
73,691
60,727
44,450
Valuation allowance
(71,514
)
(60,405
)
(44,032
)
Total deferred tax assets
2,177
322
418
Deferred tax liabilities - Acquired intangibles
(1,164
)
—
—
Deferred tax liabilities - Property and equipment
(883
)
(197
)
(327
)
Net deferred tax assets
$
130
$
125
$
91
As a result of certain realization requirements of ASC 718, the table of deferred tax assets and liabilities does not include certain deferred tax assets as of December 31, 2015, 2014, and 2013, that arose directly from (or the use of which was postponed by) tax deductions related to equity compensation that are greater than the compensation recognized for financial reporting. Equity will be increased by $14.4 million if and when such deferred tax assets are ultimately realized. At December 31, 2015, the Company had net operating loss carry-forwards for federal and state income tax purposes of approximately $170.2 million and $117.0 million, respectively, available to reduce future income subject to income taxes. The federal and state net operating loss carry-forwards will begin to expire in 2023 and 2015, respectively. The Company also has research credit carry-forwards for federal and California tax purposes of approximately $3.6 million and $4.0 million, respectively, available to reduce future income subject to income taxes. The federal research credit carry-forwards will begin to expire in 2028 and the California research credits carry forward indefinitely. As of December 31, 2014, we had federal and state net operating loss carry-forwards of $140.1 million and $102.4 million, respectively, and federal and state research and development tax credit carry-forwards in the amount of $2.8 million and $2.8 million, respectively.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In the event the Company had subsequent changes in ownership, net operating losses and research and development credit carry-overs, which are reserved by the full deferred tax asset valuation allowance, could be limited and may expire unutilized. The Company’s management believes that, based on a number of factors, it is more likely than not, that all or some portion of the deferred tax assets will not be realized; and accordingly, for the year ended December 31, 2015, the Company has provided a valuation allowance against the Company’s U.S. and U.K. net deferred tax assets. The net change in the valuation allowance for the years ended December 31, 2015, 2014 and 2013 was an increase of $11.1 million, $16.4 million and $15.2 million, respectively. The Company has adopted the accounting policy that interest and penalties recognized are classified as part of its income taxes. The following shows the changes in the gross amount of unrecognized tax benefits as of December 31, 2015 (in thousands):
Balance as of December 31, 2013
$
933
Gross amount of increases in unrecognized tax benefits for tax positions taken in current year
465
Gross amount of increases in unrecognized tax benefits for tax positions taken in prior year
1,217
Balance as of December 31, 2014
$
2,615
Gross amount of increases in unrecognized tax benefits for tax positions taken in current year
499
Gross amount of decreases in unrecognized tax benefits for tax positions taken in prior year
(1,217
)
Balance as of December 31, 2015
$
1,897
The Company does not anticipate that its total unrecognized tax benefits will significantly change due to settlement of examination or the expiration of statute of limitations during the next 12 months. The Company files U.S. and foreign income tax returns with varying statutes of limitations. Due to the Company’s net carry-over of unused operating losses, all years from 2003 forward remain subject to future examination by tax authorities. </t>
  </si>
  <si>
    <t>Basic and Diluted Net Loss Per Share</t>
  </si>
  <si>
    <t>Earnings Per Share [Abstract]</t>
  </si>
  <si>
    <t>Note 10. Basic and Diluted Net Loss Per Share Basic net loss per share is computed by dividing the net loss by the weighted-average number of shares of common stock outstanding during the period, less the weighted-average unvested common stock subject to repurchase or forfeuiture as they are not deemed to be issued for accounting purposes. Diluted net loss per share is computed by giving effect to all potential shares of common stock, stock options, restricted stock units, ESPP, stock related to the non-vested early exercised stock options and stock related to non-vested restricted stock awards, to the extent dilutive. For the periods presented, all such common stock equivalents have been excluded from diluted net loss per share as the effect to net loss per share would be anti-dilutive.
Year Ended December 31,
2015
2014
2013
Numerator
Net loss
$
(32,099
)
$
(48,340
)
$
(46,098
)
Denominator
Weighted-average common shares for basic and diluted net loss per share
70,069
66,818
33,155
Basic and diluted net loss per share
$
(0.46
)
$
(0.72
)
$
(1.39
) Following is a table summarizing the potentially dilutive common shares that were excluded from diluted weighted-average common shares outstanding (in thousands):
Year Ended December 31,
2015
2014
2013
Shares of common stock issuable upon conversion of warrants
—
—
502
Shares of common stock subject to repurchase
2
15
37
Shares of common stock issuable under equity incentive plans outstanding
10,337
10,897
11,224
Potential common shares excluded from diluted net loss per share
10,339
10,912
11,763</t>
  </si>
  <si>
    <t>Geographic Concentrations</t>
  </si>
  <si>
    <t>Risks And Uncertainties [Abstract]</t>
  </si>
  <si>
    <t xml:space="preserve">Note 11. Geographic Concentrations Revenues by geographic location are based on the billing address of the customer. More than 90% of the Company’s revenues are from the United States for fiscal years ended December 31, 2015, 2014 and 2013. No other individual country exceeded 10% of total revenues for fiscal years ended December 31, 2015, 2014 and 2013. Property and equipment by geographic location is based on the location of the legal entity that owns the asset. At December 31, 2015 and 2014, more than 86% and 87% of the Company’s property and equipment is located in the United States, respectively. No other individual country exceeded 10% of total property and equipment at December 31, 2015 and 2014. </t>
  </si>
  <si>
    <t>401 (k) Plan</t>
  </si>
  <si>
    <t>Compensation And Retirement Disclosure [Abstract]</t>
  </si>
  <si>
    <t xml:space="preserve">Note 12. 401(k) Plan The Company has a qualified defined contribution plan under Section 401(k) of the Internal Revenue Code covering eligible employees. The Company did not make any matching contributions to this plan in the periods presented. </t>
  </si>
  <si>
    <t>Selected Quarterly Financial Data (Unaudited)</t>
  </si>
  <si>
    <t>Quarterly Financial Information Disclosure [Abstract]</t>
  </si>
  <si>
    <t xml:space="preserve">Note 13. Selected Quarterly Financial Data (unaudited) The following tables set forth selected unaudited quarterly consolidated statements of operations data for each of the eight quarters in the years ended December 31, 2015 and 2014 (in thousands except per share data):
Quarter ended
Dec 31,
Sept 30, 2015
June 30, 2015
Mar 31, 2015
Dec 31, 2014
Sept 30, 2014
June 30, 2014
Mar 31, 2014
Consolidated Statements of Operations Data:
Revenues
$
83,439
$
76,780
$
70,691
$
65,318
$
61,893
$
56,944
$
52,787
$
48,262
Gross profit
60,577
54,447
49,162
44,771
41,972
37,539
33,244
30,359
Operating loss
(5,996
)
(5,828
)
(9,539
)
(9,569
)
(9,343
)
(10,814
)
(12,810
)
(12,238
)
Net Loss
(6,941
)
(6,336
)
(8,211
)
(10,611
)
(10,120
)
(11,986
)
(13,330
)
(12,904
)
Net Loss per share, basic and diluted
$
(0.10
)
$
(0.09
)
$
(0.12
)
$
(0.15
)
$
(0.15
)
$
(0.18
)
$
(0.20
)
$
(0.20
) </t>
  </si>
  <si>
    <t>Related-Party Transactions</t>
  </si>
  <si>
    <t>Related Party Transactions [Abstract]</t>
  </si>
  <si>
    <t>Note 14. Related-Party Transactions During fiscal years 2015, 2014 and 2013, in the ordinary course of business, we purchased from Alphabet Inc. (the parent company of Google Inc.), an entity, for which one of our directors serves as a Vice President. Total payables to Alphabet at December 31, 2015 and 2014 were $2.0 million and $0.9 million, respectively. Total expenses incurred from Alphabet in 2015, 2014, and 2013 were $11.9 million, $10.1 million, and $10.7 million, respectively.</t>
  </si>
  <si>
    <t>Subsequent Events</t>
  </si>
  <si>
    <t>Subsequent Events [Abstract]</t>
  </si>
  <si>
    <t xml:space="preserve">Note 15. Subsequent Events In January 2016, we signed an agreement with Westcon Group, Inc., or Westcon, a global distributor of communications devices with a global presence in 60 countries. The new agreement will leverage Westcon’s capabilities to configure, sell and support physical phone devices to our customers. We will continue to serve our customers who would like to buy phones by acting as an agent on behalf of Westcon. Responsibility for fulfillment of the obligation, inventory, accounts receivable, and warranty service will be transferred to Westcon. Once implemented, most of the revenue for physical phones will be with Westcon and will no longer be on our consolidated statements of operations. Instead, we will receive a commission from Westcon for our referral of sales to Westcon. We will replace the Product Revenue line on our consolidated statements of operations with a line called “Other Revenue”, which will mainly include commission revenue as an agent of Westcon, professional implementation services mainly for our larger customers, residual product revenue during the intermediary period of phasing the inventory to Westcon, and a small amount of product revenues coming from subsidized phones that we may occasionally offer, particularly in competitive bidding process. </t>
  </si>
  <si>
    <t>Description of Business and Summary of Significant Accounting Policies (Policies)</t>
  </si>
  <si>
    <t>Public Offerings</t>
  </si>
  <si>
    <t>Public Offerings On October 2, 2013, the Company completed an initial public offering (IPO) and sold 8,625,000 shares of Class A common stock to the public, including the underwriters’ overallotment option of 1,125,000 shares of Class A common stock and 80,000 shares of Class A common stock sold by selling stockholders, at a price of $13.00 per share. The offer and sale of all of the shares in the IPO were registered under the Securities Act pursuant to a registration statement on Form S-1 (File No. 333-190815) (the “Initial Registration Statement”). The Company received aggregate proceeds of $103.3 million from the IPO, net of underwriters’ discounts and commissions, but before deduction of offering expenses of approximately $3.9 million. On March 11, 2014, the Company completed a secondary public offering and sold 7,991,551 shares of Class A common stock to the public, including 791,551 of the underwriters’ overallotment option and 5,200,000 shares of Class A common stock sold by selling stockholders, at a price of $21.50 per share. The offer and sale of all of the shares in the secondary public offering were registered under the Securities Act pursuant to a registration statement on Form S-1 (File No. 333-194132) (Secondary Registration Statement). The Company received aggregate proceeds of $57.2 million from the secondary public offering, net of underwriters’ discounts and commissions, but before deduction of offering expenses of approximately $1.1 million. The Company did not receive any proceeds from the sale of shares by the selling stockholders.</t>
  </si>
  <si>
    <t>Principles of Consolidation</t>
  </si>
  <si>
    <t xml:space="preserve">Principles of Consolidation The accompanying consolidated financial statements have been prepared in accordance with U.S. generally accepted accounting principles (GAAP) and include the consolidated accounts of the Company and its wholly-owned subsidiaries. All intercompany accounts and transactions have been eliminated in consolidation.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estimates made by management affect revenues, accounts receivable, the allowance for doubtful accounts, inventory reserves, goodwill, share-based compensation, deferred revenue, return reserves, provision for income taxes, uncertain tax positions, loss contingencies, sales tax liabilities and accrued liabilities. Management periodically evaluates such estimates and they are adjusted prospectively based upon such periodic evaluation. Actual results could differ from those estimates.</t>
  </si>
  <si>
    <t>Foreign Currency</t>
  </si>
  <si>
    <t xml:space="preserve">Foreign Currency The functional currency of the Company’s foreign subsidiaries is generally the local currency. Adjustments resulting from translating foreign functional currency financial statements into U.S. dollars are recorded as part of a separate component of stockholders’ equity and reported in the statements of comprehensive loss. All assets and liabilities denominated in a foreign currency are translated into U.S. dollars at the exchange rate on the balance sheet date. Revenues and expenses are translated at the average exchange rate during the period. Foreign currency transaction gains and losses are included in other income (expense), net for the period. </t>
  </si>
  <si>
    <t>Cash, Cash Equivalents and Investments in Marketable Securities</t>
  </si>
  <si>
    <t>Cash, Cash Equivalents and Investments in Marketable Securities The Company considers highly liquid investments with a remaining maturity of three months or less at the date of purchase to be cash equivalents. The Company’s cash equivalents consist of money market funds. Cash equivalents are stated at cost plus accrued interest, which approximates fair value. Management determines the appropriate classification of its investments in marketable securities at the time of purchase and reevaluates such designation at each balance sheet date. At December 31, 2015, the Company’s cash equivalents consist of money market funds and it held no marketable securities. At December 31, 2014 the Company’s marketable securities consisted of investments in commercial paper and corporate debt securities. At December 31, 2014, all investments were designated as available-for-sale and reported at fair value based either upon quoted prices in active markets, quoted prices in less active markets, or quoted market prices for similar investments, with unrealized gains and losses, net of related tax, if any, included in accumulated other comprehensive loss in the consolidated balance sheet. These securities at any time can be liquidated for use in current operations or for other purposes, such as consideration for acquisitions, even if they had not yet reached maturity. As a result, all of our investments held at December 31, 2014 were classified as current assets in the accompanying consolidated balance sheet. The Company monitors its investments for potential impairment on a quarterly basis. When the carrying amount of an investment in any securities exceeds its fair value and the decline in value is determined to be other-than-temporary (i.e., when the Company does intend to sell the securities and it is more likely than not that the Company will be required to sell the securities prior to anticipated recovery of its amortized cost basis), management records an impairment charge to other income (expense), net, in the amount of the credit loss and the balance, if any, is recorded in accumulated other comprehensive loss in the consolidated balance sheets. No impairment losses have been recognized for the years ended December 31, 2015, 2014 and 2013.</t>
  </si>
  <si>
    <t>Allowance for Doubtful Accounts</t>
  </si>
  <si>
    <t>Allowance for Doubtful Accounts For the year ended December 31, 2013, a significant portion of revenues were realized from credit card transactions with only a small portion of revenues generating accounts receivable. For the years ended December 31, 2014 and 2015, the portion of revenues generating accounts receivable has increased as the Company’s larger customers are extended standard net 30 credit terms. For all periods presented, the Company has not experienced any significant defaults on its accounts receivable. The Company determines provisions based on historical experience and upon a specific review of customer receivables. Below is a summary of the changes in allowance for doubtful accounts for the years ended December 31, 2015, 2014 and 2013 (in thousands):
Balance at Beginning of Period
Provision, net of Recoveries
Write-offs
Balance at End of Period
Year ended December 31, 2015
Allowance for doubtful accounts
$
125
$
411
$
159
$
377
Year ended December 31, 2014
Allowance for doubtful accounts
$
139
$
40
$
54
$
125
Year ended December 31, 2013
Allowance for doubtful accounts
$
433
$
(8
)
$
286
$
139</t>
  </si>
  <si>
    <t>Inventory The Company’s inventory consists primarily of telephones and peripheral equipment held at third parties. Inventory is stated at the lower of cost computed on a first-in, first-out basis, or market value. Inventory write-downs are recorded when the cost of inventory exceeds its net realizable value and establishes a new cost basis for the inventory. On a quarterly and annual basis, the Company analyzes inventory on a part by part basis in comparison to forecasted demand to identify potential excess and obsolescence issues, and adjusts carrying amounts to estimated net realizable value accordingly.</t>
  </si>
  <si>
    <t>Internal-Use Software Development Costs</t>
  </si>
  <si>
    <t>Internal-Use Software Development Costs The Company capitalizes qualifying internal-use software development costs that are incurred during the application development stage, provided that management with the relevant authority authorizes and commits to the funding of the project and it is probable the project will be completed and the software will be used to perform the function intended. Costs related to preliminary project activities and post implementation operation activities are expensed as incurred. Capitalized internal-use software development costs are included in property and equipment and are amortized on a straight-line basis to cost of revenues when the underlying project is ready for its intended use. In the fourth quarter of fiscal 2015, the Company determined that due to delays in the development and failure to achieve significant milestones by a third party supplier, certain software for internal use was no longer usable, and recorded a $1.3 million charge to the consolidated statements of operations. For the years ended December 31, 2015 and 2014, the Company capitalized $2.1 million and $0.7 million, net of impairment, of internal-use software development costs incurred, respectively. The carrying value of internal-use software development costs, net of amortization, was $2.6 million and $1.7 million at December 31, 2015 and 2014, respectively.</t>
  </si>
  <si>
    <t>Property and Equipment, Net</t>
  </si>
  <si>
    <t xml:space="preserve">Property and Equipment, Net Property and equipment, net is stated at cost, less accumulated depreciation and amortization, and is depreciated using the straight-line method over the estimated useful lives of the assets. Computer hardware and software, and furniture and fixtures are depreciated over useful lives ranging from three to five years; internal-use software development costs are amortized over useful lives ranging from three to four years; and leasehold improvements are depreciated over the respective lease term or useful life, whichever is shorter. Maintenance and repairs are charged to expense as incurred. The Company evaluates the recoverability of property and equipment for possible impairment whenever events or circumstances indicate that the carrying amount of such assets or asset groups may not be recoverable. Recoverability of these assets is measured by a comparison of the carrying amounts to the future undiscounted cash flows of the assets or asset groups are expected to generate. If such evaluation indicates that the carrying amount of the assets or asset groups is not recoverable, the carrying amount of such assets or asset groups is reduced to its estimated fair value. In the fourth quarter of fiscal 2015, the Company determined that due to delays in the development and failure to achieve significant milestones by a third party supplier, certain software for internal use was no longer usable, and recorded a $1.3 million charge to the consolidated statements of operations. </t>
  </si>
  <si>
    <t>Concentrations</t>
  </si>
  <si>
    <t xml:space="preserve">Concentrations Financial instruments that subject the Company to concentrations of credit risk consist primarily of cash, cash equivalents, investments in marketable securities, and accounts receivable. The Company maintains its cash, cash equivalent and investment balances, which may exceed federally insured limits, with financial institutions and corporate entities that complies with investment guidelines which management believes are financially sound and have minimal credit risk exposure. The Company’s accounts receivable are primarily derived from sales by resellers and to larger direct customers. The Company performs ongoing credit evaluations of its resellers and does not require collateral on accounts receivable. The Company maintains an allowance for doubtful accounts for estimated potential credit losses. At December 31, 2015 and 2014, AT&amp;T, one of our resellers, accounted for 39% and 44% of the Company’s total accounts receivable, respectively. For the years ended December 31, 2015 and 2014, AT&amp;T accounted for 13% and 12% of the Company’s total revenues and 12% and 11% of our software subscription revenues, respectively. For the year ended December 31, 2013, no single customer or reseller accounted for greater than 10% of the Company’s total revenues. The Company contracted a significant portion of its software development efforts from third-party vendors located in Russia and Ukraine during the years ended December 31, 2015, 2014 and 2013, respectively. A cessation of services provided by these vendors could result in a disruption to the Company’s research and development efforts. </t>
  </si>
  <si>
    <t>Revenue Recognition</t>
  </si>
  <si>
    <t xml:space="preserve">Revenue Recognition The Company’s revenues consist primarily of software subscriptions and product revenues. The Company’s software subscriptions revenue includes all fees billed in connection with subscriptions to the Company’s RingCentral Office, RingCentral Professional, RingCentral Fax, and RingCentral Contact Center SaaS applications. These software subscription fees include recurring fixed plan subscription fees, recurring administrative cost recovery fees, variable usage-based fees for blocks of additional minutes systematically purchased in advance of usage in excess of plan limits and one-time upfront fees. The Company provides its subscriptions pursuant to contractual arrangements that range in duration from one month to three years. The Company’s subscription fees are generally billed in advance directly to customer credit cards or via invoices issued to larger customers. The Company’s product revenue consists of sales of pre-configured office phones used in connection with the service and includes shipping and handling fees. The Company recognizes revenue when the following criteria are met:
·
there is persuasive evidence of an arrangement;
·
the subscription is being provided to the customer or the product has been delivered;
·
the collection of the fees is reasonably assured; and
·
the amount of fees to be paid by the customer is fixed or determinable. Revenue under subscription plans are recognized as follows:
·
fixed plan subscription and administrative cost recovery fees are recognized on a straight-line basis over their respective contractual subscription terms;
·
fees for additional minutes of usage in excess of plan limits are recognized over the estimated usage period in a manner that approximates actual usage; and
·
one-time upfront fees are initially deferred and recognized on a straight-line basis over the estimated average customer life. Product revenue is billed at the time the order is received and recognized when the product has been delivered to the customer. The Company enters into arrangements with multiple-elements that generally include services to be provided under the subscription plan and the sale of products used in connection with the Company’s subscriptions. The Company allocates the consideration to each deliverable in a multiple-deliverable arrangement based upon its relative selling prices. The Company determines the selling price using vendor-specific objective evidence (VSOE) for its subscription plans and best estimated selling price (BESP) for its product offerings. Consideration allocated to each deliverable, limited to the amount not contingent on future performance, are then recognized to revenue when the basic revenue recognition criteria are met for the respective deliverable. The Company determines VSOE based on historical standalone sales to customers. In determining VSOE, the Company requires that a substantial majority of the selling prices fall within a reasonably narrow pricing range. VSOE exists for all of the Company’s subscription plans. The Company uses BESP as the selling price for its product offerings as the Company is not able to determine VSOE of fair value from standalone sales or third-party evidence of selling price (TPE). The Company estimates BESP for a product by considering company-specific factors such as pricing objectives, direct product and other costs, bundling and discounting practices and contractually stated prices. A portion of the Company’s software subscriptions and product revenues are generated through sales by resellers. When the Company assumes a majority of the business risks associated with performance of the contractual obligations, it records these revenues at the gross amount paid by the customer with amounts retained by the resellers recognized as sales and marketing expense. The Company’s assumption of such business risks is evidenced when, among other things, it takes responsibility for delivery of the product or subscription, is involved in establishing pricing of the arrangement, assumes credit and inventory risk, and is the primary obligor in the arrangement. When a reseller assumes the majority of the business risks associated with the performance of the contractual obligations, the Company records the associated revenue at the net amount received from the reseller. The Company recognizes revenue from resellers when the following criteria are met:
·
persuasive evidence of an arrangement exists through a contract with the customer;
·
the subscription is being provided to the customer or the product has been delivered;
·
the amount of fees to be paid by the customer is fixed or determinable; and
·
the collection of the fees is reasonably assured. The Company’s deliverables sold through its reseller agreements consist of the Company’s software subscriptions and products. Subscriptions sold through resellers are recognized on a straight-line basis over the period the underlying subscriptions are provided to the end customer. Products sold through resellers are shipped directly to the end customer and are recognized when title transfers to the end customer. Revenue from resellers has predominantly been recorded on a gross basis for all periods presented. The Company records reductions to revenue for estimated sales returns and customer credits at the time the related revenue is recognized. Sales returns and customer credits are estimated based on historical experience, current trends and expectations regarding future experience. Customer billings related to taxes imposed by and remitted to governmental authorities on revenue-producing transactions are reported on a net basis. When such remitted taxes exceed the amount billed to customers, the cost is included in general and administrative expenses. Amounts billed in excess of revenue recognized for the period are reported as deferred revenue on the consolidated balance sheet. The Company’s deferred revenue consists primarily of unearned revenue on annual and monthly subscription plans. The Company received one-time up-front payments for implementation services to be performed in connection with its carrier agreements with BT and TELUS during the year ended December 31, 2014. These amounts are being amortized on a straight-line basis over their respective initial contractual terms beginning in 2015. The BT and TELUS arrangements have initial contractual terms of three to five years, which approximates the estimated average customer life of each respective agreement. Accordingly, the portion of these one-time up-front payments that is estimated to be realized beyond December 31, 2016, or $1.1 million, is included as a component of other long-term liabilities in the consolidated balance sheets. </t>
  </si>
  <si>
    <t>Cost of Revenues</t>
  </si>
  <si>
    <t xml:space="preserve">Cost of Revenues Cost of software subscriptions revenue primarily consists of costs of network capacity purchased from third-party telecommunications providers, network operations, costs to equip and maintain data centers, including co-location fees for the right to place the Company’s servers in data centers owned by third-parties, depreciation of the servers and equipment, along with related utilities and maintenance costs. Cost of software subscriptions revenue also includes personnel costs associated with non-administrative customer care and support of the functionality of the Company’s platform and data center operations, including share-based compensation expenses and allocated costs of facilities and information technology. Cost of software subscriptions revenue is expensed as incurred. Cost of product revenue is comprised primarily of the cost associated with purchased phones, shipping costs, as well as personnel costs for contractors and allocated costs of facilities and information technology related to the procurement, management and shipment of phones. Cost of product revenue is expensed in the period product is delivered to the customer. </t>
  </si>
  <si>
    <t xml:space="preserve">Share-Based Compensation All share-based compensation resulting from options, restricted stock units (RSUs) and employee stock purchase plan rights granted to employees under our stock plans are measured as the grant date fair value of the award and recognized in the consolidated statements of operations over the requisite service period, which is generally the vesting period. The Company estimates the fair value of stock options and ESPP rights using the Black-Scholes-Merton option-pricing model. Compensation expense is recognized using the straight-line method net of estimated forfeitures. Share-based compensation expense resulting from stock options granted to non-employees is calculated using the Black-Scholes-Merton option-pricing model and RSUs value is measured as the grant date fair value of the award and is recognized in the consolidated statements of operations over the service period. Compensation expense for non-employee stock options and RSUs subject to vesting is revalued, or marked to market, as of each reporting date until the stock options and RSUs are vested. </t>
  </si>
  <si>
    <t>Research and Development</t>
  </si>
  <si>
    <t xml:space="preserve">Research and Development Research and development expenses consist primarily of third-party contractor costs, personnel costs, technology license expenses, and depreciation associated with research and development equipment. Research and development costs are expensed as incurred. Internal-use software development costs that qualify for capitalization are amortized to cost of sales over the estimated useful life of the software. </t>
  </si>
  <si>
    <t>Advertising Costs</t>
  </si>
  <si>
    <t xml:space="preserve">Advertising Costs Advertising costs, which include various forms of e-commerce such as search engine marketing, search engine optimization and online display advertising, as well as more traditional forms of media advertising such as radio and billboards, are expensed as incurred and were $34.3 million, $27.1 million, and $22.9 million for the years ended December 31, 2015, 2014 and 2013, respectively. </t>
  </si>
  <si>
    <t>Commissions</t>
  </si>
  <si>
    <t xml:space="preserve">Commissions Commissions consist of variable compensation earned by sales personnel and third-party resellers. Sales commissions associated with the acquisition of a new customer contract are recognized as sales and marketing expense at the time the customer has entered into a binding agreement. </t>
  </si>
  <si>
    <t xml:space="preserve">Income Taxes The Company accounts for income taxes using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s is recognized in operations in the period that includes the enactment date. The Company records a valuation allowance to reduce its deferred tax assets to the amount of future tax benefit that is more likely than not to be realized. As of December 31, 2015, except for deferred tax assets associated with its subsidiaries in the Netherlands and China, the Company recorded a full valuation allowance against all other net deferred tax assets due to its history of operating losses. The Company classifies interest and penalties on unrecognized tax benefits as income tax expense. </t>
  </si>
  <si>
    <t>Segment Information</t>
  </si>
  <si>
    <t xml:space="preserve">Segment Information The Company has determined the chief executive officer is the chief operating decision maker. The Company’s chief executive officer reviews financial information presented on a consolidated basis for purposes of assessing performance and making decisions on how to allocate resources. Accordingly, the Company has determined that it operates in a single reporting segment. </t>
  </si>
  <si>
    <t>Indemnification</t>
  </si>
  <si>
    <t xml:space="preserve">Indemnification Certain of the Company’s agreements with resellers and customers include provisions for indemnification against liabilities if its subscriptions infringe a third-party’s intellectual property rights. At least quarterly, the Company assesses the status of any significant matters and its potential financial statement exposure. If the potential loss from any claim or legal proceeding is considered probable and the amount or the range of loss can be estimated, the Company accrues a liability for the estimated loss. The Company has not incurred any material costs as a result of such indemnification provisions and the Company has not accrued any liabilities related to such obligations in the consolidated financial statements as of December 31, 2015 or 2014. </t>
  </si>
  <si>
    <t>Recent Accounting Pronouncements</t>
  </si>
  <si>
    <t xml:space="preserve">Recent Accounting Pronouncements In May 2014, the Financial Accounting Standards Board (the “FASB”) issued Accounting Standards Update (ASU) No. 2014-09, Revenue from Contracts with Customers (Topic 606) In September 2015, the FASB issued ASU No. 2015-16, Business Combinations (Topic 805): Simplifying the Accounting for Measurement-Period Adjustments In November 2015, the FASB issued ASU No. 2015-17, Balance Sheet Classification of Deferred Taxes In February 2016, the FASB issued ASU 2016-02, Leases </t>
  </si>
  <si>
    <t>Description of Business and Summary of Significant Accounting Policies (Tables)</t>
  </si>
  <si>
    <t>Changes in Allowance for Doubtful Accounts</t>
  </si>
  <si>
    <t>Below is a summary of the changes in allowance for doubtful accounts for the years ended December 31, 2015, 2014 and 2013 (in thousands):
Balance at Beginning of Period
Provision, net of Recoveries
Write-offs
Balance at End of Period
Year ended December 31, 2015
Allowance for doubtful accounts
$
125
$
411
$
159
$
377
Year ended December 31, 2014
Allowance for doubtful accounts
$
139
$
40
$
54
$
125
Year ended December 31, 2013
Allowance for doubtful accounts
$
433
$
(8
)
$
286
$
139</t>
  </si>
  <si>
    <t>Financial Statement Components (Tables)</t>
  </si>
  <si>
    <t>Statement Of Financial Position [Abstract]</t>
  </si>
  <si>
    <t>Components of Cash and Cash Equivalents</t>
  </si>
  <si>
    <t>Cash and cash equivalents consisted of the following (in thousands):
December 31,
December 31,
2015
2014
Cash
$
18,422
$
12,800
Money market funds
119,166
100,382
Total cash and cash equivalents
$
137,588
$
113,182</t>
  </si>
  <si>
    <t>Components of Accounts Receivable, Net</t>
  </si>
  <si>
    <t>Accounts receivable, net consisted of the following (in thousands):
December 31,
December 31,
2015
2014
Accounts receivable
$
15,509
$
5,935
Unbilled accounts receivable
4,031
1,841
Allowance for doubtful accounts
(377
)
(125
)
Accounts receivable, net
$
19,163
$
7,651</t>
  </si>
  <si>
    <t>Components of Property and Equipment, Net</t>
  </si>
  <si>
    <t>Property and equipment, net consisted of the following (in thousands):
December 31,
December 31,
2015
2014
Computer hardware and software
$
49,774
$
43,805
Internal-use software development costs
7,432
5,335
Furniture and fixtures
3,610
2,020
Leasehold improvements
2,412
2,870
Property and equipment, gross
63,228
54,030
Less: accumulated depreciation and amortization
(35,068
)
(28,503
)
Property and equipment, net
$
28,160
$
25,527</t>
  </si>
  <si>
    <t>Components of Accrued Liabilities</t>
  </si>
  <si>
    <t>Accrued liabilities consisted of the following (in thousands):
December 31,
December 31,
2015
2014
Accrued compensation and benefits
$
10,128
$
7,596
Accrued sales, use and telecom related taxes
5,243
5,277
Other accrued expenses
19,331
16,363
Total accrued liabilities
$
34,702
$
29,236</t>
  </si>
  <si>
    <t>Fair Value of Financial Instruments (Tables)</t>
  </si>
  <si>
    <t>Financial Assets Carried at Fair Value</t>
  </si>
  <si>
    <t>The financial assets carried at fair value were determined using the following inputs (in thousands):
Balance at
December 31,
(Level 1)
(Level 2)
(Level 3)
Cash equivalents:
Money market funds
$
119,166
$
119,066
$
100
$
—
Other assets:
Certificates of deposit
$
530
$
—
$
530
$
—
Balance at
December 31,
(Level 1)
(Level 2)
(Level 3)
Cash equivalents:
Money market funds
$
100,570
$
94,274
$
6,296
$
—
Short-term investments:
Corporate debt securities
$
26,481
$
26,481
$
—
$
—
Commercial paper
$
1,998
$
—
$
1,998
$
—
Other assets:
Certificates of deposit
$
630
$
—
$
630
$
—</t>
  </si>
  <si>
    <t>Components of Available-for-Sale Securities</t>
  </si>
  <si>
    <t>At December 31, 2014, available-for-sale securities consisted of the following (in thousands):
Available-for-Sale Securities
Amortized Cost
Gross Unrealized Gains
Gross Unrealized Losses
Estimated Fair Value
Corporate debt securities
$
26,700
$
45
$
(264
)
$
26,481
Commercial paper
1,996
2
—
1,998
Total
$
28,696
$
47
$
(264
)
$
28,479</t>
  </si>
  <si>
    <t>Expected Maturities of Investments in Available-for-Sale Securities</t>
  </si>
  <si>
    <t>The expected maturities of our investments in available-for-sale securities at December 31, 2014 are shown below (in thousands):
Available-for-Sale Securities
Amortized Cost
Estimated Fair Value
Due in less than one year
$
28,696
$
28,479
Total
$
28,696
$
28,479</t>
  </si>
  <si>
    <t>Business Combinations (Tables)</t>
  </si>
  <si>
    <t>Summary of Consideration Exchanged</t>
  </si>
  <si>
    <t>The consideration exchanged consisted of the following (in thousands):
Cash, net of cash acquired
$
4,670
Common stock issued (223,190 shares)
3,447
Holdback based on standard representations and warranties
1,500
Total initial consideration
9,617
Milestone based earn out (after valuation adjustment)
2,289
Total consideration
$
11,906</t>
  </si>
  <si>
    <t>Summary of Fair Value of Assets Acquired</t>
  </si>
  <si>
    <t>The following table summarizes the fair value of assets acquired as of the date of acquisition (in thousands):
Cash and cash equivalents
$
74
Acquired intangible assets
3,850
Goodwill
7,982
Net assets acquired
$
11,906</t>
  </si>
  <si>
    <t>Summary of Fair Value Components of Identifiable Acquired Intangible Assets And Their Estimated Useful Lives</t>
  </si>
  <si>
    <t>The following table sets forth the fair value components of identifiable acquired intangible assets (in thousands) and their estimated useful lives (in years) as of the date of acquisition:
Fair Value
Estimated Useful Life
Customer relationships
$
840
2 years
Developed technology
3,010
5 years
Total identifiable acquired intangible assets subject to amortization
$
3,850</t>
  </si>
  <si>
    <t>Summary of Acquired Intangible Assets</t>
  </si>
  <si>
    <t>Acquired intangible assets as of December 31, 2015 were as follows (in thousands):
Gross Carrying Amount
Accumulated Amortization
Acquired Intangibles, Net
Customer relationships
$
840
$
240
$
600
Developed technology
3,010
344
2,666
Total acquired intangible assets
$
3,850
$
584
$
3,266</t>
  </si>
  <si>
    <t>Glip, Inc.</t>
  </si>
  <si>
    <t>Summary of Estimated Amortization Expense for Acquired Intangible Assets</t>
  </si>
  <si>
    <t>Estimated amortization expense for acquired intangible assets for the following five fiscal years and thereafter is as follows (in thousands):
2016
$
1,022
2017
782
2018
602
2019
602
2020
258
Total estimated amortization expense
$
3,266</t>
  </si>
  <si>
    <t>Debt (Tables)</t>
  </si>
  <si>
    <t>Components of Debt Instrument</t>
  </si>
  <si>
    <t>The Company’s outstanding balances under its debt agreements as of December 31, 2015 and 2014 were as follows (in thousands):
December 31,
2015
2014
SVB loan and security agreement
$
18,590
$
23,008
TriplePoint equipment loan agreement
—
1,725
18,590
24,733
Loan discounts
—
(156
)
Net carrying value of debt
$
18,590
$
24,577
Less: Current portion of long-term debt
(3,750
)
(16,764
)
Long-term debt
$
14,840
$
7,813</t>
  </si>
  <si>
    <t>Schedule of Future Debt Principal Payments</t>
  </si>
  <si>
    <t>As of December 31, 2015, future debt principal payments are scheduled as follows (in thousands):
Year ending December 31,
2016
$
3,750
2017
14,527
2018
313
$
18,590</t>
  </si>
  <si>
    <t>Commitments and Contingencies (Tables)</t>
  </si>
  <si>
    <t>Schedule of Future Minimum Lease Payments for Capital and Operating Leases</t>
  </si>
  <si>
    <t>As of December 31, 2015, non-cancelable leases expire on various dates between 2016 and 2021 and require the following future minimum lease payments by year (in thousands):
Capital Leases
Operating Leases
Year ending December 31,
2016
$
301
$
5,383
2017
185
5,080
2018
—
4,922
2019
—
4,243
2020
—
3,449
2021
—
2,072
Total future minimum lease payments
486
$
25,149
Less: amount representing interest
(36
)
Total capital lease obligation
450
Less: Current portion of capital lease obligation
(269
)
Capital lease obligation
$
181</t>
  </si>
  <si>
    <t>Property and Equipment Recorded Under Capital Leases</t>
  </si>
  <si>
    <t>Property and equipment recorded under capital leases consisted of the following (in thousands):
December 31,
2015
2014
Property and equipment acquired under capital lease
$
3,149
$
3,466
Less: accumulated amortization
(2,212
)
(2,129
)
Property and equipment acquired under capital lease, net
$
937
$
1,337</t>
  </si>
  <si>
    <t>Stockholders' Equity (Tables)</t>
  </si>
  <si>
    <t>Schedule of Common Stock Reserved for Issuance</t>
  </si>
  <si>
    <t>Shares of Class A common stock reserved for future issuance were as follows (in thousands):
December 31, 2015
Preferred stock
100,000
Class B common stock
13,483
2013 Employee stock purchase plan
1,899
2013 Equity incentive plan:
Outstanding options and restricted stock unit awards
10,337
Available for future grants
7,764
133,483</t>
  </si>
  <si>
    <t>Share-Based Compensation (Tables)</t>
  </si>
  <si>
    <t>Summary of Share-Based Compensation Expense Recognized to Statements of Operations</t>
  </si>
  <si>
    <t>A summary of share-based compensation expense recognized in the Company’s consolidated statements of operations follows (in thousands):
Year Ended December, 31
2015
2014
2013
Cost of software subscriptions revenue
$
2,054
$
1,294
$
539
Research and development
5,387
3,343
1,495
Sales and marketing
7,200
5,260
1,313
General and administrative
7,447
5,619
4,193
Total share-based compensation expense
$
22,088
$
15,516
$
7,540</t>
  </si>
  <si>
    <t>Summary of Share-Based Compensation Expense by Award Type</t>
  </si>
  <si>
    <t>A summary of share-based compensation expense by award type follows (in thousands):
Year Ended December, 31
2015
2014
2013
Options
$
11,170
$
10,323
$
7,069
Employee stock purchase plan rights
1,365
1,628
453
Restricted stock units
9,553
3,565
18
Total share-based compensation expense
$
22,088
$
15,516
$
7,540</t>
  </si>
  <si>
    <t>Summary of Stock Option Activity Plans</t>
  </si>
  <si>
    <t>A summary of option activity under all of the plans at December 31, 2015 and changes during the periods then ended is presented in the following table:
Weighted-
Number of
Weighted-
Average
Aggregate
Options
Average
Contractual
Intrinsic
Outstanding
Exercise Price
Term
Value
(in thousands)
Per Share
(in Years)
(in thousands)
Outstanding at December 31, 2012
8,609
$
2.89
7.2
$
40,705
Granted
3,856
11.54
Exercised
(607
)
1.47
Canceled/Forfeited
(702
)
4.31
Outstanding at December 31, 2013
11,156
$
5.87
7.7
$
139,484
Granted
1,302
15.12
Exercised
(2,673
)
1.97
Canceled/Forfeited
(627
)
7.19
Outstanding at December 31, 2014
9,158
$
8.23
7.2
$
61,367
Granted
1,881
16.35
Exercised
(2,323
)
6.82
Canceled/Forfeited
(668
)
11.42
Outstanding at December 31, 2015
8,048
$
10.27
6.2
$
107,091
Vested and expected to vest as of December 31, 2015
7,972
$
10.26
6.2
$
106,197
Exercisable as of December 31, 2015
4,750
$
7.40
6.0
$
76,843</t>
  </si>
  <si>
    <t>Schedule of Total Intrinsic Values of Options Exercised</t>
  </si>
  <si>
    <t>The total intrinsic values of options exercised were as follows (in thousands):
Year Ended December 31,
2015
2014
2013
Total intrinsic value of options exercised
$
28,336
$
41,454
$
10,261</t>
  </si>
  <si>
    <t>Weighted Average Assumptions Used to Fair Value of Stock Options Granted</t>
  </si>
  <si>
    <t>The weighted-average assumptions used in the option-pricing models and the resulting grant date fair value of stock options granted in the periods presented were as follows:
Year ended December 31,
2015
2014
2013
Expected term for employees (in years)
4.8
4.6
6.1
Expected term for non-employees (in years)
7.0
7.0
10.0
Expected volatility
48
%
48
%
54
%
Risk-free interest rate
1.22
%
1.41
%
1.68
%
Expected dividend yield
0
%
0
%
0
%
Grant date fair value of employee options
$
6.78
$
6.16
$
6.19</t>
  </si>
  <si>
    <t>Summary of Assumptions Used to Value ESPP Rights Under the Black-Scholes Option-Pricing Model</t>
  </si>
  <si>
    <t>The weighted-average assumptions used to value ESPP rights under the Black-Scholes-Merton option-pricing model and the resulting offering grant date fair value of ESPP rights granted in the periods presented were as follows:
Year ended December 31,
2015
2014
Expected term (in years)
0.5
0.5
Expected volatility
42
%
50
%
Risk-free interest rate
0.25
%
0.07
%
Expected dividend yield
0
%
0
%
Offering grant date fair value of ESPP rights
$
5.05
$
3.93</t>
  </si>
  <si>
    <t>Summary of RSUs Activity</t>
  </si>
  <si>
    <t>The 2013 Plan provides for the issuance of restricted stock units (RSUs) to employees and consultants. RSUs issued under the 2013 Plan generally vest over four years. A summary of activity of RSUs under the 2013 Plan at December 31, 2015 and changes during the periods then ended is presented in the following table:
Number of
Weighted-
Aggregate
RSUs
Average
Intrinsic
Outstanding
Grant Date Fair
Value
(in thousands)
Value Per Share
(in thousands)
Outstanding at December 31, 2013
68
$
17.22
$
1,251
Granted
1,915
15.08
Released
(110
)
16.82
Canceled/Forfeited
(134
)
17.43
Outstanding at December 31, 2014
1,739
$
14.87
$
25,617
Granted
1,365
18.09
Released
(571
)
15.45
Canceled/Forfeited
(245
)
15.10
Outstanding at December 31, 2015
2,288
$
16.63
$
53,972</t>
  </si>
  <si>
    <t>Income Taxes (Tables)</t>
  </si>
  <si>
    <t>Summary of Provision (Benefit) from Continuing Operations on Basis of Segment Reporting</t>
  </si>
  <si>
    <t xml:space="preserve">The provision (benefit) for income taxes consisted of the following (in thousands):
Year ended December 31,
2015
2014
2013
Current:
Federal
$
—
$
—
$
—
State
71
18
3
Foreign
85
114
(32
)
Total current
156
132
(29
)
Deferred:
Federal
$
(1,312
)
$
—
$
—
State
(99
)
—
—
Foreign
(8
)
(35
)
(16
)
Total deferred
(1,419
)
(35
)
(16
)
Total income tax provision (benefit)
$
(1,263
)
$
97
$
(45
) </t>
  </si>
  <si>
    <t>Summary of Income from Continuing Operations Before Income Taxes on Basis of Segment Reporting</t>
  </si>
  <si>
    <t xml:space="preserve">Net loss before provision (benefit) for income taxes consisted of the following (in thousands):
Year ended December 31,
2015
2014
2013
United States
$
(28,870
)
$
(50,065
)
$
(41,778
)
International
(4,492
)
1,822
(4,365
)
Total net loss before benefit for income taxes
$
(33,362
)
$
(48,243
)
$
(46,143
) </t>
  </si>
  <si>
    <t>Summary of Variation of Effective Provision (Benefit) for Income Taxes from Statutory Federal Income Tax Rate</t>
  </si>
  <si>
    <t xml:space="preserve">The provision (benefit) for income tax differed from the amounts computed by applying the U.S. federal income tax rate of 34% to pretax loss as a result of the following (in thousands):
Year ended December 31,
2015
2014
2013
Federal tax benefit at statutory rate
$
(11,343
)
$
(16,403
)
$
(15,687
)
State tax, net of federal provision (benefit)
(34
)
12
2
Research and development credits
(667
)
(654
)
(774
)
Share-based compensation
1,086
1,836
641
Other permanent differences
325
211
294
Foreign tax rate differential
(80
)
(33
)
(20
)
Net operating losses not recognized
10,762
15,128
15,499
Release of valuation allowance associated with acquisitions
(1,312
)
—
—
Total income tax provision (benefit)
$
(1,263
)
$
97
$
(45
) </t>
  </si>
  <si>
    <t>Schedule of Deferred Income Tax Assets and Liabilities</t>
  </si>
  <si>
    <t>The types of temporary differences that give rise to significant portions of the Company’s deferred tax assets and liabilities are as follows (in thousands):
Year ended December 31,
2015
2014
2013
Deferred tax assets
Net operating loss and credit carry-forwards
$
54,858
$
45,552
$
35,904
Research and development credits
4,712
3,497
2,353
Sales tax liability
1,337
1,442
1,418
Share-based compensation
6,694
5,560
2,247
Accrued liabilities
6,090
4,676
2,528
Gross deferred tax assets
73,691
60,727
44,450
Valuation allowance
(71,514
)
(60,405
)
(44,032
)
Total deferred tax assets
2,177
322
418
Deferred tax liabilities - Acquired intangibles
(1,164
)
—
—
Deferred tax liabilities - Property and equipment
(883
)
(197
)
(327
)
Net deferred tax assets
$
130
$
125
$
91</t>
  </si>
  <si>
    <t>Summary of Reconciliation of Beginning and Ending Amount of Unrecognized Tax Benefits</t>
  </si>
  <si>
    <t>The Company has adopted the accounting policy that interest and penalties recognized are classified as part of its income taxes. The following shows the changes in the gross amount of unrecognized tax benefits as of December 31, 2015 (in thousands):
Balance as of December 31, 2013
$
933
Gross amount of increases in unrecognized tax benefits for tax positions taken in current year
465
Gross amount of increases in unrecognized tax benefits for tax positions taken in prior year
1,217
Balance as of December 31, 2014
$
2,615
Gross amount of increases in unrecognized tax benefits for tax positions taken in current year
499
Gross amount of decreases in unrecognized tax benefits for tax positions taken in prior year
(1,217
)
Balance as of December 31, 2015
$
1,897</t>
  </si>
  <si>
    <t>Basic and Diluted Net Loss Per Share (Tables)</t>
  </si>
  <si>
    <t>Computation of Company's Basic and Diluted Net Loss Per Share of Common Stock</t>
  </si>
  <si>
    <t xml:space="preserve">The following table sets forth the computation of the Company’s basic and diluted net loss per share during the years ended December 31, 2015, 2014 and 2013 (in thousands, except per share data):
Year Ended December 31,
2015
2014
2013
Numerator
Net loss
$
(32,099
)
$
(48,340
)
$
(46,098
)
Denominator
Weighted-average common shares for basic and diluted net loss per share
70,069
66,818
33,155
Basic and diluted net loss per share
$
(0.46
)
$
(0.72
)
$
(1.39
) </t>
  </si>
  <si>
    <t>Potential Shares of Common Stock Excluded from Diluted Weighted-Average Common Shares Outstanding</t>
  </si>
  <si>
    <t>Following is a table summarizing the potentially dilutive common shares that were excluded from diluted weighted-average common shares outstanding (in thousands):
Year Ended December 31,
2015
2014
2013
Shares of common stock issuable upon conversion of warrants
—
—
502
Shares of common stock subject to repurchase
2
15
37
Shares of common stock issuable under equity incentive plans outstanding
10,337
10,897
11,224
Potential common shares excluded from diluted net loss per share
10,339
10,912
11,763</t>
  </si>
  <si>
    <t>Selected Quarterly Financial Data (Unaudited) (Tables)</t>
  </si>
  <si>
    <t>Selected Unaudited Quarterly Consolidated Statements of Operations Data</t>
  </si>
  <si>
    <t xml:space="preserve">The following tables set forth selected unaudited quarterly consolidated statements of operations data for each of the eight quarters in the years ended December 31, 2015 and 2014 (in thousands except per share data):
Quarter ended
Dec 31,
Sept 30, 2015
June 30, 2015
Mar 31, 2015
Dec 31, 2014
Sept 30, 2014
June 30, 2014
Mar 31, 2014
Consolidated Statements of Operations Data:
Revenues
$
83,439
$
76,780
$
70,691
$
65,318
$
61,893
$
56,944
$
52,787
$
48,262
Gross profit
60,577
54,447
49,162
44,771
41,972
37,539
33,244
30,359
Operating loss
(5,996
)
(5,828
)
(9,539
)
(9,569
)
(9,343
)
(10,814
)
(12,810
)
(12,238
)
Net Loss
(6,941
)
(6,336
)
(8,211
)
(10,611
)
(10,120
)
(11,986
)
(13,330
)
(12,904
)
Net Loss per share, basic and diluted
$
(0.10
)
$
(0.09
)
$
(0.12
)
$
(0.15
)
$
(0.15
)
$
(0.18
)
$
(0.20
)
$
(0.20
) </t>
  </si>
  <si>
    <t>Description of Business and Summary of Significant Accounting Policies - Additional Information (Detail) - USD ($)</t>
  </si>
  <si>
    <t>Mar. 11, 2014</t>
  </si>
  <si>
    <t>Oct. 02, 2013</t>
  </si>
  <si>
    <t>Description Of Business And Summary Of Significant Accounting Policies [Line Items]</t>
  </si>
  <si>
    <t>Deferred offering costs</t>
  </si>
  <si>
    <t>Proceeds from issuance of common stock</t>
  </si>
  <si>
    <t>Marketable securities</t>
  </si>
  <si>
    <t>Impairment losses of investments</t>
  </si>
  <si>
    <t>Asset impairment charges</t>
  </si>
  <si>
    <t>Software development cost incurred, net of impairment</t>
  </si>
  <si>
    <t>Internal-use software development costs, net of amortization</t>
  </si>
  <si>
    <t>Concentration Risk, Customer</t>
  </si>
  <si>
    <t>For the year ended December 31, 2013, no single customer or reseller accounted for greater than 10% of the Company’s total revenues.</t>
  </si>
  <si>
    <t>Advertising Expense</t>
  </si>
  <si>
    <t>TELUS And British Telecom</t>
  </si>
  <si>
    <t>One time upfront payment</t>
  </si>
  <si>
    <t>Accounts receivable | Customer A</t>
  </si>
  <si>
    <t>Concentration risk, percentage</t>
  </si>
  <si>
    <t>39.00%</t>
  </si>
  <si>
    <t>44.00%</t>
  </si>
  <si>
    <t>Revenues | Customer A</t>
  </si>
  <si>
    <t>13.00%</t>
  </si>
  <si>
    <t>12.00%</t>
  </si>
  <si>
    <t>Software subscription revenues | Customer A</t>
  </si>
  <si>
    <t>11.00%</t>
  </si>
  <si>
    <t>Minimum</t>
  </si>
  <si>
    <t>Contractual arrangement subscriptions period</t>
  </si>
  <si>
    <t>1 month</t>
  </si>
  <si>
    <t>Minimum | TELUS And British Telecom</t>
  </si>
  <si>
    <t>TELUS and BT transaction agreement initial, term years</t>
  </si>
  <si>
    <t>3 years</t>
  </si>
  <si>
    <t>Maximum</t>
  </si>
  <si>
    <t>Maximum | TELUS And British Telecom</t>
  </si>
  <si>
    <t>5 years</t>
  </si>
  <si>
    <t>Furniture and Fixtures | Minimum</t>
  </si>
  <si>
    <t>Property and Equipment, useful lives</t>
  </si>
  <si>
    <t>Furniture and Fixtures | Maximum</t>
  </si>
  <si>
    <t>Computer Hardware and Software | Minimum</t>
  </si>
  <si>
    <t>Computer Hardware and Software | Maximum</t>
  </si>
  <si>
    <t>Internal-use software development costs | Minimum</t>
  </si>
  <si>
    <t>Amortized useful lives</t>
  </si>
  <si>
    <t>Internal-use software development costs | Maximum</t>
  </si>
  <si>
    <t>4 years</t>
  </si>
  <si>
    <t>Class A common stock | Initial Public Offering</t>
  </si>
  <si>
    <t>Sale of stock, price per share</t>
  </si>
  <si>
    <t>Proceeds from issuance of initial public offering</t>
  </si>
  <si>
    <t>Class A common stock | Secondary Public Offering</t>
  </si>
  <si>
    <t>Overallotment Option | Class A common stock | Initial Public Offering</t>
  </si>
  <si>
    <t>Overallotment Option | Class A common stock | Secondary Public Offering</t>
  </si>
  <si>
    <t>Selling Stockholders | Class A common stock | Initial Public Offering</t>
  </si>
  <si>
    <t>Selling Stockholders | Class A common stock | Secondary Public Offering</t>
  </si>
  <si>
    <t>Changes in Allowance for Doubtful Accounts (Detail) - USD ($) $ in Thousands</t>
  </si>
  <si>
    <t>Receivables [Abstract]</t>
  </si>
  <si>
    <t>Balance at Beginning of Period</t>
  </si>
  <si>
    <t>Provision, net of Recoveries</t>
  </si>
  <si>
    <t>Write-offs</t>
  </si>
  <si>
    <t>Balance at End of Period</t>
  </si>
  <si>
    <t>Financial Statement Components - Components of Cash and Cash Equivalents (Detail) - USD ($) $ in Thousands</t>
  </si>
  <si>
    <t>Dec. 31, 2012</t>
  </si>
  <si>
    <t>Cash And Cash Equivalents [Abstract]</t>
  </si>
  <si>
    <t>Cash</t>
  </si>
  <si>
    <t>Money market funds</t>
  </si>
  <si>
    <t>Total cash and cash equivalents</t>
  </si>
  <si>
    <t>Financial Statement Components - Components of Accounts Receivable, Net (Detail) - USD ($) $ in Thousands</t>
  </si>
  <si>
    <t>Unbilled accounts receivable</t>
  </si>
  <si>
    <t>Financial Statement Components - Components of Property and Equipment, Net (Detail) - USD ($) $ in Thousands</t>
  </si>
  <si>
    <t>Property Plant And Equipment [Line Items]</t>
  </si>
  <si>
    <t>Property and equipment, gross</t>
  </si>
  <si>
    <t>Less: accumulated depreciation and amortization</t>
  </si>
  <si>
    <t>Computer hardware and software</t>
  </si>
  <si>
    <t>Internal-use software development costs</t>
  </si>
  <si>
    <t>Furniture and fixtures</t>
  </si>
  <si>
    <t>Leasehold improvements</t>
  </si>
  <si>
    <t>Financial Statement Components - Additional Information (Detail) - USD ($) $ in Thousands</t>
  </si>
  <si>
    <t>Financial Statement Components - Components of Accrued Liabilities (Detail) - USD ($) $ in Thousands</t>
  </si>
  <si>
    <t>Payables And Accruals [Abstract]</t>
  </si>
  <si>
    <t>Accrued compensation and benefits</t>
  </si>
  <si>
    <t>Accrued sales, use and telecom related taxes</t>
  </si>
  <si>
    <t>Other accrued expenses</t>
  </si>
  <si>
    <t>Total accrued liabilities</t>
  </si>
  <si>
    <t>Fair Value of Financial Instruments - Financial Assets Carried at Fair Value (Detail) - USD ($) $ in Thousands</t>
  </si>
  <si>
    <t>Fair Value Assets And Liabilities Measured On Recurring And Nonrecurring Basis [Line Items]</t>
  </si>
  <si>
    <t>Fair Value, Measurements, Recurring | Money market funds</t>
  </si>
  <si>
    <t>Fair Value, Measurements, Recurring | Money market funds | Level 1</t>
  </si>
  <si>
    <t>Fair Value, Measurements, Recurring | Money market funds | Level 2</t>
  </si>
  <si>
    <t>Fair Value, Measurements, Recurring | Certificates of deposit</t>
  </si>
  <si>
    <t>Certificates of deposit</t>
  </si>
  <si>
    <t>Fair Value, Measurements, Recurring | Certificates of deposit | Level 2</t>
  </si>
  <si>
    <t>Fair Value, Measurements, Recurring | Corporate debt securities</t>
  </si>
  <si>
    <t>Fair Value, Measurements, Recurring | Corporate debt securities | Level 1</t>
  </si>
  <si>
    <t>Fair Value, Measurements, Recurring | Commercial paper</t>
  </si>
  <si>
    <t>Fair Value, Measurements, Recurring | Commercial paper | Level 2</t>
  </si>
  <si>
    <t>Fair Value of Financial Instruments - Additional Information (Detail) - USD ($) $ in Thousands</t>
  </si>
  <si>
    <t>3 Months Ended</t>
  </si>
  <si>
    <t>Sep. 30, 2014</t>
  </si>
  <si>
    <t>Fair Value Inputs Liabilities Quantitative Information [Line Items]</t>
  </si>
  <si>
    <t>Maturity year of investments</t>
  </si>
  <si>
    <t>Fair value of debt obligation</t>
  </si>
  <si>
    <t>Carrying value of debt obligation</t>
  </si>
  <si>
    <t>Commercial paper | Minimum</t>
  </si>
  <si>
    <t>Maturity period of investments</t>
  </si>
  <si>
    <t>5 months</t>
  </si>
  <si>
    <t>Commercial paper | Maximum</t>
  </si>
  <si>
    <t>15 months</t>
  </si>
  <si>
    <t>Corporate debt securities | Minimum</t>
  </si>
  <si>
    <t>Corporate debt securities | Maximum</t>
  </si>
  <si>
    <t>Fair Value of Financial Instruments - Components of Available-for-Sale Securities (Detail) $ in Thousands</t>
  </si>
  <si>
    <t>Dec. 31, 2014USD ($)</t>
  </si>
  <si>
    <t>Fair Value Inputs Assets Quantitative Information [Line Items]</t>
  </si>
  <si>
    <t>Available-for-Sale Securities, Amortized Cost</t>
  </si>
  <si>
    <t>Available-for-Sale Securities, Gross Unrealized Gains</t>
  </si>
  <si>
    <t>Available-for-Sale Securities, Gross Unrealized Losses</t>
  </si>
  <si>
    <t>Available-for-Sale Securities, Estimated Fair Value</t>
  </si>
  <si>
    <t>Corporate debt securities</t>
  </si>
  <si>
    <t>Commercial paper</t>
  </si>
  <si>
    <t>Fair Value of Financial Instruments - Expected Maturities of Investment in Available-for-Sale Securities (Detail) $ in Thousands</t>
  </si>
  <si>
    <t>Due in less than one year, Amortized Cost</t>
  </si>
  <si>
    <t>Due in less than one year, Estimated Fair Value</t>
  </si>
  <si>
    <t>Total, Estimated Fair Value</t>
  </si>
  <si>
    <t>Business Combinations - Additional Information (Detail) - Glip, Inc. - USD ($)</t>
  </si>
  <si>
    <t>Jun. 04, 2015</t>
  </si>
  <si>
    <t>Business Acquisition [Line Items]</t>
  </si>
  <si>
    <t>Business combination, consideration payable in combination of cash and common stock</t>
  </si>
  <si>
    <t>Business combination contingent consideration maximum potential cash payment</t>
  </si>
  <si>
    <t>Business combination earn out period of contingent consideration</t>
  </si>
  <si>
    <t>2 years</t>
  </si>
  <si>
    <t>Business combination, contingent payment liability</t>
  </si>
  <si>
    <t>Business combination, fair value of milestone based earn out liability</t>
  </si>
  <si>
    <t>Amortization expense of Intangible Assets</t>
  </si>
  <si>
    <t>Customer Relationships</t>
  </si>
  <si>
    <t>Weighted-average amortization periods</t>
  </si>
  <si>
    <t>1 year 4 months 24 days</t>
  </si>
  <si>
    <t>Developed Technology</t>
  </si>
  <si>
    <t>4 years 4 months 24 days</t>
  </si>
  <si>
    <t>Business combination, fair value of consideration shares net amount</t>
  </si>
  <si>
    <t>Business combination, consideration common stock issued</t>
  </si>
  <si>
    <t>Business combination, consideration shares gross amount</t>
  </si>
  <si>
    <t>Business combination, consideration shares marketability discount</t>
  </si>
  <si>
    <t>Business Combinations - Summary of Consideration Exchanged (Detail) - USD ($) $ in Thousands</t>
  </si>
  <si>
    <t>Cash, net of cash acquired</t>
  </si>
  <si>
    <t>Holdback based on standard representations and warranties</t>
  </si>
  <si>
    <t>Total initial consideration</t>
  </si>
  <si>
    <t>Milestone based earn out (after valuation adjustment)</t>
  </si>
  <si>
    <t>Total consideration</t>
  </si>
  <si>
    <t>Common Stock | Glip, Inc.</t>
  </si>
  <si>
    <t>Common stock issued (223,190 shares)</t>
  </si>
  <si>
    <t>Business Combinations - Summary of Consideration Exchanged (Parenthetical) (Detail)</t>
  </si>
  <si>
    <t>Jun. 04, 2015shares</t>
  </si>
  <si>
    <t>Glip, Inc. | Common Stock</t>
  </si>
  <si>
    <t>Business Combinations - Summary of Fair Value of Assets Acquired (Detail) - USD ($) $ in Thousands</t>
  </si>
  <si>
    <t>Acquired intangible assets</t>
  </si>
  <si>
    <t>Net assets acquired</t>
  </si>
  <si>
    <t>Business Combinations - Summary of Fair Value Components of Identifiable Acquired Intangible Assets And Their Estimated Useful Lives (Detail) - Glip, Inc. $ in Thousands</t>
  </si>
  <si>
    <t>Jun. 04, 2015USD ($)</t>
  </si>
  <si>
    <t>Total identifiable acquired intangible assets subject to amortization, Fair value</t>
  </si>
  <si>
    <t>Total identifiable acquired intangible assets subject to amortization, Estimated useful life</t>
  </si>
  <si>
    <t>Business Combinations - Summary of Acquired Intangible Assets (Detail) $ in Thousands</t>
  </si>
  <si>
    <t>Dec. 31, 2015USD ($)</t>
  </si>
  <si>
    <t>Acquired Intangibles, Net</t>
  </si>
  <si>
    <t>Gross Carrying Amount</t>
  </si>
  <si>
    <t>Accumulated Amortization</t>
  </si>
  <si>
    <t>Glip, Inc. | Customer Relationships</t>
  </si>
  <si>
    <t>Glip, Inc. | Developed Technology</t>
  </si>
  <si>
    <t>Business Combinations - Summary of Estimated Amortization Expense for Acquired Intangible Assets (Detail) $ in Thousands</t>
  </si>
  <si>
    <t>Acquired Indefinite Lived Intangible Assets [Line Items]</t>
  </si>
  <si>
    <t>Debt - Additional Information (Detail)</t>
  </si>
  <si>
    <t>Dec. 31, 2013USD ($)Installment</t>
  </si>
  <si>
    <t>Aug. 31, 2012USD ($)Installment</t>
  </si>
  <si>
    <t>Mar. 31, 2012USD ($)Installment</t>
  </si>
  <si>
    <t>Aug. 31, 2012USD ($)</t>
  </si>
  <si>
    <t>Debt Instrument [Line Items]</t>
  </si>
  <si>
    <t>Outstanding balance of term loan</t>
  </si>
  <si>
    <t>Revolving Credit Facility</t>
  </si>
  <si>
    <t>Interest rate on debt</t>
  </si>
  <si>
    <t>3.50%</t>
  </si>
  <si>
    <t>Revolving line of credit, maximum borrowing amount</t>
  </si>
  <si>
    <t>Line of credit facility, expiration date prior to amendment</t>
  </si>
  <si>
    <t>Aug. 13,
		2015</t>
  </si>
  <si>
    <t>Debt instrument maturity date</t>
  </si>
  <si>
    <t>Aug. 14,
		2017</t>
  </si>
  <si>
    <t>Borrowing under the revolving line of credit facility</t>
  </si>
  <si>
    <t>Line of credit, available borrowing capacity</t>
  </si>
  <si>
    <t>Required Cash Balances Maintained With Silicon Valley Bank | Prime Rate | Revolving Credit Facility</t>
  </si>
  <si>
    <t>Percentage of margin</t>
  </si>
  <si>
    <t>0.25%</t>
  </si>
  <si>
    <t>Required Cash Balances Maintained With Silicon Valley Bank | LIBOR Rate | Revolving Credit Facility</t>
  </si>
  <si>
    <t>3.25%</t>
  </si>
  <si>
    <t>Required Cash Balances Not Maintained With Silicon Valley Bank | Prime Rate | Revolving Credit Facility</t>
  </si>
  <si>
    <t>0.50%</t>
  </si>
  <si>
    <t>Required Cash Balances Not Maintained With Silicon Valley Bank | LIBOR Rate | Revolving Credit Facility</t>
  </si>
  <si>
    <t>SVB Loan Agreement</t>
  </si>
  <si>
    <t>SVB Loan Agreement | Minimum</t>
  </si>
  <si>
    <t>Debt covenant requirement</t>
  </si>
  <si>
    <t>Triple Point Equipment Term Loan</t>
  </si>
  <si>
    <t>Term loan</t>
  </si>
  <si>
    <t>Number of monthly installments for principal and interest payment | Installment</t>
  </si>
  <si>
    <t>Percentage of final terminal payment of original loan principal at maturity</t>
  </si>
  <si>
    <t>10.00%</t>
  </si>
  <si>
    <t>Final terminal payment due at maturity</t>
  </si>
  <si>
    <t>Debt instrument maturity date, month and year</t>
  </si>
  <si>
    <t>2015-03</t>
  </si>
  <si>
    <t>Term loan fixed interest rate</t>
  </si>
  <si>
    <t>5.75%</t>
  </si>
  <si>
    <t>SVB Loan Agreement | 2012 Capital Growth Term Loan</t>
  </si>
  <si>
    <t>SVB Loan Agreement | 2012 Capital Growth Term Loan | Required Cash Balances Maintained With Silicon Valley Bank | Prime Rate</t>
  </si>
  <si>
    <t>SVB Loan Agreement | 2012 Capital Growth Term Loan | Required Cash Balances Maintained With Silicon Valley Bank | LIBOR Rate</t>
  </si>
  <si>
    <t>SVB Loan Agreement | 2012 Capital Growth Term Loan | Required Cash Balances Not Maintained With Silicon Valley Bank | Prime Rate</t>
  </si>
  <si>
    <t>SVB Loan Agreement | 2012 Capital Growth Term Loan | Required Cash Balances Not Maintained With Silicon Valley Bank | LIBOR Rate</t>
  </si>
  <si>
    <t>SVB Loan Agreement | 2013 Capital Growth Term Loan</t>
  </si>
  <si>
    <t>4.00%</t>
  </si>
  <si>
    <t>Debt instrument, maturity, description</t>
  </si>
  <si>
    <t>due beyond December 31, 2016</t>
  </si>
  <si>
    <t>SVB Loan Agreement | 2013 Capital Growth Term Loan | Required Cash Balances Maintained With Silicon Valley Bank | Prime Rate</t>
  </si>
  <si>
    <t>0.75%</t>
  </si>
  <si>
    <t>SVB Loan Agreement | 2013 Capital Growth Term Loan | Required Cash Balances Maintained With Silicon Valley Bank | LIBOR Rate</t>
  </si>
  <si>
    <t>3.75%</t>
  </si>
  <si>
    <t>SVB Loan Agreement | 2013 Capital Growth Term Loan | Required Cash Balances Not Maintained With Silicon Valley Bank | Prime Rate</t>
  </si>
  <si>
    <t>1.00%</t>
  </si>
  <si>
    <t>SVB Loan Agreement | 2013 Capital Growth Term Loan | Required Cash Balances Not Maintained With Silicon Valley Bank | LIBOR Rate</t>
  </si>
  <si>
    <t>Debt - Components of Debt Instrument (Detail) - USD ($) $ in Thousands</t>
  </si>
  <si>
    <t>Long-term Debt, Gross</t>
  </si>
  <si>
    <t>Loan discounts</t>
  </si>
  <si>
    <t>Net carrying value of debt</t>
  </si>
  <si>
    <t>Less: Current portion of long-term debt</t>
  </si>
  <si>
    <t>Silicon Valley Bank</t>
  </si>
  <si>
    <t>Debt - Schedule of Future Debt Principal Payments (Detail) - USD ($) $ in Thousands</t>
  </si>
  <si>
    <t>Commitments and Contingencies - Schedule of Future Minimum Lease Payments for Capital and Operating Leases (Detail) - USD ($) $ in Thousands</t>
  </si>
  <si>
    <t>Capital leases</t>
  </si>
  <si>
    <t>Capital leases due in 2016</t>
  </si>
  <si>
    <t>Capital leases due in 2017</t>
  </si>
  <si>
    <t>Total future minimum lease payments</t>
  </si>
  <si>
    <t>Less: amount representing interest</t>
  </si>
  <si>
    <t>Total capital lease obligation</t>
  </si>
  <si>
    <t>Less: Current portion of capital lease obligation</t>
  </si>
  <si>
    <t>Operating leases</t>
  </si>
  <si>
    <t>Operating leases due in 2016</t>
  </si>
  <si>
    <t>Operating leases due in 2017</t>
  </si>
  <si>
    <t>Operating leases due in 2018</t>
  </si>
  <si>
    <t>Operating leases due in 2019</t>
  </si>
  <si>
    <t>Operating leases due in 2020</t>
  </si>
  <si>
    <t>Operating leases due in 2021</t>
  </si>
  <si>
    <t>Commitments and Contingencies - Property and Equipment Recorded under Capital Leases (Detail) - USD ($) $ in Thousands</t>
  </si>
  <si>
    <t>Property Plant And Equipment [Abstract]</t>
  </si>
  <si>
    <t>Property and equipment acquired under capital lease</t>
  </si>
  <si>
    <t>Less: accumulated amortization</t>
  </si>
  <si>
    <t>Property and equipment acquired under capital lease, net</t>
  </si>
  <si>
    <t>Commitments and Contingencies - Additional Information (Detail)</t>
  </si>
  <si>
    <t>Dec. 31, 2015USD ($)Legal_Matter</t>
  </si>
  <si>
    <t>Dec. 31, 2014USD ($)Legal_Matter</t>
  </si>
  <si>
    <t>Dec. 31, 2013USD ($)</t>
  </si>
  <si>
    <t>Total rent expense</t>
  </si>
  <si>
    <t>Long-term sales tax liability</t>
  </si>
  <si>
    <t>Current sales tax liability for non-contingent amounts</t>
  </si>
  <si>
    <t>Accrued liabilities recorded for loss contingencies</t>
  </si>
  <si>
    <t>Number of ongoing legal matters | Legal_Matter</t>
  </si>
  <si>
    <t>Contingent liabilities related to employment agreement</t>
  </si>
  <si>
    <t>Stockholders' Equity - Additional Information (Detail) - $ / shares</t>
  </si>
  <si>
    <t>Stockholders Equity Note Disclosure [Line Items]</t>
  </si>
  <si>
    <t>Preferred stock, par value</t>
  </si>
  <si>
    <t>Preferred stock, shares authorized</t>
  </si>
  <si>
    <t>Preferred stock, shares issued</t>
  </si>
  <si>
    <t>Preferred stock, shares outstanding</t>
  </si>
  <si>
    <t>Common stock, conversion basis</t>
  </si>
  <si>
    <t>each share of Class B common stock will convert automatically to Class A common stock upon: (i) the date specified by an affirmative vote or written consent of holders of at least 67% of the outstanding shares of Class B common stock, or (ii) the seven year anniversary of the closing date of the IPO (October 2, 2020)</t>
  </si>
  <si>
    <t>Year of anniversary</t>
  </si>
  <si>
    <t>7 years</t>
  </si>
  <si>
    <t>Anniversary Closing Date of the IPO</t>
  </si>
  <si>
    <t>Oct. 2,
		2020</t>
  </si>
  <si>
    <t>Early Exercises of Nonvested Options</t>
  </si>
  <si>
    <t>Common stock outstanding related to the early exercise of non-vested options</t>
  </si>
  <si>
    <t>Percentage of written consent of shareholders</t>
  </si>
  <si>
    <t>67.00%</t>
  </si>
  <si>
    <t>Stockholders' Equity - Summary of Common Stock Reserved for Future Issuance (Detail)</t>
  </si>
  <si>
    <t>Dec. 31, 2015shares</t>
  </si>
  <si>
    <t>Class Of Stock [Line Items]</t>
  </si>
  <si>
    <t>Common stock reserved for future issuance</t>
  </si>
  <si>
    <t>2013 Equity incentive plan</t>
  </si>
  <si>
    <t>Outstanding options and restricted stock unit awards</t>
  </si>
  <si>
    <t>Available for future grants</t>
  </si>
  <si>
    <t>2013 Employee stock purchase plan</t>
  </si>
  <si>
    <t>Preferred Stock</t>
  </si>
  <si>
    <t>Share-Based Compensation - Summary of Share-Based Compensation Expense Recognized to Statements of Operations (Detail) - USD ($) $ in Thousands</t>
  </si>
  <si>
    <t>Employee Service Share Based Compensation Allocation Of Recognized Period Costs [Line Items]</t>
  </si>
  <si>
    <t>Share-based compensation expense</t>
  </si>
  <si>
    <t>Cost of Software Subscriptions Revenue</t>
  </si>
  <si>
    <t>Sales and Marketing</t>
  </si>
  <si>
    <t>General and Administrative</t>
  </si>
  <si>
    <t>Share-Based Compensation - Summary of Share-Based Compensation Expense by Award Type (Detail) - USD ($) $ in Thousands</t>
  </si>
  <si>
    <t>Share Based Compensation Arrangement By Share Based Payment Award [Line Items]</t>
  </si>
  <si>
    <t>Options</t>
  </si>
  <si>
    <t>Restricted Stock Units</t>
  </si>
  <si>
    <t>Employee Stock Purchase Plan Rights</t>
  </si>
  <si>
    <t>Share-Based Compensation - Additional Information (Detail) - USD ($) $ in Millions</t>
  </si>
  <si>
    <t>Jan. 29, 2014</t>
  </si>
  <si>
    <t>Sep. 30, 2013</t>
  </si>
  <si>
    <t>Expected dividend yield</t>
  </si>
  <si>
    <t>0.00%</t>
  </si>
  <si>
    <t>Unrecognized share-based compensation expense, remaining weighted-average vesting periods</t>
  </si>
  <si>
    <t>4 months 24 days</t>
  </si>
  <si>
    <t>Eligible compensation under the Employee Stock Purchase Plan</t>
  </si>
  <si>
    <t>15.00%</t>
  </si>
  <si>
    <t>Purchase of maximum shares by employees under Employee Stock Purchase Plan</t>
  </si>
  <si>
    <t>Purchase price of Employee Stock Purchase Plan as a percentage of fair value</t>
  </si>
  <si>
    <t>90.00%</t>
  </si>
  <si>
    <t>Unrecognized share-based compensation expense</t>
  </si>
  <si>
    <t>Employee Stock Option</t>
  </si>
  <si>
    <t>2 years 6 months</t>
  </si>
  <si>
    <t>2 years 4 months 24 days</t>
  </si>
  <si>
    <t>Vesting period contractual term</t>
  </si>
  <si>
    <t>RSUs</t>
  </si>
  <si>
    <t>3 years 7 months 6 days</t>
  </si>
  <si>
    <t>Company's Historical Data</t>
  </si>
  <si>
    <t>Estimate expected weighting percentage</t>
  </si>
  <si>
    <t>50.00%</t>
  </si>
  <si>
    <t>25.00%</t>
  </si>
  <si>
    <t>Simplified Method Estimate</t>
  </si>
  <si>
    <t>75.00%</t>
  </si>
  <si>
    <t>Historical Volatilities of Peer Group</t>
  </si>
  <si>
    <t>Company's Historical Volatility</t>
  </si>
  <si>
    <t>Company’s Peer Group Volatilities</t>
  </si>
  <si>
    <t>Class A common stock | 2013 Employee stock purchase plan</t>
  </si>
  <si>
    <t>Percentage of outstanding shares of common stock</t>
  </si>
  <si>
    <t>Common stock shares, additional</t>
  </si>
  <si>
    <t>5.00%</t>
  </si>
  <si>
    <t>Graded vesting schedule, number of years continuous service</t>
  </si>
  <si>
    <t>2013 Equity incentive plan | Previously Reported</t>
  </si>
  <si>
    <t>10 years</t>
  </si>
  <si>
    <t>2013 Equity incentive plan | Class A common stock</t>
  </si>
  <si>
    <t>Share-Based Compensation - Summary of Stock Option Activity Plans (Detail) - USD ($) $ / shares in Units, shares in Thousands, $ in Thousands</t>
  </si>
  <si>
    <t>Number of Options Outstanding</t>
  </si>
  <si>
    <t>Number of Options Outstanding, Beginning Balance</t>
  </si>
  <si>
    <t>Number of Options Outstanding, Granted</t>
  </si>
  <si>
    <t>Number of Options Outstanding, Exercised</t>
  </si>
  <si>
    <t>Number of Options Outstanding, Canceled/Forfeited</t>
  </si>
  <si>
    <t>Number of Options Outstanding, Ending Balance</t>
  </si>
  <si>
    <t>Number of Options Outstanding, Vested and expected to vest</t>
  </si>
  <si>
    <t>Number of Options Outstanding, Exercisable</t>
  </si>
  <si>
    <t>Weighted-Average Exercise Price Per Share</t>
  </si>
  <si>
    <t>Weighted Average Exercise Price Per Share, Beginning Balance</t>
  </si>
  <si>
    <t>Weighted Average Exercise Price Per Share, Granted</t>
  </si>
  <si>
    <t>Weighted Average Exercise Price Per Share, Exercised</t>
  </si>
  <si>
    <t>Weighted Average Exercise Price Per Share, Canceled/Forfeited</t>
  </si>
  <si>
    <t>Weighted Average Exercise Price Per Share, Ending Balance</t>
  </si>
  <si>
    <t>Weighted Average Exercise Price Per Share, Vested and expected to vest</t>
  </si>
  <si>
    <t>Weighted Average Exercise Price Per Share, Exercisable</t>
  </si>
  <si>
    <t>Weighted-Average Contractual Term</t>
  </si>
  <si>
    <t>6 years 2 months 12 days</t>
  </si>
  <si>
    <t>7 years 2 months 12 days</t>
  </si>
  <si>
    <t>7 years 8 months 12 days</t>
  </si>
  <si>
    <t>Weighted-Average Contractual Term, Vested and expected to vest</t>
  </si>
  <si>
    <t>Weighted-Average Contractual Term, Exercisable</t>
  </si>
  <si>
    <t>6 years</t>
  </si>
  <si>
    <t>Aggregate Intrinsic Value</t>
  </si>
  <si>
    <t>Aggregate Intrinsic Value, Outstanding</t>
  </si>
  <si>
    <t>Aggregate Intrinsic Value, Vested and expected to vest</t>
  </si>
  <si>
    <t>Aggregate Intrinsic Value, Exercisable</t>
  </si>
  <si>
    <t>Share-Based Compensation - Total Intrinsic Values of Options Exercised (Detail) - USD ($) $ in Thousands</t>
  </si>
  <si>
    <t>Total intrinsic value of options exercised</t>
  </si>
  <si>
    <t>Share-Based Compensation - Weighted Average Assumptions Used to Fair Value of Stock Options Granted (Detail) - $ / shares</t>
  </si>
  <si>
    <t>Expected volatility</t>
  </si>
  <si>
    <t>48.00%</t>
  </si>
  <si>
    <t>54.00%</t>
  </si>
  <si>
    <t>Risk-free interest rate</t>
  </si>
  <si>
    <t>1.22%</t>
  </si>
  <si>
    <t>1.41%</t>
  </si>
  <si>
    <t>1.68%</t>
  </si>
  <si>
    <t>Expected term (in years)</t>
  </si>
  <si>
    <t>4 years 9 months 18 days</t>
  </si>
  <si>
    <t>4 years 7 months 6 days</t>
  </si>
  <si>
    <t>6 years 1 month 6 days</t>
  </si>
  <si>
    <t>Grant date fair value of employee options</t>
  </si>
  <si>
    <t>Non Employee Stock Option</t>
  </si>
  <si>
    <t>Share-Based Compensation - Summary of Assumptions Used to Value ESPP Rights Under the Black-Scholes Option-Pricing Model (Detail) - $ / shares</t>
  </si>
  <si>
    <t>6 months</t>
  </si>
  <si>
    <t>42.00%</t>
  </si>
  <si>
    <t>0.07%</t>
  </si>
  <si>
    <t>Offering grant date fair value of ESPP rights</t>
  </si>
  <si>
    <t>Share-Based Compensation - Summary of RSUs Activity (Detail) - Restricted Stock Units - USD ($) $ / shares in Units, shares in Thousands, $ in Thousands</t>
  </si>
  <si>
    <t>Number of RSUs Outstanding, Beginning Balance</t>
  </si>
  <si>
    <t>Number of RSUs Outstanding, Granted</t>
  </si>
  <si>
    <t>Number of RSUs Outstanding, Released</t>
  </si>
  <si>
    <t>Number of RSUs Outstanding, Canceled/Forfeited</t>
  </si>
  <si>
    <t>Number of RSUs Outstanding, Ending Balance</t>
  </si>
  <si>
    <t>Weighted Average Grant Date Fair Value Per Share, Beginning Balance</t>
  </si>
  <si>
    <t>Weighted Average Grant Date Fair Value Per Share, Granted</t>
  </si>
  <si>
    <t>Weighted Average Grant Date Fair Value Per Share, Released</t>
  </si>
  <si>
    <t>Weighted Average Grant Date Fair Value Per Share, Canceled/Forfeited</t>
  </si>
  <si>
    <t>Weighted Average Grant Date Fair Value Per Share, Ending Balance</t>
  </si>
  <si>
    <t>Income Taxes - Summary of Provision (Benefit) from Continuing Operations on Basis of Segment Reporting (Detail) - USD ($) $ in Thousands</t>
  </si>
  <si>
    <t>Current:</t>
  </si>
  <si>
    <t>State</t>
  </si>
  <si>
    <t>Foreign</t>
  </si>
  <si>
    <t>Total current</t>
  </si>
  <si>
    <t>Deferred:</t>
  </si>
  <si>
    <t>Federal</t>
  </si>
  <si>
    <t>Total deferred</t>
  </si>
  <si>
    <t>Total income tax provision (benefit)</t>
  </si>
  <si>
    <t>Income Taxes - Summary of Income from Continuing Operations Before Income Taxes on Basis of Segment Reporting (Detail) - USD ($) $ in Thousands</t>
  </si>
  <si>
    <t>United States</t>
  </si>
  <si>
    <t>International</t>
  </si>
  <si>
    <t>Income Taxes - Additional Information (Detail) - USD ($) $ in Thousands</t>
  </si>
  <si>
    <t>Income Taxes [Line Items]</t>
  </si>
  <si>
    <t>Statutory federal income tax rate</t>
  </si>
  <si>
    <t>34.00%</t>
  </si>
  <si>
    <t>Benefit for income taxes from release of valuation allowance</t>
  </si>
  <si>
    <t>Expected increase in equity if certain deferred tax assets are realized</t>
  </si>
  <si>
    <t>Net operating loss carry-forwards for federal income tax, expiration period</t>
  </si>
  <si>
    <t>Net operating loss carry-forwards for state income tax, expiration period</t>
  </si>
  <si>
    <t>Limitations in use of net operating losses</t>
  </si>
  <si>
    <t>Events which may cause limitations in the amount of the net operating losses that the Company may use in any one year include, but are not limited to, a cumulative ownership change of more than 50% over a three-year period.</t>
  </si>
  <si>
    <t>Period for cumulative ownership change</t>
  </si>
  <si>
    <t>Valuation allowances, deferred tax asset, increase</t>
  </si>
  <si>
    <t>Net operating loss carry-forwards</t>
  </si>
  <si>
    <t>Research credit carry-forwards for tax purposes, expiration period</t>
  </si>
  <si>
    <t>California</t>
  </si>
  <si>
    <t>Cumulative ownership change percentage</t>
  </si>
  <si>
    <t>Research credit carry-forward | Federal</t>
  </si>
  <si>
    <t>Research credit carry-forwards for tax purposes</t>
  </si>
  <si>
    <t>Research credit carry-forward | California</t>
  </si>
  <si>
    <t>Income Taxes - Summary of Variation of Effective Provision (Benefit) for Income Taxes from Statutory Federal Income Tax Rate (Detail) - USD ($) $ in Thousands</t>
  </si>
  <si>
    <t>Federal tax benefit at statutory rate</t>
  </si>
  <si>
    <t>State tax, net of federal provision (benefit)</t>
  </si>
  <si>
    <t>Research and development credits</t>
  </si>
  <si>
    <t>Other permanent differences</t>
  </si>
  <si>
    <t>Foreign tax rate differential</t>
  </si>
  <si>
    <t>Net operating losses not recognized</t>
  </si>
  <si>
    <t>Release of valuation allowance associated with acquisitions</t>
  </si>
  <si>
    <t>Income Taxes - Schedule of Deferred Income Tax Assets and Liabilities (Detail) - USD ($) $ in Thousands</t>
  </si>
  <si>
    <t>Deferred tax assets</t>
  </si>
  <si>
    <t>Net operating loss and credit carry-forwards</t>
  </si>
  <si>
    <t>Gross deferred tax assets</t>
  </si>
  <si>
    <t>Valuation allowance</t>
  </si>
  <si>
    <t>Total deferred tax assets</t>
  </si>
  <si>
    <t>Deferred tax liabilities - Acquired intangibles</t>
  </si>
  <si>
    <t>Deferred tax liabilities - Property and equipment</t>
  </si>
  <si>
    <t>Net deferred tax assets</t>
  </si>
  <si>
    <t>Income Taxes - Summary of Reconciliation of Beginning and Ending Amount of Unrecognized Tax Benefits (Detail) - USD ($) $ in Thousands</t>
  </si>
  <si>
    <t>Reconciliation Of Unrecognized Tax Benefits Excluding Amounts Pertaining To Examined Tax Returns Roll Forward</t>
  </si>
  <si>
    <t>Beginning balance</t>
  </si>
  <si>
    <t>Gross amount of increases in unrecognized tax benefits for tax positions taken in current year</t>
  </si>
  <si>
    <t>Gross amount of increases in unrecognized tax benefits for tax positions taken in prior year</t>
  </si>
  <si>
    <t>Gross amount of decreases in unrecognized tax benefits for tax positions</t>
  </si>
  <si>
    <t>Ending balance</t>
  </si>
  <si>
    <t>Basic and Diluted Net Loss Per Share - Computation of Company's Basic and Diluted Net Loss Per Share of Common Stock (Detail) - USD ($) $ / shares in Units, shares in Thousands, $ in Thousands</t>
  </si>
  <si>
    <t>Sep. 30, 2015</t>
  </si>
  <si>
    <t>Mar. 31, 2015</t>
  </si>
  <si>
    <t>Jun. 30, 2014</t>
  </si>
  <si>
    <t>Mar. 31, 2014</t>
  </si>
  <si>
    <t>Numerator</t>
  </si>
  <si>
    <t>Denominator</t>
  </si>
  <si>
    <t>Weighted-average common shares for basic and diluted net loss per share</t>
  </si>
  <si>
    <t>Basic and diluted net loss per share</t>
  </si>
  <si>
    <t>Basic and Diluted Net Loss Per Share - Potential Shares of Common Stock Excluded from Diluted Weighted-Average Common Shares Outstanding (Detail) - shares shares in Thousands</t>
  </si>
  <si>
    <t>Antidilutive Securities Excluded From Computation Of Earnings Per Share [Line Items]</t>
  </si>
  <si>
    <t>Potential common shares excluded from diluted net loss per share</t>
  </si>
  <si>
    <t>Conversion Of Warrants</t>
  </si>
  <si>
    <t>Repurchase Common Stock</t>
  </si>
  <si>
    <t>Equity Incentive Plans</t>
  </si>
  <si>
    <t>Geographic Concentrations - Additional Information (Detail) - Geographic Concentration Risk - Country</t>
  </si>
  <si>
    <t>Non-US [Member] | Sales Revenue, Segment</t>
  </si>
  <si>
    <t>Concentration Risk [Line Items]</t>
  </si>
  <si>
    <t>Number of foreign countries representing more than ten percent</t>
  </si>
  <si>
    <t>Non-US [Member] | Property, Plant and Equipment</t>
  </si>
  <si>
    <t>Minimum | United States | Sales Revenue, Segment</t>
  </si>
  <si>
    <t>Concentration risk</t>
  </si>
  <si>
    <t>Minimum | United States | Property, Plant and Equipment</t>
  </si>
  <si>
    <t>86.00%</t>
  </si>
  <si>
    <t>87.00%</t>
  </si>
  <si>
    <t>Selected Quarterly Financial Data (Unaudited) - Selected Unaudited Quarterly Consolidated Statements of Operations Data (Detail) - USD ($) $ / shares in Units, $ in Thousands</t>
  </si>
  <si>
    <t>Consolidated Statements of Operations Data:</t>
  </si>
  <si>
    <t>Revenues</t>
  </si>
  <si>
    <t>Operating loss</t>
  </si>
  <si>
    <t>Related-Party Transactions - Additional Information (Detail) - Alphabet Inc. - USD ($) $ in Millions</t>
  </si>
  <si>
    <t>Related Party Transaction [Line Items]</t>
  </si>
  <si>
    <t>Total payables to related party</t>
  </si>
  <si>
    <t>Total expenses incurred from related party</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384905</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D17" s="7">
        <v>1040</v>
      </c>
    </row>
    <row r="18" spans="1:4">
      <c t="s" r="A18" s="4">
        <v>30</v>
      </c>
    </row>
    <row r="19" spans="1:4">
      <c t="s" r="A19" s="3">
        <v>5</v>
      </c>
    </row>
    <row r="20" spans="1:4">
      <c t="s" r="A20" s="4">
        <v>31</v>
      </c>
      <c t="n" r="C20" s="6">
        <v>58576208</v>
      </c>
    </row>
    <row r="21" spans="1:4">
      <c t="s" r="A21" s="4">
        <v>32</v>
      </c>
    </row>
    <row r="22" spans="1:4">
      <c t="s" r="A22" s="3">
        <v>5</v>
      </c>
    </row>
    <row r="23" spans="1:4">
      <c t="s" r="A23" s="4">
        <v>31</v>
      </c>
      <c t="n" r="C23" s="6">
        <v>13430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9</v>
      </c>
      <c t="s" r="B1" s="2">
        <v>1</v>
      </c>
    </row>
    <row r="2" spans="1:2">
      <c t="s" r="B2" s="2">
        <v>2</v>
      </c>
    </row>
    <row r="3" spans="1:2">
      <c t="s" r="A3" s="3">
        <v>187</v>
      </c>
    </row>
    <row r="4" spans="1:2">
      <c t="s" r="A4" s="4">
        <v>189</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3</v>
      </c>
      <c t="s" r="B1" s="2">
        <v>2</v>
      </c>
      <c t="s" r="C1" s="2">
        <v>34</v>
      </c>
    </row>
    <row r="2" spans="1:3">
      <c t="s" r="A2" s="3">
        <v>35</v>
      </c>
    </row>
    <row r="3" spans="1:3">
      <c t="s" r="A3" s="4">
        <v>36</v>
      </c>
      <c t="n" r="B3" s="7">
        <v>137588</v>
      </c>
      <c t="n" r="C3" s="7">
        <v>113182</v>
      </c>
    </row>
    <row r="4" spans="1:3">
      <c t="s" r="A4" s="4">
        <v>37</v>
      </c>
      <c t="n" r="C4" s="6">
        <v>28479</v>
      </c>
    </row>
    <row r="5" spans="1:3">
      <c t="s" r="A5" s="4">
        <v>38</v>
      </c>
      <c t="n" r="B5" s="6">
        <v>19163</v>
      </c>
      <c t="n" r="C5" s="6">
        <v>7651</v>
      </c>
    </row>
    <row r="6" spans="1:3">
      <c t="s" r="A6" s="4">
        <v>39</v>
      </c>
      <c t="n" r="B6" s="6">
        <v>2317</v>
      </c>
      <c t="n" r="C6" s="6">
        <v>1710</v>
      </c>
    </row>
    <row r="7" spans="1:3">
      <c t="s" r="A7" s="4">
        <v>40</v>
      </c>
      <c t="n" r="B7" s="6">
        <v>11978</v>
      </c>
      <c t="n" r="C7" s="6">
        <v>8767</v>
      </c>
    </row>
    <row r="8" spans="1:3">
      <c t="s" r="A8" s="4">
        <v>41</v>
      </c>
      <c t="n" r="B8" s="6">
        <v>171046</v>
      </c>
      <c t="n" r="C8" s="6">
        <v>159789</v>
      </c>
    </row>
    <row r="9" spans="1:3">
      <c t="s" r="A9" s="4">
        <v>42</v>
      </c>
      <c t="n" r="B9" s="6">
        <v>28160</v>
      </c>
      <c t="n" r="C9" s="6">
        <v>25527</v>
      </c>
    </row>
    <row r="10" spans="1:3">
      <c t="s" r="A10" s="4">
        <v>43</v>
      </c>
      <c t="n" r="B10" s="6">
        <v>9393</v>
      </c>
    </row>
    <row r="11" spans="1:3">
      <c t="s" r="A11" s="4">
        <v>44</v>
      </c>
      <c t="n" r="B11" s="6">
        <v>3266</v>
      </c>
    </row>
    <row r="12" spans="1:3">
      <c t="s" r="A12" s="4">
        <v>45</v>
      </c>
      <c t="n" r="B12" s="6">
        <v>2948</v>
      </c>
      <c t="n" r="C12" s="6">
        <v>3021</v>
      </c>
    </row>
    <row r="13" spans="1:3">
      <c t="s" r="A13" s="4">
        <v>46</v>
      </c>
      <c t="n" r="B13" s="6">
        <v>214813</v>
      </c>
      <c t="n" r="C13" s="6">
        <v>188337</v>
      </c>
    </row>
    <row r="14" spans="1:3">
      <c t="s" r="A14" s="3">
        <v>47</v>
      </c>
    </row>
    <row r="15" spans="1:3">
      <c t="s" r="A15" s="4">
        <v>48</v>
      </c>
      <c t="n" r="B15" s="6">
        <v>5196</v>
      </c>
      <c t="n" r="C15" s="6">
        <v>4181</v>
      </c>
    </row>
    <row r="16" spans="1:3">
      <c t="s" r="A16" s="4">
        <v>49</v>
      </c>
      <c t="n" r="B16" s="6">
        <v>34702</v>
      </c>
      <c t="n" r="C16" s="6">
        <v>29236</v>
      </c>
    </row>
    <row r="17" spans="1:3">
      <c t="s" r="A17" s="4">
        <v>50</v>
      </c>
      <c t="n" r="B17" s="6">
        <v>269</v>
      </c>
      <c t="n" r="C17" s="6">
        <v>509</v>
      </c>
    </row>
    <row r="18" spans="1:3">
      <c t="s" r="A18" s="4">
        <v>51</v>
      </c>
      <c t="n" r="B18" s="6">
        <v>3750</v>
      </c>
      <c t="n" r="C18" s="6">
        <v>16764</v>
      </c>
    </row>
    <row r="19" spans="1:3">
      <c t="s" r="A19" s="4">
        <v>52</v>
      </c>
      <c t="n" r="B19" s="6">
        <v>36657</v>
      </c>
      <c t="n" r="C19" s="6">
        <v>25586</v>
      </c>
    </row>
    <row r="20" spans="1:3">
      <c t="s" r="A20" s="4">
        <v>53</v>
      </c>
      <c t="n" r="B20" s="6">
        <v>80574</v>
      </c>
      <c t="n" r="C20" s="6">
        <v>76276</v>
      </c>
    </row>
    <row r="21" spans="1:3">
      <c t="s" r="A21" s="4">
        <v>54</v>
      </c>
      <c t="n" r="B21" s="6">
        <v>14840</v>
      </c>
      <c t="n" r="C21" s="6">
        <v>7813</v>
      </c>
    </row>
    <row r="22" spans="1:3">
      <c t="s" r="A22" s="4">
        <v>55</v>
      </c>
      <c t="n" r="B22" s="6">
        <v>3670</v>
      </c>
      <c t="n" r="C22" s="6">
        <v>3953</v>
      </c>
    </row>
    <row r="23" spans="1:3">
      <c t="s" r="A23" s="4">
        <v>56</v>
      </c>
      <c t="n" r="B23" s="6">
        <v>181</v>
      </c>
      <c t="n" r="C23" s="6">
        <v>535</v>
      </c>
    </row>
    <row r="24" spans="1:3">
      <c t="s" r="A24" s="4">
        <v>57</v>
      </c>
      <c t="n" r="B24" s="6">
        <v>5416</v>
      </c>
      <c t="n" r="C24" s="6">
        <v>3255</v>
      </c>
    </row>
    <row r="25" spans="1:3">
      <c t="s" r="A25" s="4">
        <v>58</v>
      </c>
      <c t="n" r="B25" s="7">
        <v>104681</v>
      </c>
      <c t="n" r="C25" s="7">
        <v>91832</v>
      </c>
    </row>
    <row r="26" spans="1:3">
      <c t="s" r="A26" s="4">
        <v>59</v>
      </c>
      <c t="s" r="B26" s="4">
        <v>60</v>
      </c>
      <c t="s" r="C26" s="4">
        <v>60</v>
      </c>
    </row>
    <row r="27" spans="1:3">
      <c t="s" r="A27" s="3">
        <v>61</v>
      </c>
    </row>
    <row r="28" spans="1:3">
      <c t="s" r="A28" s="4">
        <v>62</v>
      </c>
      <c t="n" r="B28" s="7">
        <v>319792</v>
      </c>
      <c t="n" r="C28" s="7">
        <v>274844</v>
      </c>
    </row>
    <row r="29" spans="1:3">
      <c t="s" r="A29" s="4">
        <v>63</v>
      </c>
      <c t="n" r="B29" s="6">
        <v>527</v>
      </c>
      <c t="n" r="C29" s="6">
        <v>-251</v>
      </c>
    </row>
    <row r="30" spans="1:3">
      <c t="s" r="A30" s="4">
        <v>64</v>
      </c>
      <c t="n" r="B30" s="6">
        <v>-210194</v>
      </c>
      <c t="n" r="C30" s="6">
        <v>-178095</v>
      </c>
    </row>
    <row r="31" spans="1:3">
      <c t="s" r="A31" s="4">
        <v>65</v>
      </c>
      <c t="n" r="B31" s="6">
        <v>110132</v>
      </c>
      <c t="n" r="C31" s="6">
        <v>96505</v>
      </c>
    </row>
    <row r="32" spans="1:3">
      <c t="s" r="A32" s="4">
        <v>66</v>
      </c>
      <c t="n" r="B32" s="6">
        <v>214813</v>
      </c>
      <c t="n" r="C32" s="6">
        <v>188337</v>
      </c>
    </row>
    <row r="33" spans="1:3">
      <c t="s" r="A33" s="4">
        <v>30</v>
      </c>
    </row>
    <row r="34" spans="1:3">
      <c t="s" r="A34" s="3">
        <v>61</v>
      </c>
    </row>
    <row r="35" spans="1:3">
      <c t="s" r="A35" s="4">
        <v>67</v>
      </c>
      <c t="n" r="B35" s="6">
        <v>6</v>
      </c>
      <c t="n" r="C35" s="6">
        <v>5</v>
      </c>
    </row>
    <row r="36" spans="1:3">
      <c t="s" r="A36" s="4">
        <v>32</v>
      </c>
    </row>
    <row r="37" spans="1:3">
      <c t="s" r="A37" s="3">
        <v>61</v>
      </c>
    </row>
    <row r="38" spans="1:3">
      <c t="s" r="A38" s="4">
        <v>67</v>
      </c>
      <c t="n" r="B38" s="7">
        <v>1</v>
      </c>
      <c t="n" r="C38" s="7">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87</v>
      </c>
    </row>
    <row r="4" spans="1:2">
      <c t="s" r="A4" s="4">
        <v>231</v>
      </c>
      <c t="s" r="B4" s="4">
        <v>232</v>
      </c>
    </row>
    <row r="5" spans="1:2">
      <c t="s" r="A5" s="4">
        <v>233</v>
      </c>
      <c t="s" r="B5" s="4">
        <v>234</v>
      </c>
    </row>
    <row r="6" spans="1:2">
      <c t="s" r="A6" s="4">
        <v>235</v>
      </c>
      <c t="s" r="B6" s="4">
        <v>236</v>
      </c>
    </row>
    <row r="7" spans="1:2">
      <c t="s" r="A7" s="4">
        <v>237</v>
      </c>
      <c t="s" r="B7" s="4">
        <v>238</v>
      </c>
    </row>
    <row r="8" spans="1:2">
      <c t="s" r="A8" s="4">
        <v>239</v>
      </c>
      <c t="s" r="B8" s="4">
        <v>240</v>
      </c>
    </row>
    <row r="9" spans="1:2">
      <c t="s" r="A9" s="4">
        <v>241</v>
      </c>
      <c t="s" r="B9" s="4">
        <v>242</v>
      </c>
    </row>
    <row r="10" spans="1:2">
      <c t="s" r="A10" s="4">
        <v>39</v>
      </c>
      <c t="s" r="B10" s="4">
        <v>243</v>
      </c>
    </row>
    <row r="11" spans="1:2">
      <c t="s" r="A11" s="4">
        <v>244</v>
      </c>
      <c t="s" r="B11" s="4">
        <v>245</v>
      </c>
    </row>
    <row r="12" spans="1:2">
      <c t="s" r="A12" s="4">
        <v>246</v>
      </c>
      <c t="s" r="B12" s="4">
        <v>247</v>
      </c>
    </row>
    <row r="13" spans="1:2">
      <c t="s" r="A13" s="4">
        <v>248</v>
      </c>
      <c t="s" r="B13" s="4">
        <v>249</v>
      </c>
    </row>
    <row r="14" spans="1:2">
      <c t="s" r="A14" s="4">
        <v>250</v>
      </c>
      <c t="s" r="B14" s="4">
        <v>251</v>
      </c>
    </row>
    <row r="15" spans="1:2">
      <c t="s" r="A15" s="4">
        <v>252</v>
      </c>
      <c t="s" r="B15" s="4">
        <v>253</v>
      </c>
    </row>
    <row r="16" spans="1:2">
      <c t="s" r="A16" s="4">
        <v>206</v>
      </c>
      <c t="s" r="B16" s="4">
        <v>254</v>
      </c>
    </row>
    <row r="17" spans="1:2">
      <c t="s" r="A17" s="4">
        <v>255</v>
      </c>
      <c t="s" r="B17" s="4">
        <v>256</v>
      </c>
    </row>
    <row r="18" spans="1:2">
      <c t="s" r="A18" s="4">
        <v>257</v>
      </c>
      <c t="s" r="B18" s="4">
        <v>258</v>
      </c>
    </row>
    <row r="19" spans="1:2">
      <c t="s" r="A19" s="4">
        <v>259</v>
      </c>
      <c t="s" r="B19" s="4">
        <v>260</v>
      </c>
    </row>
    <row r="20" spans="1:2">
      <c t="s" r="A20" s="4">
        <v>209</v>
      </c>
      <c t="s" r="B20" s="4">
        <v>261</v>
      </c>
    </row>
    <row r="21" spans="1:2">
      <c t="s" r="A21" s="4">
        <v>262</v>
      </c>
      <c t="s" r="B21" s="4">
        <v>263</v>
      </c>
    </row>
    <row r="22" spans="1:2">
      <c t="s" r="A22" s="4">
        <v>264</v>
      </c>
      <c t="s" r="B22" s="4">
        <v>265</v>
      </c>
    </row>
    <row r="23" spans="1:2">
      <c t="s" r="A23" s="4">
        <v>266</v>
      </c>
      <c t="s" r="B23"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187</v>
      </c>
    </row>
    <row r="4" spans="1:2">
      <c t="s" r="A4" s="4">
        <v>269</v>
      </c>
      <c t="s" r="B4"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t="s" r="A1" s="1">
        <v>271</v>
      </c>
      <c t="s" r="B1" s="2">
        <v>1</v>
      </c>
    </row>
    <row r="2" spans="1:2">
      <c t="s" r="B2" s="2">
        <v>2</v>
      </c>
    </row>
    <row r="3" spans="1:2">
      <c t="s" r="A3" s="3">
        <v>272</v>
      </c>
    </row>
    <row r="4" spans="1:2">
      <c t="s" r="A4" s="4">
        <v>273</v>
      </c>
      <c t="s" r="B4" s="4">
        <v>274</v>
      </c>
    </row>
    <row r="5" spans="1:2">
      <c t="s" r="A5" s="4">
        <v>275</v>
      </c>
      <c t="s" r="B5" s="4">
        <v>276</v>
      </c>
    </row>
    <row r="6" spans="1:2">
      <c t="s" r="A6" s="4">
        <v>277</v>
      </c>
      <c t="s" r="B6" s="4">
        <v>278</v>
      </c>
    </row>
    <row r="7" spans="1:2">
      <c t="s" r="A7" s="4">
        <v>279</v>
      </c>
      <c t="s" r="B7" s="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81</v>
      </c>
      <c t="s" r="B1" s="2">
        <v>1</v>
      </c>
    </row>
    <row r="2" spans="1:2">
      <c t="s" r="B2" s="2">
        <v>2</v>
      </c>
    </row>
    <row r="3" spans="1:2">
      <c t="s" r="A3" s="3">
        <v>192</v>
      </c>
    </row>
    <row r="4" spans="1:2">
      <c t="s" r="A4" s="4">
        <v>282</v>
      </c>
      <c t="s" r="B4" s="4">
        <v>283</v>
      </c>
    </row>
    <row r="5" spans="1:2">
      <c t="s" r="A5" s="4">
        <v>284</v>
      </c>
      <c t="s" r="B5" s="4">
        <v>285</v>
      </c>
    </row>
    <row r="6" spans="1:2">
      <c t="s" r="A6" s="4">
        <v>286</v>
      </c>
      <c t="s" r="B6" s="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4">
        <v>289</v>
      </c>
      <c t="s" r="B3" s="4">
        <v>290</v>
      </c>
    </row>
    <row r="4" spans="1:2">
      <c t="s" r="A4" s="4">
        <v>291</v>
      </c>
      <c t="s" r="B4" s="4">
        <v>292</v>
      </c>
    </row>
    <row r="5" spans="1:2">
      <c t="s" r="A5" s="4">
        <v>293</v>
      </c>
      <c t="s" r="B5" s="4">
        <v>294</v>
      </c>
    </row>
    <row r="6" spans="1:2">
      <c t="s" r="A6" s="4">
        <v>295</v>
      </c>
      <c t="s" r="B6" s="4">
        <v>296</v>
      </c>
    </row>
    <row r="7" spans="1:2">
      <c t="s" r="A7" s="4">
        <v>297</v>
      </c>
    </row>
    <row r="8" spans="1:2">
      <c t="s" r="A8" s="4">
        <v>298</v>
      </c>
      <c t="s" r="B8" s="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300</v>
      </c>
      <c t="s" r="B1" s="2">
        <v>1</v>
      </c>
    </row>
    <row r="2" spans="1:2">
      <c t="s" r="B2" s="2">
        <v>2</v>
      </c>
    </row>
    <row r="3" spans="1:2">
      <c t="s" r="A3" s="3">
        <v>198</v>
      </c>
    </row>
    <row r="4" spans="1:2">
      <c t="s" r="A4" s="4">
        <v>301</v>
      </c>
      <c t="s" r="B4" s="4">
        <v>302</v>
      </c>
    </row>
    <row r="5" spans="1:2">
      <c t="s" r="A5" s="4">
        <v>303</v>
      </c>
      <c t="s" r="B5" s="4">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8</v>
      </c>
      <c t="s" r="B1" s="2">
        <v>2</v>
      </c>
      <c t="s" r="C1" s="2">
        <v>34</v>
      </c>
    </row>
    <row r="2" spans="1:3">
      <c t="s" r="A2" s="4">
        <v>30</v>
      </c>
    </row>
    <row r="3" spans="1:3">
      <c t="s" r="A3" s="4">
        <v>69</v>
      </c>
      <c t="n" r="B3" s="8">
        <v>0.0001</v>
      </c>
      <c t="n" r="C3" s="8">
        <v>0.0001</v>
      </c>
    </row>
    <row r="4" spans="1:3">
      <c t="s" r="A4" s="4">
        <v>70</v>
      </c>
      <c t="n" r="B4" s="6">
        <v>1000000000</v>
      </c>
      <c t="n" r="C4" s="6">
        <v>1000000000</v>
      </c>
    </row>
    <row r="5" spans="1:3">
      <c t="s" r="A5" s="4">
        <v>71</v>
      </c>
      <c t="n" r="B5" s="6">
        <v>58480000</v>
      </c>
      <c t="n" r="C5" s="6">
        <v>50770000</v>
      </c>
    </row>
    <row r="6" spans="1:3">
      <c t="s" r="A6" s="4">
        <v>72</v>
      </c>
      <c t="n" r="B6" s="6">
        <v>58480000</v>
      </c>
      <c t="n" r="C6" s="6">
        <v>50770000</v>
      </c>
    </row>
    <row r="7" spans="1:3">
      <c t="s" r="A7" s="4">
        <v>32</v>
      </c>
    </row>
    <row r="8" spans="1:3">
      <c t="s" r="A8" s="4">
        <v>69</v>
      </c>
      <c t="n" r="B8" s="8">
        <v>0.0001</v>
      </c>
      <c t="n" r="C8" s="8">
        <v>0.0001</v>
      </c>
    </row>
    <row r="9" spans="1:3">
      <c t="s" r="A9" s="4">
        <v>70</v>
      </c>
      <c t="n" r="B9" s="6">
        <v>250000000</v>
      </c>
      <c t="n" r="C9" s="6">
        <v>250000000</v>
      </c>
    </row>
    <row r="10" spans="1:3">
      <c t="s" r="A10" s="4">
        <v>71</v>
      </c>
      <c t="n" r="B10" s="6">
        <v>13483000</v>
      </c>
      <c t="n" r="C10" s="6">
        <v>17789000</v>
      </c>
    </row>
    <row r="11" spans="1:3">
      <c t="s" r="A11" s="4">
        <v>72</v>
      </c>
      <c t="n" r="B11" s="6">
        <v>13483000</v>
      </c>
      <c t="n" r="C11" s="6">
        <v>1778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305</v>
      </c>
      <c t="s" r="B1" s="2">
        <v>1</v>
      </c>
    </row>
    <row r="2" spans="1:2">
      <c t="s" r="B2" s="2">
        <v>2</v>
      </c>
    </row>
    <row r="3" spans="1:2">
      <c t="s" r="A3" s="3">
        <v>201</v>
      </c>
    </row>
    <row r="4" spans="1:2">
      <c t="s" r="A4" s="4">
        <v>306</v>
      </c>
      <c t="s" r="B4" s="4">
        <v>307</v>
      </c>
    </row>
    <row r="5" spans="1:2">
      <c t="s" r="A5" s="4">
        <v>308</v>
      </c>
      <c t="s" r="B5"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10</v>
      </c>
      <c t="s" r="B1" s="2">
        <v>1</v>
      </c>
    </row>
    <row r="2" spans="1:2">
      <c t="s" r="B2" s="2">
        <v>2</v>
      </c>
    </row>
    <row r="3" spans="1:2">
      <c t="s" r="A3" s="3">
        <v>204</v>
      </c>
    </row>
    <row r="4" spans="1:2">
      <c t="s" r="A4" s="4">
        <v>311</v>
      </c>
      <c t="s" r="B4"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207</v>
      </c>
    </row>
    <row r="4" spans="1:2">
      <c t="s" r="A4" s="4">
        <v>314</v>
      </c>
      <c t="s" r="B4" s="4">
        <v>315</v>
      </c>
    </row>
    <row r="5" spans="1:2">
      <c t="s" r="A5" s="4">
        <v>316</v>
      </c>
      <c t="s" r="B5" s="4">
        <v>317</v>
      </c>
    </row>
    <row r="6" spans="1:2">
      <c t="s" r="A6" s="4">
        <v>318</v>
      </c>
      <c t="s" r="B6" s="4">
        <v>319</v>
      </c>
    </row>
    <row r="7" spans="1:2">
      <c t="s" r="A7" s="4">
        <v>320</v>
      </c>
      <c t="s" r="B7" s="4">
        <v>321</v>
      </c>
    </row>
    <row r="8" spans="1:2">
      <c t="s" r="A8" s="4">
        <v>322</v>
      </c>
      <c t="s" r="B8" s="4">
        <v>323</v>
      </c>
    </row>
    <row r="9" spans="1:2">
      <c t="s" r="A9" s="4">
        <v>324</v>
      </c>
      <c t="s" r="B9" s="4">
        <v>325</v>
      </c>
    </row>
    <row r="10" spans="1:2">
      <c t="s" r="A10" s="4">
        <v>326</v>
      </c>
      <c t="s" r="B10" s="4">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8</v>
      </c>
      <c t="s" r="B1" s="2">
        <v>1</v>
      </c>
    </row>
    <row r="2" spans="1:2">
      <c t="s" r="B2" s="2">
        <v>2</v>
      </c>
    </row>
    <row r="3" spans="1:2">
      <c t="s" r="A3" s="3">
        <v>210</v>
      </c>
    </row>
    <row r="4" spans="1:2">
      <c t="s" r="A4" s="4">
        <v>329</v>
      </c>
      <c t="s" r="B4" s="4">
        <v>330</v>
      </c>
    </row>
    <row r="5" spans="1:2">
      <c t="s" r="A5" s="4">
        <v>331</v>
      </c>
      <c t="s" r="B5" s="4">
        <v>332</v>
      </c>
    </row>
    <row r="6" spans="1:2">
      <c t="s" r="A6" s="4">
        <v>333</v>
      </c>
      <c t="s" r="B6" s="4">
        <v>334</v>
      </c>
    </row>
    <row r="7" spans="1:2">
      <c t="s" r="A7" s="4">
        <v>335</v>
      </c>
      <c t="s" r="B7" s="4">
        <v>336</v>
      </c>
    </row>
    <row r="8" spans="1:2">
      <c t="s" r="A8" s="4">
        <v>337</v>
      </c>
      <c t="s" r="B8" s="4">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9</v>
      </c>
      <c t="s" r="B1" s="2">
        <v>1</v>
      </c>
    </row>
    <row r="2" spans="1:2">
      <c t="s" r="B2" s="2">
        <v>2</v>
      </c>
    </row>
    <row r="3" spans="1:2">
      <c t="s" r="A3" s="3">
        <v>213</v>
      </c>
    </row>
    <row r="4" spans="1:2">
      <c t="s" r="A4" s="4">
        <v>340</v>
      </c>
      <c t="s" r="B4" s="4">
        <v>341</v>
      </c>
    </row>
    <row r="5" spans="1:2">
      <c t="s" r="A5" s="4">
        <v>342</v>
      </c>
      <c t="s" r="B5" s="4">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44</v>
      </c>
      <c t="s" r="B1" s="2">
        <v>1</v>
      </c>
    </row>
    <row r="2" spans="1:2">
      <c t="s" r="B2" s="2">
        <v>2</v>
      </c>
    </row>
    <row r="3" spans="1:2">
      <c t="s" r="A3" s="3">
        <v>222</v>
      </c>
    </row>
    <row r="4" spans="1:2">
      <c t="s" r="A4" s="4">
        <v>345</v>
      </c>
      <c t="s" r="B4" s="4">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t="s" r="A1" s="1">
        <v>347</v>
      </c>
      <c t="s" r="B1" s="2">
        <v>348</v>
      </c>
      <c t="s" r="C1" s="2">
        <v>349</v>
      </c>
      <c t="s" r="D1" s="2">
        <v>2</v>
      </c>
      <c t="s" r="E1" s="2">
        <v>2</v>
      </c>
      <c t="s" r="F1" s="2">
        <v>34</v>
      </c>
      <c t="s" r="G1" s="2">
        <v>74</v>
      </c>
    </row>
    <row r="2" spans="1:7">
      <c t="s" r="A2" s="3">
        <v>350</v>
      </c>
    </row>
    <row r="3" spans="1:7">
      <c t="s" r="A3" s="4">
        <v>351</v>
      </c>
      <c t="n" r="F3" s="7">
        <v>1219000</v>
      </c>
      <c t="n" r="G3" s="7">
        <v>3720000</v>
      </c>
    </row>
    <row r="4" spans="1:7">
      <c t="s" r="A4" s="4">
        <v>352</v>
      </c>
      <c t="n" r="F4" s="6">
        <v>57167000</v>
      </c>
      <c t="n" r="G4" s="6">
        <v>103309000</v>
      </c>
    </row>
    <row r="5" spans="1:7">
      <c t="s" r="A5" s="4">
        <v>353</v>
      </c>
      <c t="n" r="D5" s="7">
        <v>0</v>
      </c>
      <c t="n" r="E5" s="7">
        <v>0</v>
      </c>
    </row>
    <row r="6" spans="1:7">
      <c t="s" r="A6" s="4">
        <v>354</v>
      </c>
      <c t="n" r="E6" s="6">
        <v>0</v>
      </c>
      <c t="n" r="F6" s="6">
        <v>0</v>
      </c>
      <c t="n" r="G6" s="6">
        <v>0</v>
      </c>
    </row>
    <row r="7" spans="1:7">
      <c t="s" r="A7" s="4">
        <v>355</v>
      </c>
      <c t="n" r="D7" s="6">
        <v>1300000</v>
      </c>
      <c t="n" r="E7" s="6">
        <v>1317000</v>
      </c>
      <c t="n" r="F7" s="6">
        <v>0</v>
      </c>
      <c t="n" r="G7" s="6">
        <v>0</v>
      </c>
    </row>
    <row r="8" spans="1:7">
      <c t="s" r="A8" s="4">
        <v>356</v>
      </c>
      <c t="n" r="E8" s="6">
        <v>2100000</v>
      </c>
      <c t="n" r="F8" s="6">
        <v>700000</v>
      </c>
    </row>
    <row r="9" spans="1:7">
      <c t="s" r="A9" s="4">
        <v>357</v>
      </c>
      <c t="n" r="D9" s="7">
        <v>2600000</v>
      </c>
      <c t="n" r="E9" s="7">
        <v>2600000</v>
      </c>
      <c t="n" r="F9" s="6">
        <v>1700000</v>
      </c>
    </row>
    <row r="10" spans="1:7">
      <c t="s" r="A10" s="4">
        <v>358</v>
      </c>
      <c t="s" r="E10" s="4">
        <v>359</v>
      </c>
    </row>
    <row r="11" spans="1:7">
      <c t="s" r="A11" s="4">
        <v>360</v>
      </c>
      <c t="n" r="E11" s="7">
        <v>34300000</v>
      </c>
      <c t="n" r="F11" s="7">
        <v>27100000</v>
      </c>
      <c t="n" r="G11" s="7">
        <v>22900000</v>
      </c>
    </row>
    <row r="12" spans="1:7">
      <c t="s" r="A12" s="4">
        <v>361</v>
      </c>
    </row>
    <row r="13" spans="1:7">
      <c t="s" r="A13" s="3">
        <v>350</v>
      </c>
    </row>
    <row r="14" spans="1:7">
      <c t="s" r="A14" s="4">
        <v>362</v>
      </c>
      <c t="n" r="E14" s="7">
        <v>1100000</v>
      </c>
    </row>
    <row r="15" spans="1:7">
      <c t="s" r="A15" s="4">
        <v>363</v>
      </c>
    </row>
    <row r="16" spans="1:7">
      <c t="s" r="A16" s="3">
        <v>350</v>
      </c>
    </row>
    <row r="17" spans="1:7">
      <c t="s" r="A17" s="4">
        <v>364</v>
      </c>
      <c t="s" r="E17" s="4">
        <v>365</v>
      </c>
      <c t="s" r="F17" s="4">
        <v>366</v>
      </c>
    </row>
    <row r="18" spans="1:7">
      <c t="s" r="A18" s="4">
        <v>367</v>
      </c>
    </row>
    <row r="19" spans="1:7">
      <c t="s" r="A19" s="3">
        <v>350</v>
      </c>
    </row>
    <row r="20" spans="1:7">
      <c t="s" r="A20" s="4">
        <v>364</v>
      </c>
      <c t="s" r="E20" s="4">
        <v>368</v>
      </c>
      <c t="s" r="F20" s="4">
        <v>369</v>
      </c>
    </row>
    <row r="21" spans="1:7">
      <c t="s" r="A21" s="4">
        <v>370</v>
      </c>
    </row>
    <row r="22" spans="1:7">
      <c t="s" r="A22" s="3">
        <v>350</v>
      </c>
    </row>
    <row r="23" spans="1:7">
      <c t="s" r="A23" s="4">
        <v>364</v>
      </c>
      <c t="s" r="E23" s="4">
        <v>369</v>
      </c>
      <c t="s" r="F23" s="4">
        <v>371</v>
      </c>
    </row>
    <row r="24" spans="1:7">
      <c t="s" r="A24" s="4">
        <v>372</v>
      </c>
    </row>
    <row r="25" spans="1:7">
      <c t="s" r="A25" s="3">
        <v>350</v>
      </c>
    </row>
    <row r="26" spans="1:7">
      <c t="s" r="A26" s="4">
        <v>373</v>
      </c>
      <c t="s" r="E26" s="4">
        <v>374</v>
      </c>
    </row>
    <row r="27" spans="1:7">
      <c t="s" r="A27" s="4">
        <v>375</v>
      </c>
    </row>
    <row r="28" spans="1:7">
      <c t="s" r="A28" s="3">
        <v>350</v>
      </c>
    </row>
    <row r="29" spans="1:7">
      <c t="s" r="A29" s="4">
        <v>376</v>
      </c>
      <c t="s" r="E29" s="4">
        <v>377</v>
      </c>
    </row>
    <row r="30" spans="1:7">
      <c t="s" r="A30" s="4">
        <v>378</v>
      </c>
    </row>
    <row r="31" spans="1:7">
      <c t="s" r="A31" s="3">
        <v>350</v>
      </c>
    </row>
    <row r="32" spans="1:7">
      <c t="s" r="A32" s="4">
        <v>373</v>
      </c>
      <c t="s" r="E32" s="4">
        <v>377</v>
      </c>
    </row>
    <row r="33" spans="1:7">
      <c t="s" r="A33" s="4">
        <v>379</v>
      </c>
    </row>
    <row r="34" spans="1:7">
      <c t="s" r="A34" s="3">
        <v>350</v>
      </c>
    </row>
    <row r="35" spans="1:7">
      <c t="s" r="A35" s="4">
        <v>376</v>
      </c>
      <c t="s" r="E35" s="4">
        <v>380</v>
      </c>
    </row>
    <row r="36" spans="1:7">
      <c t="s" r="A36" s="4">
        <v>381</v>
      </c>
    </row>
    <row r="37" spans="1:7">
      <c t="s" r="A37" s="3">
        <v>350</v>
      </c>
    </row>
    <row r="38" spans="1:7">
      <c t="s" r="A38" s="4">
        <v>382</v>
      </c>
      <c t="s" r="E38" s="4">
        <v>377</v>
      </c>
    </row>
    <row r="39" spans="1:7">
      <c t="s" r="A39" s="4">
        <v>383</v>
      </c>
    </row>
    <row r="40" spans="1:7">
      <c t="s" r="A40" s="3">
        <v>350</v>
      </c>
    </row>
    <row r="41" spans="1:7">
      <c t="s" r="A41" s="4">
        <v>382</v>
      </c>
      <c t="s" r="E41" s="4">
        <v>380</v>
      </c>
    </row>
    <row r="42" spans="1:7">
      <c t="s" r="A42" s="4">
        <v>384</v>
      </c>
    </row>
    <row r="43" spans="1:7">
      <c t="s" r="A43" s="3">
        <v>350</v>
      </c>
    </row>
    <row r="44" spans="1:7">
      <c t="s" r="A44" s="4">
        <v>382</v>
      </c>
      <c t="s" r="E44" s="4">
        <v>377</v>
      </c>
    </row>
    <row r="45" spans="1:7">
      <c t="s" r="A45" s="4">
        <v>385</v>
      </c>
    </row>
    <row r="46" spans="1:7">
      <c t="s" r="A46" s="3">
        <v>350</v>
      </c>
    </row>
    <row r="47" spans="1:7">
      <c t="s" r="A47" s="4">
        <v>382</v>
      </c>
      <c t="s" r="E47" s="4">
        <v>380</v>
      </c>
    </row>
    <row r="48" spans="1:7">
      <c t="s" r="A48" s="4">
        <v>386</v>
      </c>
    </row>
    <row r="49" spans="1:7">
      <c t="s" r="A49" s="3">
        <v>350</v>
      </c>
    </row>
    <row r="50" spans="1:7">
      <c t="s" r="A50" s="4">
        <v>387</v>
      </c>
      <c t="s" r="E50" s="4">
        <v>377</v>
      </c>
    </row>
    <row r="51" spans="1:7">
      <c t="s" r="A51" s="4">
        <v>388</v>
      </c>
    </row>
    <row r="52" spans="1:7">
      <c t="s" r="A52" s="3">
        <v>350</v>
      </c>
    </row>
    <row r="53" spans="1:7">
      <c t="s" r="A53" s="4">
        <v>387</v>
      </c>
      <c t="s" r="E53" s="4">
        <v>389</v>
      </c>
    </row>
    <row r="54" spans="1:7">
      <c t="s" r="A54" s="4">
        <v>390</v>
      </c>
    </row>
    <row r="55" spans="1:7">
      <c t="s" r="A55" s="3">
        <v>350</v>
      </c>
    </row>
    <row r="56" spans="1:7">
      <c t="s" r="A56" s="4">
        <v>71</v>
      </c>
      <c t="n" r="C56" s="6">
        <v>8625000</v>
      </c>
    </row>
    <row r="57" spans="1:7">
      <c t="s" r="A57" s="4">
        <v>391</v>
      </c>
      <c t="n" r="C57" s="7">
        <v>13</v>
      </c>
    </row>
    <row r="58" spans="1:7">
      <c t="s" r="A58" s="4">
        <v>392</v>
      </c>
      <c t="n" r="C58" s="7">
        <v>103300000</v>
      </c>
    </row>
    <row r="59" spans="1:7">
      <c t="s" r="A59" s="4">
        <v>351</v>
      </c>
      <c t="n" r="C59" s="7">
        <v>3900000</v>
      </c>
    </row>
    <row r="60" spans="1:7">
      <c t="s" r="A60" s="4">
        <v>393</v>
      </c>
    </row>
    <row r="61" spans="1:7">
      <c t="s" r="A61" s="3">
        <v>350</v>
      </c>
    </row>
    <row r="62" spans="1:7">
      <c t="s" r="A62" s="4">
        <v>71</v>
      </c>
      <c t="n" r="B62" s="6">
        <v>7991551</v>
      </c>
    </row>
    <row r="63" spans="1:7">
      <c t="s" r="A63" s="4">
        <v>391</v>
      </c>
      <c t="n" r="B63" s="9">
        <v>21.5</v>
      </c>
    </row>
    <row r="64" spans="1:7">
      <c t="s" r="A64" s="4">
        <v>351</v>
      </c>
      <c t="n" r="B64" s="7">
        <v>1100000</v>
      </c>
    </row>
    <row r="65" spans="1:7">
      <c t="s" r="A65" s="4">
        <v>352</v>
      </c>
      <c t="n" r="B65" s="7">
        <v>57200000</v>
      </c>
    </row>
    <row r="66" spans="1:7">
      <c t="s" r="A66" s="4">
        <v>394</v>
      </c>
    </row>
    <row r="67" spans="1:7">
      <c t="s" r="A67" s="3">
        <v>350</v>
      </c>
    </row>
    <row r="68" spans="1:7">
      <c t="s" r="A68" s="4">
        <v>71</v>
      </c>
      <c t="n" r="C68" s="6">
        <v>1125000</v>
      </c>
    </row>
    <row r="69" spans="1:7">
      <c t="s" r="A69" s="4">
        <v>395</v>
      </c>
    </row>
    <row r="70" spans="1:7">
      <c t="s" r="A70" s="3">
        <v>350</v>
      </c>
    </row>
    <row r="71" spans="1:7">
      <c t="s" r="A71" s="4">
        <v>71</v>
      </c>
      <c t="n" r="B71" s="6">
        <v>791551</v>
      </c>
    </row>
    <row r="72" spans="1:7">
      <c t="s" r="A72" s="4">
        <v>396</v>
      </c>
    </row>
    <row r="73" spans="1:7">
      <c t="s" r="A73" s="3">
        <v>350</v>
      </c>
    </row>
    <row r="74" spans="1:7">
      <c t="s" r="A74" s="4">
        <v>71</v>
      </c>
      <c t="n" r="C74" s="6">
        <v>80000</v>
      </c>
    </row>
    <row r="75" spans="1:7">
      <c t="s" r="A75" s="4">
        <v>397</v>
      </c>
    </row>
    <row r="76" spans="1:7">
      <c t="s" r="A76" s="3">
        <v>350</v>
      </c>
    </row>
    <row r="77" spans="1:7">
      <c t="s" r="A77" s="4">
        <v>71</v>
      </c>
      <c t="n" r="B77" s="6">
        <v>5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398</v>
      </c>
      <c t="s" r="B1" s="2">
        <v>1</v>
      </c>
    </row>
    <row r="2" spans="1:4">
      <c t="s" r="B2" s="2">
        <v>2</v>
      </c>
      <c t="s" r="C2" s="2">
        <v>34</v>
      </c>
      <c t="s" r="D2" s="2">
        <v>74</v>
      </c>
    </row>
    <row r="3" spans="1:4">
      <c t="s" r="A3" s="3">
        <v>399</v>
      </c>
    </row>
    <row r="4" spans="1:4">
      <c t="s" r="A4" s="4">
        <v>400</v>
      </c>
      <c t="n" r="B4" s="7">
        <v>125</v>
      </c>
      <c t="n" r="C4" s="7">
        <v>139</v>
      </c>
      <c t="n" r="D4" s="7">
        <v>433</v>
      </c>
    </row>
    <row r="5" spans="1:4">
      <c t="s" r="A5" s="4">
        <v>401</v>
      </c>
      <c t="n" r="B5" s="6">
        <v>411</v>
      </c>
      <c t="n" r="C5" s="6">
        <v>40</v>
      </c>
      <c t="n" r="D5" s="6">
        <v>-8</v>
      </c>
    </row>
    <row r="6" spans="1:4">
      <c t="s" r="A6" s="4">
        <v>402</v>
      </c>
      <c t="n" r="B6" s="6">
        <v>159</v>
      </c>
      <c t="n" r="C6" s="6">
        <v>54</v>
      </c>
      <c t="n" r="D6" s="6">
        <v>286</v>
      </c>
    </row>
    <row r="7" spans="1:4">
      <c t="s" r="A7" s="4">
        <v>403</v>
      </c>
      <c t="n" r="B7" s="7">
        <v>377</v>
      </c>
      <c t="n" r="C7" s="7">
        <v>125</v>
      </c>
      <c t="n" r="D7" s="7">
        <v>13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04</v>
      </c>
      <c t="s" r="B1" s="2">
        <v>2</v>
      </c>
      <c t="s" r="C1" s="2">
        <v>34</v>
      </c>
      <c t="s" r="D1" s="2">
        <v>74</v>
      </c>
      <c t="s" r="E1" s="2">
        <v>405</v>
      </c>
    </row>
    <row r="2" spans="1:5">
      <c t="s" r="A2" s="3">
        <v>406</v>
      </c>
    </row>
    <row r="3" spans="1:5">
      <c t="s" r="A3" s="4">
        <v>407</v>
      </c>
      <c t="n" r="B3" s="7">
        <v>18422</v>
      </c>
      <c t="n" r="C3" s="7">
        <v>12800</v>
      </c>
    </row>
    <row r="4" spans="1:5">
      <c t="s" r="A4" s="4">
        <v>408</v>
      </c>
      <c t="n" r="B4" s="6">
        <v>119166</v>
      </c>
      <c t="n" r="C4" s="6">
        <v>100382</v>
      </c>
    </row>
    <row r="5" spans="1:5">
      <c t="s" r="A5" s="4">
        <v>409</v>
      </c>
      <c t="n" r="B5" s="7">
        <v>137588</v>
      </c>
      <c t="n" r="C5" s="7">
        <v>113182</v>
      </c>
      <c t="n" r="D5" s="7">
        <v>116378</v>
      </c>
      <c t="n" r="E5" s="7">
        <v>378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10</v>
      </c>
      <c t="s" r="B1" s="2">
        <v>2</v>
      </c>
      <c t="s" r="C1" s="2">
        <v>34</v>
      </c>
      <c t="s" r="D1" s="2">
        <v>74</v>
      </c>
      <c t="s" r="E1" s="2">
        <v>405</v>
      </c>
    </row>
    <row r="2" spans="1:5">
      <c t="s" r="A2" s="3">
        <v>399</v>
      </c>
    </row>
    <row r="3" spans="1:5">
      <c t="s" r="A3" s="4">
        <v>149</v>
      </c>
      <c t="n" r="B3" s="7">
        <v>15509</v>
      </c>
      <c t="n" r="C3" s="7">
        <v>5935</v>
      </c>
    </row>
    <row r="4" spans="1:5">
      <c t="s" r="A4" s="4">
        <v>411</v>
      </c>
      <c t="n" r="B4" s="6">
        <v>4031</v>
      </c>
      <c t="n" r="C4" s="6">
        <v>1841</v>
      </c>
    </row>
    <row r="5" spans="1:5">
      <c t="s" r="A5" s="4">
        <v>144</v>
      </c>
      <c t="n" r="B5" s="6">
        <v>-377</v>
      </c>
      <c t="n" r="C5" s="6">
        <v>-125</v>
      </c>
      <c t="n" r="D5" s="7">
        <v>-139</v>
      </c>
      <c t="n" r="E5" s="7">
        <v>-433</v>
      </c>
    </row>
    <row r="6" spans="1:5">
      <c t="s" r="A6" s="4">
        <v>38</v>
      </c>
      <c t="n" r="B6" s="7">
        <v>19163</v>
      </c>
      <c t="n" r="C6" s="7">
        <v>76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v>
      </c>
      <c t="s" r="B1" s="2">
        <v>1</v>
      </c>
    </row>
    <row r="2" spans="1:4">
      <c t="s" r="B2" s="2">
        <v>2</v>
      </c>
      <c t="s" r="C2" s="2">
        <v>34</v>
      </c>
      <c t="s" r="D2" s="2">
        <v>74</v>
      </c>
    </row>
    <row r="3" spans="1:4">
      <c t="s" r="A3" s="3">
        <v>75</v>
      </c>
    </row>
    <row r="4" spans="1:4">
      <c t="s" r="A4" s="4">
        <v>76</v>
      </c>
      <c t="n" r="B4" s="7">
        <v>271245</v>
      </c>
      <c t="n" r="C4" s="7">
        <v>200098</v>
      </c>
      <c t="n" r="D4" s="7">
        <v>145995</v>
      </c>
    </row>
    <row r="5" spans="1:4">
      <c t="s" r="A5" s="4">
        <v>77</v>
      </c>
      <c t="n" r="B5" s="6">
        <v>24983</v>
      </c>
      <c t="n" r="C5" s="6">
        <v>19789</v>
      </c>
      <c t="n" r="D5" s="6">
        <v>14510</v>
      </c>
    </row>
    <row r="6" spans="1:4">
      <c t="s" r="A6" s="4">
        <v>78</v>
      </c>
      <c t="n" r="B6" s="6">
        <v>296228</v>
      </c>
      <c t="n" r="C6" s="6">
        <v>219887</v>
      </c>
      <c t="n" r="D6" s="6">
        <v>160505</v>
      </c>
    </row>
    <row r="7" spans="1:4">
      <c t="s" r="A7" s="3">
        <v>79</v>
      </c>
    </row>
    <row r="8" spans="1:4">
      <c t="s" r="A8" s="4">
        <v>76</v>
      </c>
      <c t="n" r="B8" s="6">
        <v>66354</v>
      </c>
      <c t="n" r="C8" s="6">
        <v>58673</v>
      </c>
      <c t="n" r="D8" s="6">
        <v>47230</v>
      </c>
    </row>
    <row r="9" spans="1:4">
      <c t="s" r="A9" s="4">
        <v>77</v>
      </c>
      <c t="n" r="B9" s="6">
        <v>20917</v>
      </c>
      <c t="n" r="C9" s="6">
        <v>18100</v>
      </c>
      <c t="n" r="D9" s="6">
        <v>14289</v>
      </c>
    </row>
    <row r="10" spans="1:4">
      <c t="s" r="A10" s="4">
        <v>80</v>
      </c>
      <c t="n" r="B10" s="6">
        <v>87271</v>
      </c>
      <c t="n" r="C10" s="6">
        <v>76773</v>
      </c>
      <c t="n" r="D10" s="6">
        <v>61519</v>
      </c>
    </row>
    <row r="11" spans="1:4">
      <c t="s" r="A11" s="4">
        <v>81</v>
      </c>
      <c t="n" r="B11" s="6">
        <v>208957</v>
      </c>
      <c t="n" r="C11" s="6">
        <v>143114</v>
      </c>
      <c t="n" r="D11" s="6">
        <v>98986</v>
      </c>
    </row>
    <row r="12" spans="1:4">
      <c t="s" r="A12" s="3">
        <v>82</v>
      </c>
    </row>
    <row r="13" spans="1:4">
      <c t="s" r="A13" s="4">
        <v>83</v>
      </c>
      <c t="n" r="B13" s="6">
        <v>52924</v>
      </c>
      <c t="n" r="C13" s="6">
        <v>44582</v>
      </c>
      <c t="n" r="D13" s="6">
        <v>33399</v>
      </c>
    </row>
    <row r="14" spans="1:4">
      <c t="s" r="A14" s="4">
        <v>84</v>
      </c>
      <c t="n" r="B14" s="6">
        <v>139851</v>
      </c>
      <c t="n" r="C14" s="6">
        <v>104827</v>
      </c>
      <c t="n" r="D14" s="6">
        <v>72336</v>
      </c>
    </row>
    <row r="15" spans="1:4">
      <c t="s" r="A15" s="4">
        <v>85</v>
      </c>
      <c t="n" r="B15" s="6">
        <v>47114</v>
      </c>
      <c t="n" r="C15" s="6">
        <v>38910</v>
      </c>
      <c t="n" r="D15" s="6">
        <v>34284</v>
      </c>
    </row>
    <row r="16" spans="1:4">
      <c t="s" r="A16" s="4">
        <v>86</v>
      </c>
      <c t="n" r="B16" s="6">
        <v>239889</v>
      </c>
      <c t="n" r="C16" s="6">
        <v>188319</v>
      </c>
      <c t="n" r="D16" s="6">
        <v>140019</v>
      </c>
    </row>
    <row r="17" spans="1:4">
      <c t="s" r="A17" s="4">
        <v>87</v>
      </c>
      <c t="n" r="B17" s="6">
        <v>-30932</v>
      </c>
      <c t="n" r="C17" s="6">
        <v>-45205</v>
      </c>
      <c t="n" r="D17" s="6">
        <v>-41033</v>
      </c>
    </row>
    <row r="18" spans="1:4">
      <c t="s" r="A18" s="3">
        <v>88</v>
      </c>
    </row>
    <row r="19" spans="1:4">
      <c t="s" r="A19" s="4">
        <v>89</v>
      </c>
      <c t="n" r="B19" s="6">
        <v>-1123</v>
      </c>
      <c t="n" r="C19" s="6">
        <v>-2007</v>
      </c>
      <c t="n" r="D19" s="6">
        <v>-5384</v>
      </c>
    </row>
    <row r="20" spans="1:4">
      <c t="s" r="A20" s="4">
        <v>90</v>
      </c>
      <c t="n" r="B20" s="6">
        <v>-1307</v>
      </c>
      <c t="n" r="C20" s="6">
        <v>-1031</v>
      </c>
      <c t="n" r="D20" s="6">
        <v>274</v>
      </c>
    </row>
    <row r="21" spans="1:4">
      <c t="s" r="A21" s="4">
        <v>90</v>
      </c>
      <c t="n" r="B21" s="6">
        <v>-2430</v>
      </c>
      <c t="n" r="C21" s="6">
        <v>-3038</v>
      </c>
      <c t="n" r="D21" s="6">
        <v>-5110</v>
      </c>
    </row>
    <row r="22" spans="1:4">
      <c t="s" r="A22" s="4">
        <v>91</v>
      </c>
      <c t="n" r="B22" s="6">
        <v>-33362</v>
      </c>
      <c t="n" r="C22" s="6">
        <v>-48243</v>
      </c>
      <c t="n" r="D22" s="6">
        <v>-46143</v>
      </c>
    </row>
    <row r="23" spans="1:4">
      <c t="s" r="A23" s="4">
        <v>92</v>
      </c>
      <c t="n" r="B23" s="6">
        <v>-1263</v>
      </c>
      <c t="n" r="C23" s="6">
        <v>97</v>
      </c>
      <c t="n" r="D23" s="6">
        <v>-45</v>
      </c>
    </row>
    <row r="24" spans="1:4">
      <c t="s" r="A24" s="4">
        <v>93</v>
      </c>
      <c t="n" r="B24" s="7">
        <v>-32099</v>
      </c>
      <c t="n" r="C24" s="7">
        <v>-48340</v>
      </c>
      <c t="n" r="D24" s="7">
        <v>-46098</v>
      </c>
    </row>
    <row r="25" spans="1:4">
      <c t="s" r="A25" s="3">
        <v>94</v>
      </c>
    </row>
    <row r="26" spans="1:4">
      <c t="s" r="A26" s="4">
        <v>95</v>
      </c>
      <c t="n" r="B26" s="9">
        <v>-0.46</v>
      </c>
      <c t="n" r="C26" s="9">
        <v>-0.72</v>
      </c>
      <c t="n" r="D26" s="9">
        <v>-1.39</v>
      </c>
    </row>
    <row r="27" spans="1:4">
      <c t="s" r="A27" s="3">
        <v>96</v>
      </c>
    </row>
    <row r="28" spans="1:4">
      <c t="s" r="A28" s="4">
        <v>95</v>
      </c>
      <c t="n" r="B28" s="6">
        <v>70069</v>
      </c>
      <c t="n" r="C28" s="6">
        <v>66818</v>
      </c>
      <c t="n" r="D28" s="6">
        <v>331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2</v>
      </c>
      <c t="s" r="B1" s="2">
        <v>2</v>
      </c>
      <c t="s" r="C1" s="2">
        <v>34</v>
      </c>
    </row>
    <row r="2" spans="1:3">
      <c t="s" r="A2" s="3">
        <v>413</v>
      </c>
    </row>
    <row r="3" spans="1:3">
      <c t="s" r="A3" s="4">
        <v>414</v>
      </c>
      <c t="n" r="B3" s="7">
        <v>63228</v>
      </c>
      <c t="n" r="C3" s="7">
        <v>54030</v>
      </c>
    </row>
    <row r="4" spans="1:3">
      <c t="s" r="A4" s="4">
        <v>415</v>
      </c>
      <c t="n" r="B4" s="6">
        <v>-35068</v>
      </c>
      <c t="n" r="C4" s="6">
        <v>-28503</v>
      </c>
    </row>
    <row r="5" spans="1:3">
      <c t="s" r="A5" s="4">
        <v>42</v>
      </c>
      <c t="n" r="B5" s="6">
        <v>28160</v>
      </c>
      <c t="n" r="C5" s="6">
        <v>25527</v>
      </c>
    </row>
    <row r="6" spans="1:3">
      <c t="s" r="A6" s="4">
        <v>416</v>
      </c>
    </row>
    <row r="7" spans="1:3">
      <c t="s" r="A7" s="3">
        <v>413</v>
      </c>
    </row>
    <row r="8" spans="1:3">
      <c t="s" r="A8" s="4">
        <v>414</v>
      </c>
      <c t="n" r="B8" s="6">
        <v>49774</v>
      </c>
      <c t="n" r="C8" s="6">
        <v>43805</v>
      </c>
    </row>
    <row r="9" spans="1:3">
      <c t="s" r="A9" s="4">
        <v>417</v>
      </c>
    </row>
    <row r="10" spans="1:3">
      <c t="s" r="A10" s="3">
        <v>413</v>
      </c>
    </row>
    <row r="11" spans="1:3">
      <c t="s" r="A11" s="4">
        <v>414</v>
      </c>
      <c t="n" r="B11" s="6">
        <v>7432</v>
      </c>
      <c t="n" r="C11" s="6">
        <v>5335</v>
      </c>
    </row>
    <row r="12" spans="1:3">
      <c t="s" r="A12" s="4">
        <v>418</v>
      </c>
    </row>
    <row r="13" spans="1:3">
      <c t="s" r="A13" s="3">
        <v>413</v>
      </c>
    </row>
    <row r="14" spans="1:3">
      <c t="s" r="A14" s="4">
        <v>414</v>
      </c>
      <c t="n" r="B14" s="6">
        <v>3610</v>
      </c>
      <c t="n" r="C14" s="6">
        <v>2020</v>
      </c>
    </row>
    <row r="15" spans="1:3">
      <c t="s" r="A15" s="4">
        <v>419</v>
      </c>
    </row>
    <row r="16" spans="1:3">
      <c t="s" r="A16" s="3">
        <v>413</v>
      </c>
    </row>
    <row r="17" spans="1:3">
      <c t="s" r="A17" s="4">
        <v>414</v>
      </c>
      <c t="n" r="B17" s="7">
        <v>2412</v>
      </c>
      <c t="n" r="C17" s="7">
        <v>28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0</v>
      </c>
      <c t="s" r="B1" s="2">
        <v>1</v>
      </c>
    </row>
    <row r="2" spans="1:4">
      <c t="s" r="B2" s="2">
        <v>2</v>
      </c>
      <c t="s" r="C2" s="2">
        <v>34</v>
      </c>
      <c t="s" r="D2" s="2">
        <v>74</v>
      </c>
    </row>
    <row r="3" spans="1:4">
      <c t="s" r="A3" s="3">
        <v>272</v>
      </c>
    </row>
    <row r="4" spans="1:4">
      <c t="s" r="A4" s="4">
        <v>139</v>
      </c>
      <c t="n" r="B4" s="7">
        <v>13467</v>
      </c>
      <c t="n" r="C4" s="7">
        <v>10378</v>
      </c>
      <c t="n" r="D4" s="7">
        <v>898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1</v>
      </c>
      <c t="s" r="B1" s="2">
        <v>2</v>
      </c>
      <c t="s" r="C1" s="2">
        <v>34</v>
      </c>
    </row>
    <row r="2" spans="1:3">
      <c t="s" r="A2" s="3">
        <v>422</v>
      </c>
    </row>
    <row r="3" spans="1:3">
      <c t="s" r="A3" s="4">
        <v>423</v>
      </c>
      <c t="n" r="B3" s="7">
        <v>10128</v>
      </c>
      <c t="n" r="C3" s="7">
        <v>7596</v>
      </c>
    </row>
    <row r="4" spans="1:3">
      <c t="s" r="A4" s="4">
        <v>424</v>
      </c>
      <c t="n" r="B4" s="6">
        <v>5243</v>
      </c>
      <c t="n" r="C4" s="6">
        <v>5277</v>
      </c>
    </row>
    <row r="5" spans="1:3">
      <c t="s" r="A5" s="4">
        <v>425</v>
      </c>
      <c t="n" r="B5" s="6">
        <v>19331</v>
      </c>
      <c t="n" r="C5" s="6">
        <v>16363</v>
      </c>
    </row>
    <row r="6" spans="1:3">
      <c t="s" r="A6" s="4">
        <v>426</v>
      </c>
      <c t="n" r="B6" s="7">
        <v>34702</v>
      </c>
      <c t="n" r="C6" s="7">
        <v>292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7</v>
      </c>
      <c t="s" r="B1" s="2">
        <v>2</v>
      </c>
      <c t="s" r="C1" s="2">
        <v>34</v>
      </c>
    </row>
    <row r="2" spans="1:3">
      <c t="s" r="A2" s="3">
        <v>428</v>
      </c>
    </row>
    <row r="3" spans="1:3">
      <c t="s" r="A3" s="4">
        <v>37</v>
      </c>
      <c t="n" r="C3" s="7">
        <v>28479</v>
      </c>
    </row>
    <row r="4" spans="1:3">
      <c t="s" r="A4" s="4">
        <v>429</v>
      </c>
    </row>
    <row r="5" spans="1:3">
      <c t="s" r="A5" s="3">
        <v>428</v>
      </c>
    </row>
    <row r="6" spans="1:3">
      <c t="s" r="A6" s="4">
        <v>408</v>
      </c>
      <c t="n" r="B6" s="7">
        <v>119166</v>
      </c>
      <c t="n" r="C6" s="6">
        <v>100570</v>
      </c>
    </row>
    <row r="7" spans="1:3">
      <c t="s" r="A7" s="4">
        <v>430</v>
      </c>
    </row>
    <row r="8" spans="1:3">
      <c t="s" r="A8" s="3">
        <v>428</v>
      </c>
    </row>
    <row r="9" spans="1:3">
      <c t="s" r="A9" s="4">
        <v>408</v>
      </c>
      <c t="n" r="B9" s="6">
        <v>119066</v>
      </c>
      <c t="n" r="C9" s="6">
        <v>94274</v>
      </c>
    </row>
    <row r="10" spans="1:3">
      <c t="s" r="A10" s="4">
        <v>431</v>
      </c>
    </row>
    <row r="11" spans="1:3">
      <c t="s" r="A11" s="3">
        <v>428</v>
      </c>
    </row>
    <row r="12" spans="1:3">
      <c t="s" r="A12" s="4">
        <v>408</v>
      </c>
      <c t="n" r="B12" s="6">
        <v>100</v>
      </c>
      <c t="n" r="C12" s="6">
        <v>6296</v>
      </c>
    </row>
    <row r="13" spans="1:3">
      <c t="s" r="A13" s="4">
        <v>432</v>
      </c>
    </row>
    <row r="14" spans="1:3">
      <c t="s" r="A14" s="3">
        <v>428</v>
      </c>
    </row>
    <row r="15" spans="1:3">
      <c t="s" r="A15" s="4">
        <v>433</v>
      </c>
      <c t="n" r="B15" s="6">
        <v>530</v>
      </c>
      <c t="n" r="C15" s="6">
        <v>630</v>
      </c>
    </row>
    <row r="16" spans="1:3">
      <c t="s" r="A16" s="4">
        <v>434</v>
      </c>
    </row>
    <row r="17" spans="1:3">
      <c t="s" r="A17" s="3">
        <v>428</v>
      </c>
    </row>
    <row r="18" spans="1:3">
      <c t="s" r="A18" s="4">
        <v>433</v>
      </c>
      <c t="n" r="B18" s="7">
        <v>530</v>
      </c>
      <c t="n" r="C18" s="6">
        <v>630</v>
      </c>
    </row>
    <row r="19" spans="1:3">
      <c t="s" r="A19" s="4">
        <v>435</v>
      </c>
    </row>
    <row r="20" spans="1:3">
      <c t="s" r="A20" s="3">
        <v>428</v>
      </c>
    </row>
    <row r="21" spans="1:3">
      <c t="s" r="A21" s="4">
        <v>37</v>
      </c>
      <c t="n" r="C21" s="6">
        <v>26481</v>
      </c>
    </row>
    <row r="22" spans="1:3">
      <c t="s" r="A22" s="4">
        <v>436</v>
      </c>
    </row>
    <row r="23" spans="1:3">
      <c t="s" r="A23" s="3">
        <v>428</v>
      </c>
    </row>
    <row r="24" spans="1:3">
      <c t="s" r="A24" s="4">
        <v>37</v>
      </c>
      <c t="n" r="C24" s="6">
        <v>26481</v>
      </c>
    </row>
    <row r="25" spans="1:3">
      <c t="s" r="A25" s="4">
        <v>437</v>
      </c>
    </row>
    <row r="26" spans="1:3">
      <c t="s" r="A26" s="3">
        <v>428</v>
      </c>
    </row>
    <row r="27" spans="1:3">
      <c t="s" r="A27" s="4">
        <v>37</v>
      </c>
      <c t="n" r="C27" s="6">
        <v>1998</v>
      </c>
    </row>
    <row r="28" spans="1:3">
      <c t="s" r="A28" s="4">
        <v>438</v>
      </c>
    </row>
    <row r="29" spans="1:3">
      <c t="s" r="A29" s="3">
        <v>428</v>
      </c>
    </row>
    <row r="30" spans="1:3">
      <c t="s" r="A30" s="4">
        <v>37</v>
      </c>
      <c t="n" r="C30" s="7">
        <v>19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39</v>
      </c>
      <c t="s" r="B1" s="2">
        <v>440</v>
      </c>
      <c t="s" r="C1" s="2">
        <v>1</v>
      </c>
    </row>
    <row r="2" spans="1:4">
      <c t="s" r="B2" s="2">
        <v>441</v>
      </c>
      <c t="s" r="C2" s="2">
        <v>2</v>
      </c>
      <c t="s" r="D2" s="2">
        <v>34</v>
      </c>
    </row>
    <row r="3" spans="1:4">
      <c t="s" r="A3" s="3">
        <v>442</v>
      </c>
    </row>
    <row r="4" spans="1:4">
      <c t="s" r="A4" s="4">
        <v>443</v>
      </c>
      <c t="n" r="C4" s="6">
        <v>2015</v>
      </c>
    </row>
    <row r="5" spans="1:4">
      <c t="s" r="A5" s="4">
        <v>444</v>
      </c>
      <c t="n" r="C5" s="7">
        <v>19000</v>
      </c>
      <c t="n" r="D5" s="7">
        <v>25700</v>
      </c>
    </row>
    <row r="6" spans="1:4">
      <c t="s" r="A6" s="4">
        <v>445</v>
      </c>
      <c t="n" r="C6" s="7">
        <v>18590</v>
      </c>
      <c t="n" r="D6" s="7">
        <v>24577</v>
      </c>
    </row>
    <row r="7" spans="1:4">
      <c t="s" r="A7" s="4">
        <v>446</v>
      </c>
    </row>
    <row r="8" spans="1:4">
      <c t="s" r="A8" s="3">
        <v>442</v>
      </c>
    </row>
    <row r="9" spans="1:4">
      <c t="s" r="A9" s="4">
        <v>447</v>
      </c>
      <c t="s" r="B9" s="4">
        <v>448</v>
      </c>
    </row>
    <row r="10" spans="1:4">
      <c t="s" r="A10" s="4">
        <v>449</v>
      </c>
    </row>
    <row r="11" spans="1:4">
      <c t="s" r="A11" s="3">
        <v>442</v>
      </c>
    </row>
    <row r="12" spans="1:4">
      <c t="s" r="A12" s="4">
        <v>447</v>
      </c>
      <c t="s" r="B12" s="4">
        <v>450</v>
      </c>
    </row>
    <row r="13" spans="1:4">
      <c t="s" r="A13" s="4">
        <v>451</v>
      </c>
    </row>
    <row r="14" spans="1:4">
      <c t="s" r="A14" s="3">
        <v>442</v>
      </c>
    </row>
    <row r="15" spans="1:4">
      <c t="s" r="A15" s="4">
        <v>447</v>
      </c>
      <c t="s" r="B15" s="4">
        <v>448</v>
      </c>
    </row>
    <row r="16" spans="1:4">
      <c t="s" r="A16" s="4">
        <v>452</v>
      </c>
    </row>
    <row r="17" spans="1:4">
      <c t="s" r="A17" s="3">
        <v>442</v>
      </c>
    </row>
    <row r="18" spans="1:4">
      <c t="s" r="A18" s="4">
        <v>447</v>
      </c>
      <c t="s" r="B18" s="4">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453</v>
      </c>
      <c t="s" r="B1" s="2">
        <v>454</v>
      </c>
    </row>
    <row r="2" spans="1:2">
      <c t="s" r="A2" s="3">
        <v>455</v>
      </c>
    </row>
    <row r="3" spans="1:2">
      <c t="s" r="A3" s="4">
        <v>456</v>
      </c>
      <c t="n" r="B3" s="7">
        <v>28696</v>
      </c>
    </row>
    <row r="4" spans="1:2">
      <c t="s" r="A4" s="4">
        <v>457</v>
      </c>
      <c t="n" r="B4" s="6">
        <v>47</v>
      </c>
    </row>
    <row r="5" spans="1:2">
      <c t="s" r="A5" s="4">
        <v>458</v>
      </c>
      <c t="n" r="B5" s="6">
        <v>-264</v>
      </c>
    </row>
    <row r="6" spans="1:2">
      <c t="s" r="A6" s="4">
        <v>459</v>
      </c>
      <c t="n" r="B6" s="6">
        <v>28479</v>
      </c>
    </row>
    <row r="7" spans="1:2">
      <c t="s" r="A7" s="4">
        <v>460</v>
      </c>
    </row>
    <row r="8" spans="1:2">
      <c t="s" r="A8" s="3">
        <v>455</v>
      </c>
    </row>
    <row r="9" spans="1:2">
      <c t="s" r="A9" s="4">
        <v>456</v>
      </c>
      <c t="n" r="B9" s="6">
        <v>26700</v>
      </c>
    </row>
    <row r="10" spans="1:2">
      <c t="s" r="A10" s="4">
        <v>457</v>
      </c>
      <c t="n" r="B10" s="6">
        <v>45</v>
      </c>
    </row>
    <row r="11" spans="1:2">
      <c t="s" r="A11" s="4">
        <v>458</v>
      </c>
      <c t="n" r="B11" s="6">
        <v>-264</v>
      </c>
    </row>
    <row r="12" spans="1:2">
      <c t="s" r="A12" s="4">
        <v>459</v>
      </c>
      <c t="n" r="B12" s="6">
        <v>26481</v>
      </c>
    </row>
    <row r="13" spans="1:2">
      <c t="s" r="A13" s="4">
        <v>461</v>
      </c>
    </row>
    <row r="14" spans="1:2">
      <c t="s" r="A14" s="3">
        <v>455</v>
      </c>
    </row>
    <row r="15" spans="1:2">
      <c t="s" r="A15" s="4">
        <v>456</v>
      </c>
      <c t="n" r="B15" s="6">
        <v>1996</v>
      </c>
    </row>
    <row r="16" spans="1:2">
      <c t="s" r="A16" s="4">
        <v>457</v>
      </c>
      <c t="n" r="B16" s="6">
        <v>2</v>
      </c>
    </row>
    <row r="17" spans="1:2">
      <c t="s" r="A17" s="4">
        <v>459</v>
      </c>
      <c t="n" r="B17" s="7">
        <v>19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62</v>
      </c>
      <c t="s" r="B1" s="2">
        <v>454</v>
      </c>
    </row>
    <row r="2" spans="1:2">
      <c t="s" r="A2" s="3">
        <v>456</v>
      </c>
    </row>
    <row r="3" spans="1:2">
      <c t="s" r="A3" s="4">
        <v>463</v>
      </c>
      <c t="n" r="B3" s="7">
        <v>28696</v>
      </c>
    </row>
    <row r="4" spans="1:2">
      <c t="s" r="A4" s="4">
        <v>456</v>
      </c>
      <c t="n" r="B4" s="6">
        <v>28696</v>
      </c>
    </row>
    <row r="5" spans="1:2">
      <c t="s" r="A5" s="3">
        <v>459</v>
      </c>
    </row>
    <row r="6" spans="1:2">
      <c t="s" r="A6" s="4">
        <v>464</v>
      </c>
      <c t="n" r="B6" s="6">
        <v>28479</v>
      </c>
    </row>
    <row r="7" spans="1:2">
      <c t="s" r="A7" s="4">
        <v>465</v>
      </c>
      <c t="n" r="B7" s="7">
        <v>284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466</v>
      </c>
      <c t="s" r="B1" s="2">
        <v>467</v>
      </c>
      <c t="s" r="C1" s="2">
        <v>2</v>
      </c>
    </row>
    <row r="2" spans="1:3">
      <c t="s" r="A2" s="3">
        <v>468</v>
      </c>
    </row>
    <row r="3" spans="1:3">
      <c t="s" r="A3" s="4">
        <v>469</v>
      </c>
      <c t="n" r="B3" s="7">
        <v>11906000</v>
      </c>
    </row>
    <row r="4" spans="1:3">
      <c t="s" r="A4" s="4">
        <v>470</v>
      </c>
      <c t="n" r="C4" s="7">
        <v>2000000</v>
      </c>
    </row>
    <row r="5" spans="1:3">
      <c t="s" r="A5" s="4">
        <v>471</v>
      </c>
      <c t="s" r="C5" s="4">
        <v>472</v>
      </c>
    </row>
    <row r="6" spans="1:3">
      <c t="s" r="A6" s="4">
        <v>473</v>
      </c>
      <c t="n" r="C6" s="7">
        <v>600000</v>
      </c>
    </row>
    <row r="7" spans="1:3">
      <c t="s" r="A7" s="4">
        <v>474</v>
      </c>
      <c t="n" r="B7" s="7">
        <v>2289000</v>
      </c>
      <c t="n" r="C7" s="6">
        <v>2400000</v>
      </c>
    </row>
    <row r="8" spans="1:3">
      <c t="s" r="A8" s="4">
        <v>475</v>
      </c>
      <c t="n" r="C8" s="7">
        <v>600000</v>
      </c>
    </row>
    <row r="9" spans="1:3">
      <c t="s" r="A9" s="4">
        <v>476</v>
      </c>
    </row>
    <row r="10" spans="1:3">
      <c t="s" r="A10" s="3">
        <v>468</v>
      </c>
    </row>
    <row r="11" spans="1:3">
      <c t="s" r="A11" s="4">
        <v>477</v>
      </c>
      <c t="s" r="B11" s="4">
        <v>478</v>
      </c>
    </row>
    <row r="12" spans="1:3">
      <c t="s" r="A12" s="4">
        <v>479</v>
      </c>
    </row>
    <row r="13" spans="1:3">
      <c t="s" r="A13" s="3">
        <v>468</v>
      </c>
    </row>
    <row r="14" spans="1:3">
      <c t="s" r="A14" s="4">
        <v>477</v>
      </c>
      <c t="s" r="B14" s="4">
        <v>480</v>
      </c>
    </row>
    <row r="15" spans="1:3">
      <c t="s" r="A15" s="4">
        <v>106</v>
      </c>
    </row>
    <row r="16" spans="1:3">
      <c t="s" r="A16" s="3">
        <v>468</v>
      </c>
    </row>
    <row r="17" spans="1:3">
      <c t="s" r="A17" s="4">
        <v>481</v>
      </c>
      <c t="n" r="B17" s="7">
        <v>3447000</v>
      </c>
    </row>
    <row r="18" spans="1:3">
      <c t="s" r="A18" s="4">
        <v>482</v>
      </c>
      <c t="n" r="B18" s="6">
        <v>223190</v>
      </c>
    </row>
    <row r="19" spans="1:3">
      <c t="s" r="A19" s="4">
        <v>483</v>
      </c>
      <c t="n" r="B19" s="7">
        <v>3800000</v>
      </c>
    </row>
    <row r="20" spans="1:3">
      <c t="s" r="A20" s="4">
        <v>484</v>
      </c>
      <c t="n" r="B20" s="7">
        <v>4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467</v>
      </c>
      <c t="s" r="C1" s="2">
        <v>2</v>
      </c>
    </row>
    <row r="2" spans="1:3">
      <c t="s" r="A2" s="3">
        <v>468</v>
      </c>
    </row>
    <row r="3" spans="1:3">
      <c t="s" r="A3" s="4">
        <v>486</v>
      </c>
      <c t="n" r="C3" s="7">
        <v>4670</v>
      </c>
    </row>
    <row r="4" spans="1:3">
      <c t="s" r="A4" s="4">
        <v>297</v>
      </c>
    </row>
    <row r="5" spans="1:3">
      <c t="s" r="A5" s="3">
        <v>468</v>
      </c>
    </row>
    <row r="6" spans="1:3">
      <c t="s" r="A6" s="4">
        <v>486</v>
      </c>
      <c t="n" r="B6" s="7">
        <v>4670</v>
      </c>
    </row>
    <row r="7" spans="1:3">
      <c t="s" r="A7" s="4">
        <v>487</v>
      </c>
      <c t="n" r="B7" s="6">
        <v>1500</v>
      </c>
    </row>
    <row r="8" spans="1:3">
      <c t="s" r="A8" s="4">
        <v>488</v>
      </c>
      <c t="n" r="B8" s="6">
        <v>9617</v>
      </c>
    </row>
    <row r="9" spans="1:3">
      <c t="s" r="A9" s="4">
        <v>489</v>
      </c>
      <c t="n" r="B9" s="6">
        <v>2289</v>
      </c>
      <c t="n" r="C9" s="7">
        <v>2400</v>
      </c>
    </row>
    <row r="10" spans="1:3">
      <c t="s" r="A10" s="4">
        <v>490</v>
      </c>
      <c t="n" r="B10" s="6">
        <v>11906</v>
      </c>
    </row>
    <row r="11" spans="1:3">
      <c t="s" r="A11" s="4">
        <v>491</v>
      </c>
    </row>
    <row r="12" spans="1:3">
      <c t="s" r="A12" s="3">
        <v>468</v>
      </c>
    </row>
    <row r="13" spans="1:3">
      <c t="s" r="A13" s="4">
        <v>492</v>
      </c>
      <c t="n" r="B13" s="7">
        <v>34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493</v>
      </c>
      <c t="s" r="B1" s="2">
        <v>494</v>
      </c>
    </row>
    <row r="2" spans="1:2">
      <c t="s" r="A2" s="4">
        <v>495</v>
      </c>
    </row>
    <row r="3" spans="1:2">
      <c t="s" r="A3" s="3">
        <v>468</v>
      </c>
    </row>
    <row r="4" spans="1:2">
      <c t="s" r="A4" s="4">
        <v>482</v>
      </c>
      <c t="n" r="B4" s="6">
        <v>2231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97</v>
      </c>
      <c t="s" r="B1" s="2">
        <v>1</v>
      </c>
    </row>
    <row r="2" spans="1:4">
      <c t="s" r="B2" s="2">
        <v>2</v>
      </c>
      <c t="s" r="C2" s="2">
        <v>34</v>
      </c>
      <c t="s" r="D2" s="2">
        <v>74</v>
      </c>
    </row>
    <row r="3" spans="1:4">
      <c t="s" r="A3" s="3">
        <v>98</v>
      </c>
    </row>
    <row r="4" spans="1:4">
      <c t="s" r="A4" s="4">
        <v>93</v>
      </c>
      <c t="n" r="B4" s="7">
        <v>-32099</v>
      </c>
      <c t="n" r="C4" s="7">
        <v>-48340</v>
      </c>
      <c t="n" r="D4" s="7">
        <v>-46098</v>
      </c>
    </row>
    <row r="5" spans="1:4">
      <c t="s" r="A5" s="3">
        <v>99</v>
      </c>
    </row>
    <row r="6" spans="1:4">
      <c t="s" r="A6" s="4">
        <v>100</v>
      </c>
      <c t="n" r="B6" s="6">
        <v>561</v>
      </c>
      <c t="n" r="C6" s="6">
        <v>276</v>
      </c>
      <c t="n" r="D6" s="6">
        <v>-225</v>
      </c>
    </row>
    <row r="7" spans="1:4">
      <c t="s" r="A7" s="4">
        <v>101</v>
      </c>
      <c t="n" r="B7" s="6">
        <v>217</v>
      </c>
      <c t="n" r="C7" s="6">
        <v>-217</v>
      </c>
    </row>
    <row r="8" spans="1:4">
      <c t="s" r="A8" s="4">
        <v>102</v>
      </c>
      <c t="n" r="B8" s="7">
        <v>-31321</v>
      </c>
      <c t="n" r="C8" s="7">
        <v>-48281</v>
      </c>
      <c t="n" r="D8" s="7">
        <v>-463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6</v>
      </c>
      <c t="s" r="B1" s="2">
        <v>2</v>
      </c>
      <c t="s" r="C1" s="2">
        <v>467</v>
      </c>
    </row>
    <row r="2" spans="1:3">
      <c t="s" r="A2" s="3">
        <v>468</v>
      </c>
    </row>
    <row r="3" spans="1:3">
      <c t="s" r="A3" s="4">
        <v>43</v>
      </c>
      <c t="n" r="B3" s="7">
        <v>9393</v>
      </c>
    </row>
    <row r="4" spans="1:3">
      <c t="s" r="A4" s="4">
        <v>297</v>
      </c>
    </row>
    <row r="5" spans="1:3">
      <c t="s" r="A5" s="3">
        <v>468</v>
      </c>
    </row>
    <row r="6" spans="1:3">
      <c t="s" r="A6" s="4">
        <v>36</v>
      </c>
      <c t="n" r="C6" s="7">
        <v>74</v>
      </c>
    </row>
    <row r="7" spans="1:3">
      <c t="s" r="A7" s="4">
        <v>497</v>
      </c>
      <c t="n" r="C7" s="6">
        <v>3850</v>
      </c>
    </row>
    <row r="8" spans="1:3">
      <c t="s" r="A8" s="4">
        <v>43</v>
      </c>
      <c t="n" r="C8" s="6">
        <v>7982</v>
      </c>
    </row>
    <row r="9" spans="1:3">
      <c t="s" r="A9" s="4">
        <v>498</v>
      </c>
      <c t="n" r="C9" s="7">
        <v>119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499</v>
      </c>
      <c t="s" r="B1" s="2">
        <v>500</v>
      </c>
    </row>
    <row r="2" spans="1:2">
      <c t="s" r="A2" s="3">
        <v>468</v>
      </c>
    </row>
    <row r="3" spans="1:2">
      <c t="s" r="A3" s="4">
        <v>501</v>
      </c>
      <c t="n" r="B3" s="7">
        <v>3850</v>
      </c>
    </row>
    <row r="4" spans="1:2">
      <c t="s" r="A4" s="4">
        <v>476</v>
      </c>
    </row>
    <row r="5" spans="1:2">
      <c t="s" r="A5" s="3">
        <v>468</v>
      </c>
    </row>
    <row r="6" spans="1:2">
      <c t="s" r="A6" s="4">
        <v>501</v>
      </c>
      <c t="n" r="B6" s="7">
        <v>840</v>
      </c>
    </row>
    <row r="7" spans="1:2">
      <c t="s" r="A7" s="4">
        <v>502</v>
      </c>
      <c t="s" r="B7" s="4">
        <v>472</v>
      </c>
    </row>
    <row r="8" spans="1:2">
      <c t="s" r="A8" s="4">
        <v>479</v>
      </c>
    </row>
    <row r="9" spans="1:2">
      <c t="s" r="A9" s="3">
        <v>468</v>
      </c>
    </row>
    <row r="10" spans="1:2">
      <c t="s" r="A10" s="4">
        <v>501</v>
      </c>
      <c t="n" r="B10" s="7">
        <v>3010</v>
      </c>
    </row>
    <row r="11" spans="1:2">
      <c t="s" r="A11" s="4">
        <v>502</v>
      </c>
      <c t="s" r="B11" s="4">
        <v>3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503</v>
      </c>
      <c t="s" r="B1" s="2">
        <v>504</v>
      </c>
    </row>
    <row r="2" spans="1:2">
      <c t="s" r="A2" s="3">
        <v>468</v>
      </c>
    </row>
    <row r="3" spans="1:2">
      <c t="s" r="A3" s="4">
        <v>505</v>
      </c>
      <c t="n" r="B3" s="7">
        <v>3266</v>
      </c>
    </row>
    <row r="4" spans="1:2">
      <c t="s" r="A4" s="4">
        <v>297</v>
      </c>
    </row>
    <row r="5" spans="1:2">
      <c t="s" r="A5" s="3">
        <v>468</v>
      </c>
    </row>
    <row r="6" spans="1:2">
      <c t="s" r="A6" s="4">
        <v>506</v>
      </c>
      <c t="n" r="B6" s="6">
        <v>3850</v>
      </c>
    </row>
    <row r="7" spans="1:2">
      <c t="s" r="A7" s="4">
        <v>507</v>
      </c>
      <c t="n" r="B7" s="6">
        <v>584</v>
      </c>
    </row>
    <row r="8" spans="1:2">
      <c t="s" r="A8" s="4">
        <v>505</v>
      </c>
      <c t="n" r="B8" s="6">
        <v>3266</v>
      </c>
    </row>
    <row r="9" spans="1:2">
      <c t="s" r="A9" s="4">
        <v>508</v>
      </c>
    </row>
    <row r="10" spans="1:2">
      <c t="s" r="A10" s="3">
        <v>468</v>
      </c>
    </row>
    <row r="11" spans="1:2">
      <c t="s" r="A11" s="4">
        <v>506</v>
      </c>
      <c t="n" r="B11" s="6">
        <v>840</v>
      </c>
    </row>
    <row r="12" spans="1:2">
      <c t="s" r="A12" s="4">
        <v>507</v>
      </c>
      <c t="n" r="B12" s="6">
        <v>240</v>
      </c>
    </row>
    <row r="13" spans="1:2">
      <c t="s" r="A13" s="4">
        <v>505</v>
      </c>
      <c t="n" r="B13" s="6">
        <v>600</v>
      </c>
    </row>
    <row r="14" spans="1:2">
      <c t="s" r="A14" s="4">
        <v>509</v>
      </c>
    </row>
    <row r="15" spans="1:2">
      <c t="s" r="A15" s="3">
        <v>468</v>
      </c>
    </row>
    <row r="16" spans="1:2">
      <c t="s" r="A16" s="4">
        <v>506</v>
      </c>
      <c t="n" r="B16" s="6">
        <v>3010</v>
      </c>
    </row>
    <row r="17" spans="1:2">
      <c t="s" r="A17" s="4">
        <v>507</v>
      </c>
      <c t="n" r="B17" s="6">
        <v>344</v>
      </c>
    </row>
    <row r="18" spans="1:2">
      <c t="s" r="A18" s="4">
        <v>505</v>
      </c>
      <c t="n" r="B18" s="7">
        <v>26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510</v>
      </c>
      <c t="s" r="B1" s="2">
        <v>504</v>
      </c>
    </row>
    <row r="2" spans="1:2">
      <c t="s" r="A2" s="3">
        <v>511</v>
      </c>
    </row>
    <row r="3" spans="1:2">
      <c t="s" r="A3" s="4">
        <v>505</v>
      </c>
      <c t="n" r="B3" s="7">
        <v>3266</v>
      </c>
    </row>
    <row r="4" spans="1:2">
      <c t="s" r="A4" s="4">
        <v>297</v>
      </c>
    </row>
    <row r="5" spans="1:2">
      <c t="s" r="A5" s="3">
        <v>511</v>
      </c>
    </row>
    <row r="6" spans="1:2">
      <c t="n" r="A6" s="6">
        <v>2016</v>
      </c>
      <c t="n" r="B6" s="6">
        <v>1022</v>
      </c>
    </row>
    <row r="7" spans="1:2">
      <c t="n" r="A7" s="6">
        <v>2017</v>
      </c>
      <c t="n" r="B7" s="6">
        <v>782</v>
      </c>
    </row>
    <row r="8" spans="1:2">
      <c t="n" r="A8" s="6">
        <v>2018</v>
      </c>
      <c t="n" r="B8" s="6">
        <v>602</v>
      </c>
    </row>
    <row r="9" spans="1:2">
      <c t="n" r="A9" s="6">
        <v>2019</v>
      </c>
      <c t="n" r="B9" s="6">
        <v>602</v>
      </c>
    </row>
    <row r="10" spans="1:2">
      <c t="n" r="A10" s="6">
        <v>2020</v>
      </c>
      <c t="n" r="B10" s="6">
        <v>258</v>
      </c>
    </row>
    <row r="11" spans="1:2">
      <c t="s" r="A11" s="4">
        <v>505</v>
      </c>
      <c t="n" r="B11" s="7">
        <v>32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 customWidth="1" max="5" min="5" width="21"/>
    <col customWidth="1" max="6" min="6" width="29"/>
    <col customWidth="1" max="7" min="7" width="21"/>
  </cols>
  <sheetData>
    <row r="1" spans="1:7">
      <c t="s" r="A1" s="1">
        <v>512</v>
      </c>
      <c t="s" r="B1" s="2">
        <v>513</v>
      </c>
      <c t="s" r="C1" s="2">
        <v>514</v>
      </c>
      <c t="s" r="D1" s="2">
        <v>515</v>
      </c>
      <c t="s" r="E1" s="2">
        <v>516</v>
      </c>
      <c t="s" r="F1" s="2">
        <v>504</v>
      </c>
      <c t="s" r="G1" s="2">
        <v>454</v>
      </c>
    </row>
    <row r="2" spans="1:7">
      <c t="s" r="A2" s="3">
        <v>517</v>
      </c>
    </row>
    <row r="3" spans="1:7">
      <c t="s" r="A3" s="4">
        <v>518</v>
      </c>
      <c t="n" r="F3" s="7">
        <v>18590000</v>
      </c>
      <c t="n" r="G3" s="7">
        <v>24733000</v>
      </c>
    </row>
    <row r="4" spans="1:7">
      <c t="s" r="A4" s="4">
        <v>54</v>
      </c>
      <c t="n" r="F4" s="7">
        <v>14840000</v>
      </c>
      <c t="n" r="G4" s="6">
        <v>7813000</v>
      </c>
    </row>
    <row r="5" spans="1:7">
      <c t="s" r="A5" s="4">
        <v>519</v>
      </c>
    </row>
    <row r="6" spans="1:7">
      <c t="s" r="A6" s="3">
        <v>517</v>
      </c>
    </row>
    <row r="7" spans="1:7">
      <c t="s" r="A7" s="4">
        <v>520</v>
      </c>
      <c t="s" r="F7" s="4">
        <v>521</v>
      </c>
    </row>
    <row r="8" spans="1:7">
      <c t="s" r="A8" s="4">
        <v>522</v>
      </c>
      <c t="n" r="F8" s="7">
        <v>15000000</v>
      </c>
    </row>
    <row r="9" spans="1:7">
      <c t="s" r="A9" s="4">
        <v>523</v>
      </c>
      <c t="s" r="F9" s="4">
        <v>524</v>
      </c>
    </row>
    <row r="10" spans="1:7">
      <c t="s" r="A10" s="4">
        <v>525</v>
      </c>
      <c t="s" r="F10" s="4">
        <v>526</v>
      </c>
    </row>
    <row r="11" spans="1:7">
      <c t="s" r="A11" s="4">
        <v>527</v>
      </c>
      <c t="n" r="F11" s="7">
        <v>10800000</v>
      </c>
    </row>
    <row r="12" spans="1:7">
      <c t="s" r="A12" s="4">
        <v>528</v>
      </c>
      <c t="n" r="F12" s="7">
        <v>4200000</v>
      </c>
    </row>
    <row r="13" spans="1:7">
      <c t="s" r="A13" s="4">
        <v>529</v>
      </c>
    </row>
    <row r="14" spans="1:7">
      <c t="s" r="A14" s="3">
        <v>517</v>
      </c>
    </row>
    <row r="15" spans="1:7">
      <c t="s" r="A15" s="4">
        <v>530</v>
      </c>
      <c t="s" r="F15" s="4">
        <v>531</v>
      </c>
    </row>
    <row r="16" spans="1:7">
      <c t="s" r="A16" s="4">
        <v>532</v>
      </c>
    </row>
    <row r="17" spans="1:7">
      <c t="s" r="A17" s="3">
        <v>517</v>
      </c>
    </row>
    <row r="18" spans="1:7">
      <c t="s" r="A18" s="4">
        <v>530</v>
      </c>
      <c t="s" r="F18" s="4">
        <v>533</v>
      </c>
    </row>
    <row r="19" spans="1:7">
      <c t="s" r="A19" s="4">
        <v>534</v>
      </c>
    </row>
    <row r="20" spans="1:7">
      <c t="s" r="A20" s="3">
        <v>517</v>
      </c>
    </row>
    <row r="21" spans="1:7">
      <c t="s" r="A21" s="4">
        <v>530</v>
      </c>
      <c t="s" r="F21" s="4">
        <v>535</v>
      </c>
    </row>
    <row r="22" spans="1:7">
      <c t="s" r="A22" s="4">
        <v>536</v>
      </c>
    </row>
    <row r="23" spans="1:7">
      <c t="s" r="A23" s="3">
        <v>517</v>
      </c>
    </row>
    <row r="24" spans="1:7">
      <c t="s" r="A24" s="4">
        <v>530</v>
      </c>
      <c t="s" r="F24" s="4">
        <v>521</v>
      </c>
    </row>
    <row r="25" spans="1:7">
      <c t="s" r="A25" s="4">
        <v>537</v>
      </c>
    </row>
    <row r="26" spans="1:7">
      <c t="s" r="A26" s="3">
        <v>517</v>
      </c>
    </row>
    <row r="27" spans="1:7">
      <c t="s" r="A27" s="4">
        <v>518</v>
      </c>
      <c t="n" r="F27" s="7">
        <v>18590000</v>
      </c>
      <c t="n" r="G27" s="6">
        <v>23008000</v>
      </c>
    </row>
    <row r="28" spans="1:7">
      <c t="s" r="A28" s="4">
        <v>538</v>
      </c>
    </row>
    <row r="29" spans="1:7">
      <c t="s" r="A29" s="3">
        <v>517</v>
      </c>
    </row>
    <row r="30" spans="1:7">
      <c t="s" r="A30" s="4">
        <v>539</v>
      </c>
      <c t="n" r="F30" s="7">
        <v>10000000</v>
      </c>
    </row>
    <row r="31" spans="1:7">
      <c t="s" r="A31" s="4">
        <v>540</v>
      </c>
    </row>
    <row r="32" spans="1:7">
      <c t="s" r="A32" s="3">
        <v>517</v>
      </c>
    </row>
    <row r="33" spans="1:7">
      <c t="s" r="A33" s="4">
        <v>541</v>
      </c>
      <c t="n" r="C33" s="7">
        <v>9700000</v>
      </c>
      <c t="n" r="E33" s="7">
        <v>9700000</v>
      </c>
    </row>
    <row r="34" spans="1:7">
      <c t="s" r="A34" s="4">
        <v>542</v>
      </c>
      <c t="n" r="C34" s="6">
        <v>36</v>
      </c>
    </row>
    <row r="35" spans="1:7">
      <c t="s" r="A35" s="4">
        <v>543</v>
      </c>
      <c t="s" r="E35" s="4">
        <v>544</v>
      </c>
    </row>
    <row r="36" spans="1:7">
      <c t="s" r="A36" s="4">
        <v>545</v>
      </c>
      <c t="n" r="E36" s="7">
        <v>1000000</v>
      </c>
    </row>
    <row r="37" spans="1:7">
      <c t="s" r="A37" s="4">
        <v>546</v>
      </c>
      <c t="s" r="F37" s="4">
        <v>547</v>
      </c>
    </row>
    <row r="38" spans="1:7">
      <c t="s" r="A38" s="4">
        <v>518</v>
      </c>
      <c t="n" r="G38" s="7">
        <v>1725000</v>
      </c>
    </row>
    <row r="39" spans="1:7">
      <c t="s" r="A39" s="4">
        <v>548</v>
      </c>
      <c t="s" r="C39" s="4">
        <v>549</v>
      </c>
      <c t="s" r="E39" s="4">
        <v>549</v>
      </c>
    </row>
    <row r="40" spans="1:7">
      <c t="s" r="A40" s="4">
        <v>550</v>
      </c>
    </row>
    <row r="41" spans="1:7">
      <c t="s" r="A41" s="3">
        <v>517</v>
      </c>
    </row>
    <row r="42" spans="1:7">
      <c t="s" r="A42" s="4">
        <v>541</v>
      </c>
      <c t="n" r="D42" s="7">
        <v>8000000</v>
      </c>
    </row>
    <row r="43" spans="1:7">
      <c t="s" r="A43" s="4">
        <v>542</v>
      </c>
      <c t="n" r="D43" s="6">
        <v>36</v>
      </c>
    </row>
    <row r="44" spans="1:7">
      <c t="s" r="A44" s="4">
        <v>520</v>
      </c>
      <c t="s" r="F44" s="4">
        <v>521</v>
      </c>
    </row>
    <row r="45" spans="1:7">
      <c t="s" r="A45" s="4">
        <v>543</v>
      </c>
      <c t="s" r="F45" s="4">
        <v>535</v>
      </c>
    </row>
    <row r="46" spans="1:7">
      <c t="s" r="A46" s="4">
        <v>545</v>
      </c>
      <c t="n" r="F46" s="7">
        <v>40000</v>
      </c>
    </row>
    <row r="47" spans="1:7">
      <c t="s" r="A47" s="4">
        <v>546</v>
      </c>
      <c t="s" r="F47" s="4">
        <v>547</v>
      </c>
    </row>
    <row r="48" spans="1:7">
      <c t="s" r="A48" s="4">
        <v>551</v>
      </c>
    </row>
    <row r="49" spans="1:7">
      <c t="s" r="A49" s="3">
        <v>517</v>
      </c>
    </row>
    <row r="50" spans="1:7">
      <c t="s" r="A50" s="4">
        <v>530</v>
      </c>
      <c t="s" r="F50" s="4">
        <v>531</v>
      </c>
    </row>
    <row r="51" spans="1:7">
      <c t="s" r="A51" s="4">
        <v>552</v>
      </c>
    </row>
    <row r="52" spans="1:7">
      <c t="s" r="A52" s="3">
        <v>517</v>
      </c>
    </row>
    <row r="53" spans="1:7">
      <c t="s" r="A53" s="4">
        <v>530</v>
      </c>
      <c t="s" r="F53" s="4">
        <v>533</v>
      </c>
    </row>
    <row r="54" spans="1:7">
      <c t="s" r="A54" s="4">
        <v>553</v>
      </c>
    </row>
    <row r="55" spans="1:7">
      <c t="s" r="A55" s="3">
        <v>517</v>
      </c>
    </row>
    <row r="56" spans="1:7">
      <c t="s" r="A56" s="4">
        <v>530</v>
      </c>
      <c t="s" r="F56" s="4">
        <v>535</v>
      </c>
    </row>
    <row r="57" spans="1:7">
      <c t="s" r="A57" s="4">
        <v>554</v>
      </c>
    </row>
    <row r="58" spans="1:7">
      <c t="s" r="A58" s="3">
        <v>517</v>
      </c>
    </row>
    <row r="59" spans="1:7">
      <c t="s" r="A59" s="4">
        <v>530</v>
      </c>
      <c t="s" r="F59" s="4">
        <v>521</v>
      </c>
    </row>
    <row r="60" spans="1:7">
      <c t="s" r="A60" s="4">
        <v>555</v>
      </c>
    </row>
    <row r="61" spans="1:7">
      <c t="s" r="A61" s="3">
        <v>517</v>
      </c>
    </row>
    <row r="62" spans="1:7">
      <c t="s" r="A62" s="4">
        <v>541</v>
      </c>
      <c t="n" r="B62" s="7">
        <v>15000000</v>
      </c>
    </row>
    <row r="63" spans="1:7">
      <c t="s" r="A63" s="4">
        <v>542</v>
      </c>
      <c t="n" r="B63" s="6">
        <v>48</v>
      </c>
    </row>
    <row r="64" spans="1:7">
      <c t="s" r="A64" s="4">
        <v>520</v>
      </c>
      <c t="s" r="F64" s="4">
        <v>556</v>
      </c>
    </row>
    <row r="65" spans="1:7">
      <c t="s" r="A65" s="4">
        <v>518</v>
      </c>
      <c t="n" r="F65" s="7">
        <v>7800000</v>
      </c>
    </row>
    <row r="66" spans="1:7">
      <c t="s" r="A66" s="4">
        <v>54</v>
      </c>
      <c t="n" r="F66" s="7">
        <v>4100000</v>
      </c>
    </row>
    <row r="67" spans="1:7">
      <c t="s" r="A67" s="4">
        <v>557</v>
      </c>
      <c t="s" r="F67" s="4">
        <v>558</v>
      </c>
    </row>
    <row r="68" spans="1:7">
      <c t="s" r="A68" s="4">
        <v>559</v>
      </c>
    </row>
    <row r="69" spans="1:7">
      <c t="s" r="A69" s="3">
        <v>517</v>
      </c>
    </row>
    <row r="70" spans="1:7">
      <c t="s" r="A70" s="4">
        <v>530</v>
      </c>
      <c t="s" r="F70" s="4">
        <v>560</v>
      </c>
    </row>
    <row r="71" spans="1:7">
      <c t="s" r="A71" s="4">
        <v>561</v>
      </c>
    </row>
    <row r="72" spans="1:7">
      <c t="s" r="A72" s="3">
        <v>517</v>
      </c>
    </row>
    <row r="73" spans="1:7">
      <c t="s" r="A73" s="4">
        <v>530</v>
      </c>
      <c t="s" r="F73" s="4">
        <v>562</v>
      </c>
    </row>
    <row r="74" spans="1:7">
      <c t="s" r="A74" s="4">
        <v>563</v>
      </c>
    </row>
    <row r="75" spans="1:7">
      <c t="s" r="A75" s="3">
        <v>517</v>
      </c>
    </row>
    <row r="76" spans="1:7">
      <c t="s" r="A76" s="4">
        <v>530</v>
      </c>
      <c t="s" r="F76" s="4">
        <v>564</v>
      </c>
    </row>
    <row r="77" spans="1:7">
      <c t="s" r="A77" s="4">
        <v>565</v>
      </c>
    </row>
    <row r="78" spans="1:7">
      <c t="s" r="A78" s="3">
        <v>517</v>
      </c>
    </row>
    <row r="79" spans="1:7">
      <c t="s" r="A79" s="4">
        <v>530</v>
      </c>
      <c t="s" r="F79" s="4">
        <v>5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566</v>
      </c>
      <c t="s" r="B1" s="2">
        <v>2</v>
      </c>
      <c t="s" r="C1" s="2">
        <v>34</v>
      </c>
    </row>
    <row r="2" spans="1:3">
      <c t="s" r="A2" s="3">
        <v>517</v>
      </c>
    </row>
    <row r="3" spans="1:3">
      <c t="s" r="A3" s="4">
        <v>567</v>
      </c>
      <c t="n" r="B3" s="7">
        <v>18590</v>
      </c>
      <c t="n" r="C3" s="7">
        <v>24733</v>
      </c>
    </row>
    <row r="4" spans="1:3">
      <c t="s" r="A4" s="4">
        <v>568</v>
      </c>
      <c t="n" r="C4" s="6">
        <v>-156</v>
      </c>
    </row>
    <row r="5" spans="1:3">
      <c t="s" r="A5" s="4">
        <v>569</v>
      </c>
      <c t="n" r="B5" s="6">
        <v>18590</v>
      </c>
      <c t="n" r="C5" s="6">
        <v>24577</v>
      </c>
    </row>
    <row r="6" spans="1:3">
      <c t="s" r="A6" s="4">
        <v>570</v>
      </c>
      <c t="n" r="B6" s="6">
        <v>-3750</v>
      </c>
      <c t="n" r="C6" s="6">
        <v>-16764</v>
      </c>
    </row>
    <row r="7" spans="1:3">
      <c t="s" r="A7" s="4">
        <v>54</v>
      </c>
      <c t="n" r="B7" s="6">
        <v>14840</v>
      </c>
      <c t="n" r="C7" s="6">
        <v>7813</v>
      </c>
    </row>
    <row r="8" spans="1:3">
      <c t="s" r="A8" s="4">
        <v>571</v>
      </c>
    </row>
    <row r="9" spans="1:3">
      <c t="s" r="A9" s="3">
        <v>517</v>
      </c>
    </row>
    <row r="10" spans="1:3">
      <c t="s" r="A10" s="4">
        <v>567</v>
      </c>
      <c t="n" r="B10" s="7">
        <v>18590</v>
      </c>
      <c t="n" r="C10" s="6">
        <v>23008</v>
      </c>
    </row>
    <row r="11" spans="1:3">
      <c t="s" r="A11" s="4">
        <v>540</v>
      </c>
    </row>
    <row r="12" spans="1:3">
      <c t="s" r="A12" s="3">
        <v>517</v>
      </c>
    </row>
    <row r="13" spans="1:3">
      <c t="s" r="A13" s="4">
        <v>567</v>
      </c>
      <c t="n" r="C13" s="7">
        <v>17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2</v>
      </c>
      <c t="s" r="B1" s="2">
        <v>2</v>
      </c>
      <c t="s" r="C1" s="2">
        <v>34</v>
      </c>
    </row>
    <row r="2" spans="1:3">
      <c t="s" r="A2" s="3">
        <v>198</v>
      </c>
    </row>
    <row r="3" spans="1:3">
      <c t="n" r="A3" s="6">
        <v>2016</v>
      </c>
      <c t="n" r="B3" s="7">
        <v>3750</v>
      </c>
    </row>
    <row r="4" spans="1:3">
      <c t="n" r="A4" s="6">
        <v>2017</v>
      </c>
      <c t="n" r="B4" s="6">
        <v>14527</v>
      </c>
    </row>
    <row r="5" spans="1:3">
      <c t="n" r="A5" s="6">
        <v>2018</v>
      </c>
      <c t="n" r="B5" s="6">
        <v>313</v>
      </c>
    </row>
    <row r="6" spans="1:3">
      <c t="s" r="A6" s="4">
        <v>567</v>
      </c>
      <c t="n" r="B6" s="7">
        <v>18590</v>
      </c>
      <c t="n" r="C6" s="7">
        <v>247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3</v>
      </c>
      <c t="s" r="B1" s="2">
        <v>2</v>
      </c>
      <c t="s" r="C1" s="2">
        <v>34</v>
      </c>
    </row>
    <row r="2" spans="1:3">
      <c t="s" r="A2" s="3">
        <v>574</v>
      </c>
    </row>
    <row r="3" spans="1:3">
      <c t="s" r="A3" s="4">
        <v>575</v>
      </c>
      <c t="n" r="B3" s="7">
        <v>301</v>
      </c>
    </row>
    <row r="4" spans="1:3">
      <c t="s" r="A4" s="4">
        <v>576</v>
      </c>
      <c t="n" r="B4" s="6">
        <v>185</v>
      </c>
    </row>
    <row r="5" spans="1:3">
      <c t="s" r="A5" s="4">
        <v>577</v>
      </c>
      <c t="n" r="B5" s="6">
        <v>486</v>
      </c>
    </row>
    <row r="6" spans="1:3">
      <c t="s" r="A6" s="4">
        <v>578</v>
      </c>
      <c t="n" r="B6" s="6">
        <v>-36</v>
      </c>
    </row>
    <row r="7" spans="1:3">
      <c t="s" r="A7" s="4">
        <v>579</v>
      </c>
      <c t="n" r="B7" s="6">
        <v>450</v>
      </c>
    </row>
    <row r="8" spans="1:3">
      <c t="s" r="A8" s="4">
        <v>580</v>
      </c>
      <c t="n" r="B8" s="6">
        <v>-269</v>
      </c>
      <c t="n" r="C8" s="7">
        <v>-509</v>
      </c>
    </row>
    <row r="9" spans="1:3">
      <c t="s" r="A9" s="4">
        <v>56</v>
      </c>
      <c t="n" r="B9" s="6">
        <v>181</v>
      </c>
      <c t="n" r="C9" s="7">
        <v>535</v>
      </c>
    </row>
    <row r="10" spans="1:3">
      <c t="s" r="A10" s="3">
        <v>581</v>
      </c>
    </row>
    <row r="11" spans="1:3">
      <c t="s" r="A11" s="4">
        <v>582</v>
      </c>
      <c t="n" r="B11" s="6">
        <v>5383</v>
      </c>
    </row>
    <row r="12" spans="1:3">
      <c t="s" r="A12" s="4">
        <v>583</v>
      </c>
      <c t="n" r="B12" s="6">
        <v>5080</v>
      </c>
    </row>
    <row r="13" spans="1:3">
      <c t="s" r="A13" s="4">
        <v>584</v>
      </c>
      <c t="n" r="B13" s="6">
        <v>4922</v>
      </c>
    </row>
    <row r="14" spans="1:3">
      <c t="s" r="A14" s="4">
        <v>585</v>
      </c>
      <c t="n" r="B14" s="6">
        <v>4243</v>
      </c>
    </row>
    <row r="15" spans="1:3">
      <c t="s" r="A15" s="4">
        <v>586</v>
      </c>
      <c t="n" r="B15" s="6">
        <v>3449</v>
      </c>
    </row>
    <row r="16" spans="1:3">
      <c t="s" r="A16" s="4">
        <v>587</v>
      </c>
      <c t="n" r="B16" s="6">
        <v>2072</v>
      </c>
    </row>
    <row r="17" spans="1:3">
      <c t="s" r="A17" s="4">
        <v>577</v>
      </c>
      <c t="n" r="B17" s="7">
        <v>251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8</v>
      </c>
      <c t="s" r="B1" s="2">
        <v>2</v>
      </c>
      <c t="s" r="C1" s="2">
        <v>34</v>
      </c>
    </row>
    <row r="2" spans="1:3">
      <c t="s" r="A2" s="3">
        <v>589</v>
      </c>
    </row>
    <row r="3" spans="1:3">
      <c t="s" r="A3" s="4">
        <v>590</v>
      </c>
      <c t="n" r="B3" s="7">
        <v>3149</v>
      </c>
      <c t="n" r="C3" s="7">
        <v>3466</v>
      </c>
    </row>
    <row r="4" spans="1:3">
      <c t="s" r="A4" s="4">
        <v>591</v>
      </c>
      <c t="n" r="B4" s="6">
        <v>-2212</v>
      </c>
      <c t="n" r="C4" s="6">
        <v>-2129</v>
      </c>
    </row>
    <row r="5" spans="1:3">
      <c t="s" r="A5" s="4">
        <v>592</v>
      </c>
      <c t="n" r="B5" s="7">
        <v>937</v>
      </c>
      <c t="n" r="C5" s="7">
        <v>13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33"/>
    <col customWidth="1" max="3" min="3" width="33"/>
    <col customWidth="1" max="4" min="4" width="21"/>
  </cols>
  <sheetData>
    <row r="1" spans="1:4">
      <c t="s" r="A1" s="1">
        <v>593</v>
      </c>
      <c t="s" r="B1" s="2">
        <v>1</v>
      </c>
    </row>
    <row r="2" spans="1:4">
      <c t="s" r="B2" s="2">
        <v>594</v>
      </c>
      <c t="s" r="C2" s="2">
        <v>595</v>
      </c>
      <c t="s" r="D2" s="2">
        <v>596</v>
      </c>
    </row>
    <row r="3" spans="1:4">
      <c t="s" r="A3" s="3">
        <v>201</v>
      </c>
    </row>
    <row r="4" spans="1:4">
      <c t="s" r="A4" s="4">
        <v>597</v>
      </c>
      <c t="n" r="B4" s="7">
        <v>4000000</v>
      </c>
      <c t="n" r="C4" s="7">
        <v>2200000</v>
      </c>
      <c t="n" r="D4" s="7">
        <v>1300000</v>
      </c>
    </row>
    <row r="5" spans="1:4">
      <c t="s" r="A5" s="4">
        <v>598</v>
      </c>
      <c t="n" r="B5" s="6">
        <v>3670000</v>
      </c>
      <c t="n" r="C5" s="6">
        <v>3953000</v>
      </c>
    </row>
    <row r="6" spans="1:4">
      <c t="s" r="A6" s="4">
        <v>599</v>
      </c>
      <c t="n" r="B6" s="6">
        <v>4400000</v>
      </c>
      <c t="n" r="C6" s="6">
        <v>4200000</v>
      </c>
    </row>
    <row r="7" spans="1:4">
      <c t="s" r="A7" s="4">
        <v>600</v>
      </c>
      <c t="n" r="B7" s="7">
        <v>0</v>
      </c>
      <c t="n" r="C7" s="7">
        <v>0</v>
      </c>
    </row>
    <row r="8" spans="1:4">
      <c t="s" r="A8" s="4">
        <v>601</v>
      </c>
      <c t="n" r="B8" s="6">
        <v>0</v>
      </c>
      <c t="n" r="C8" s="6">
        <v>0</v>
      </c>
    </row>
    <row r="9" spans="1:4">
      <c t="s" r="A9" s="4">
        <v>602</v>
      </c>
      <c t="n" r="B9" s="7">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1"/>
    <col customWidth="1" max="3" min="3" width="28"/>
    <col customWidth="1" max="4" min="4" width="13"/>
    <col customWidth="1" max="5" min="5" width="27"/>
    <col customWidth="1" max="6" min="6" width="37"/>
    <col customWidth="1" max="7" min="7" width="20"/>
  </cols>
  <sheetData>
    <row r="1" spans="1:7">
      <c t="s" r="A1" s="1">
        <v>103</v>
      </c>
      <c t="s" r="B1" s="2">
        <v>104</v>
      </c>
      <c t="s" r="C1" s="2">
        <v>105</v>
      </c>
      <c t="s" r="D1" s="2">
        <v>106</v>
      </c>
      <c t="s" r="E1" s="2">
        <v>107</v>
      </c>
      <c t="s" r="F1" s="2">
        <v>108</v>
      </c>
      <c t="s" r="G1" s="2">
        <v>109</v>
      </c>
    </row>
    <row r="2" spans="1:7">
      <c t="s" r="A2" s="4">
        <v>110</v>
      </c>
      <c t="n" r="B2" s="7">
        <v>71</v>
      </c>
      <c t="n" r="C2" s="7">
        <v>74020</v>
      </c>
      <c t="n" r="D2" s="7">
        <v>2</v>
      </c>
      <c t="n" r="E2" s="7">
        <v>9791</v>
      </c>
      <c t="n" r="F2" s="7">
        <v>-85</v>
      </c>
      <c t="n" r="G2" s="7">
        <v>-83657</v>
      </c>
    </row>
    <row r="3" spans="1:7">
      <c t="s" r="A3" s="4">
        <v>111</v>
      </c>
      <c t="n" r="C3" s="6">
        <v>30369</v>
      </c>
      <c t="n" r="D3" s="6">
        <v>22694</v>
      </c>
    </row>
    <row r="4" spans="1:7">
      <c t="s" r="A4" s="4">
        <v>112</v>
      </c>
      <c t="n" r="B4" s="6">
        <v>1007</v>
      </c>
      <c t="n" r="E4" s="6">
        <v>1007</v>
      </c>
    </row>
    <row r="5" spans="1:7">
      <c t="s" r="A5" s="4">
        <v>113</v>
      </c>
      <c t="n" r="D5" s="6">
        <v>616</v>
      </c>
    </row>
    <row r="6" spans="1:7">
      <c t="s" r="A6" s="4">
        <v>114</v>
      </c>
      <c t="n" r="B6" s="6">
        <v>257</v>
      </c>
      <c t="n" r="E6" s="6">
        <v>257</v>
      </c>
    </row>
    <row r="7" spans="1:7">
      <c t="s" r="A7" s="4">
        <v>115</v>
      </c>
      <c t="n" r="D7" s="6">
        <v>20</v>
      </c>
    </row>
    <row r="8" spans="1:7">
      <c t="s" r="A8" s="4">
        <v>116</v>
      </c>
      <c t="n" r="B8" s="6">
        <v>866</v>
      </c>
      <c t="n" r="E8" s="6">
        <v>866</v>
      </c>
    </row>
    <row r="9" spans="1:7">
      <c t="s" r="A9" s="4">
        <v>117</v>
      </c>
      <c t="n" r="B9" s="6">
        <v>820</v>
      </c>
      <c t="n" r="E9" s="6">
        <v>820</v>
      </c>
    </row>
    <row r="10" spans="1:7">
      <c t="s" r="A10" s="4">
        <v>118</v>
      </c>
      <c t="n" r="C10" s="7">
        <v>-74020</v>
      </c>
      <c t="n" r="D10" s="7">
        <v>3</v>
      </c>
      <c t="n" r="E10" s="6">
        <v>74017</v>
      </c>
    </row>
    <row r="11" spans="1:7">
      <c t="s" r="A11" s="4">
        <v>119</v>
      </c>
      <c t="n" r="C11" s="6">
        <v>-30369</v>
      </c>
      <c t="n" r="D11" s="6">
        <v>30369</v>
      </c>
    </row>
    <row r="12" spans="1:7">
      <c t="s" r="A12" s="4">
        <v>120</v>
      </c>
      <c t="n" r="B12" s="6">
        <v>99277</v>
      </c>
      <c t="n" r="D12" s="7">
        <v>1</v>
      </c>
      <c t="n" r="E12" s="6">
        <v>99276</v>
      </c>
    </row>
    <row r="13" spans="1:7">
      <c t="s" r="A13" s="4">
        <v>121</v>
      </c>
      <c t="n" r="D13" s="6">
        <v>8545</v>
      </c>
    </row>
    <row r="14" spans="1:7">
      <c t="s" r="A14" s="4">
        <v>122</v>
      </c>
      <c t="n" r="B14" s="6">
        <v>7540</v>
      </c>
      <c t="n" r="E14" s="6">
        <v>7540</v>
      </c>
    </row>
    <row r="15" spans="1:7">
      <c t="s" r="A15" s="4">
        <v>123</v>
      </c>
      <c t="n" r="B15" s="6">
        <v>-225</v>
      </c>
      <c t="n" r="F15" s="6">
        <v>-225</v>
      </c>
    </row>
    <row r="16" spans="1:7">
      <c t="s" r="A16" s="4">
        <v>93</v>
      </c>
      <c t="n" r="B16" s="6">
        <v>-46098</v>
      </c>
      <c t="n" r="G16" s="6">
        <v>-46098</v>
      </c>
    </row>
    <row r="17" spans="1:7">
      <c t="s" r="A17" s="4">
        <v>124</v>
      </c>
      <c t="n" r="B17" s="6">
        <v>63515</v>
      </c>
      <c t="n" r="D17" s="7">
        <v>6</v>
      </c>
      <c t="n" r="E17" s="6">
        <v>193574</v>
      </c>
      <c t="n" r="F17" s="6">
        <v>-310</v>
      </c>
      <c t="n" r="G17" s="6">
        <v>-129755</v>
      </c>
    </row>
    <row r="18" spans="1:7">
      <c t="s" r="A18" s="4">
        <v>125</v>
      </c>
      <c t="n" r="D18" s="6">
        <v>62244</v>
      </c>
    </row>
    <row r="19" spans="1:7">
      <c t="s" r="A19" s="4">
        <v>120</v>
      </c>
      <c t="n" r="B19" s="6">
        <v>56117</v>
      </c>
      <c t="n" r="E19" s="6">
        <v>56117</v>
      </c>
    </row>
    <row r="20" spans="1:7">
      <c t="s" r="A20" s="4">
        <v>121</v>
      </c>
      <c t="n" r="D20" s="6">
        <v>2792</v>
      </c>
    </row>
    <row r="21" spans="1:7">
      <c t="s" r="A21" s="4">
        <v>126</v>
      </c>
      <c t="n" r="B21" s="6">
        <v>9638</v>
      </c>
      <c t="n" r="D21" s="7">
        <v>1</v>
      </c>
      <c t="n" r="E21" s="6">
        <v>9637</v>
      </c>
    </row>
    <row r="22" spans="1:7">
      <c t="s" r="A22" s="4">
        <v>127</v>
      </c>
      <c t="n" r="D22" s="6">
        <v>3523</v>
      </c>
    </row>
    <row r="23" spans="1:7">
      <c t="s" r="A23" s="4">
        <v>122</v>
      </c>
      <c t="n" r="B23" s="6">
        <v>15516</v>
      </c>
      <c t="n" r="E23" s="6">
        <v>15516</v>
      </c>
    </row>
    <row r="24" spans="1:7">
      <c t="s" r="A24" s="4">
        <v>123</v>
      </c>
      <c t="n" r="B24" s="6">
        <v>59</v>
      </c>
      <c t="n" r="F24" s="6">
        <v>59</v>
      </c>
    </row>
    <row r="25" spans="1:7">
      <c t="s" r="A25" s="4">
        <v>93</v>
      </c>
      <c t="n" r="B25" s="6">
        <v>-48340</v>
      </c>
      <c t="n" r="G25" s="6">
        <v>-48340</v>
      </c>
    </row>
    <row r="26" spans="1:7">
      <c t="s" r="A26" s="4">
        <v>128</v>
      </c>
      <c t="n" r="B26" s="6">
        <v>96505</v>
      </c>
      <c t="n" r="D26" s="7">
        <v>7</v>
      </c>
      <c t="n" r="E26" s="6">
        <v>274844</v>
      </c>
      <c t="n" r="F26" s="6">
        <v>-251</v>
      </c>
      <c t="n" r="G26" s="6">
        <v>-178095</v>
      </c>
    </row>
    <row r="27" spans="1:7">
      <c t="s" r="A27" s="4">
        <v>129</v>
      </c>
      <c t="n" r="D27" s="6">
        <v>68559</v>
      </c>
    </row>
    <row r="28" spans="1:7">
      <c t="s" r="A28" s="4">
        <v>126</v>
      </c>
      <c t="n" r="B28" s="6">
        <v>19413</v>
      </c>
      <c t="n" r="E28" s="6">
        <v>19413</v>
      </c>
    </row>
    <row r="29" spans="1:7">
      <c t="s" r="A29" s="4">
        <v>127</v>
      </c>
      <c t="n" r="D29" s="6">
        <v>3181</v>
      </c>
    </row>
    <row r="30" spans="1:7">
      <c t="s" r="A30" s="4">
        <v>130</v>
      </c>
      <c t="n" r="B30" s="6">
        <v>3447</v>
      </c>
      <c t="n" r="E30" s="6">
        <v>3447</v>
      </c>
    </row>
    <row r="31" spans="1:7">
      <c t="s" r="A31" s="4">
        <v>131</v>
      </c>
      <c t="n" r="D31" s="6">
        <v>223</v>
      </c>
    </row>
    <row r="32" spans="1:7">
      <c t="s" r="A32" s="4">
        <v>122</v>
      </c>
      <c t="n" r="B32" s="6">
        <v>22088</v>
      </c>
      <c t="n" r="E32" s="6">
        <v>22088</v>
      </c>
    </row>
    <row r="33" spans="1:7">
      <c t="s" r="A33" s="4">
        <v>123</v>
      </c>
      <c t="n" r="B33" s="6">
        <v>778</v>
      </c>
      <c t="n" r="F33" s="6">
        <v>778</v>
      </c>
    </row>
    <row r="34" spans="1:7">
      <c t="s" r="A34" s="4">
        <v>93</v>
      </c>
      <c t="n" r="B34" s="6">
        <v>-32099</v>
      </c>
      <c t="n" r="G34" s="6">
        <v>-32099</v>
      </c>
    </row>
    <row r="35" spans="1:7">
      <c t="s" r="A35" s="4">
        <v>132</v>
      </c>
      <c t="n" r="B35" s="7">
        <v>110132</v>
      </c>
      <c t="n" r="D35" s="7">
        <v>7</v>
      </c>
      <c t="n" r="E35" s="7">
        <v>319792</v>
      </c>
      <c t="n" r="F35" s="7">
        <v>527</v>
      </c>
      <c t="n" r="G35" s="7">
        <v>-210194</v>
      </c>
    </row>
    <row r="36" spans="1:7">
      <c t="s" r="A36" s="4">
        <v>133</v>
      </c>
      <c t="n" r="D36" s="6">
        <v>719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80"/>
    <col customWidth="1" max="3" min="3" width="14"/>
  </cols>
  <sheetData>
    <row r="1" spans="1:3">
      <c t="s" r="A1" s="1">
        <v>603</v>
      </c>
      <c t="s" r="B1" s="2">
        <v>1</v>
      </c>
    </row>
    <row r="2" spans="1:3">
      <c t="s" r="B2" s="2">
        <v>2</v>
      </c>
      <c t="s" r="C2" s="2">
        <v>34</v>
      </c>
    </row>
    <row r="3" spans="1:3">
      <c t="s" r="A3" s="3">
        <v>604</v>
      </c>
    </row>
    <row r="4" spans="1:3">
      <c t="s" r="A4" s="4">
        <v>605</v>
      </c>
      <c t="n" r="B4" s="8">
        <v>0.0001</v>
      </c>
    </row>
    <row r="5" spans="1:3">
      <c t="s" r="A5" s="4">
        <v>606</v>
      </c>
      <c t="n" r="B5" s="6">
        <v>100000000</v>
      </c>
      <c t="n" r="C5" s="6">
        <v>100000000</v>
      </c>
    </row>
    <row r="6" spans="1:3">
      <c t="s" r="A6" s="4">
        <v>607</v>
      </c>
      <c t="n" r="B6" s="6">
        <v>0</v>
      </c>
      <c t="n" r="C6" s="6">
        <v>0</v>
      </c>
    </row>
    <row r="7" spans="1:3">
      <c t="s" r="A7" s="4">
        <v>608</v>
      </c>
      <c t="n" r="B7" s="6">
        <v>0</v>
      </c>
      <c t="n" r="C7" s="6">
        <v>0</v>
      </c>
    </row>
    <row r="8" spans="1:3">
      <c t="s" r="A8" s="4">
        <v>609</v>
      </c>
      <c t="s" r="B8" s="4">
        <v>610</v>
      </c>
    </row>
    <row r="9" spans="1:3">
      <c t="s" r="A9" s="4">
        <v>611</v>
      </c>
      <c t="s" r="B9" s="4">
        <v>612</v>
      </c>
    </row>
    <row r="10" spans="1:3">
      <c t="s" r="A10" s="4">
        <v>613</v>
      </c>
      <c t="s" r="B10" s="4">
        <v>614</v>
      </c>
    </row>
    <row r="11" spans="1:3">
      <c t="s" r="A11" s="4">
        <v>615</v>
      </c>
    </row>
    <row r="12" spans="1:3">
      <c t="s" r="A12" s="3">
        <v>604</v>
      </c>
    </row>
    <row r="13" spans="1:3">
      <c t="s" r="A13" s="4">
        <v>616</v>
      </c>
      <c t="n" r="B13" s="6">
        <v>2330</v>
      </c>
      <c t="n" r="C13" s="6">
        <v>14893</v>
      </c>
    </row>
    <row r="14" spans="1:3">
      <c t="s" r="A14" s="4">
        <v>30</v>
      </c>
    </row>
    <row r="15" spans="1:3">
      <c t="s" r="A15" s="3">
        <v>604</v>
      </c>
    </row>
    <row r="16" spans="1:3">
      <c t="s" r="A16" s="4">
        <v>69</v>
      </c>
      <c t="n" r="B16" s="8">
        <v>0.0001</v>
      </c>
      <c t="n" r="C16" s="8">
        <v>0.0001</v>
      </c>
    </row>
    <row r="17" spans="1:3">
      <c t="s" r="A17" s="4">
        <v>70</v>
      </c>
      <c t="n" r="B17" s="6">
        <v>1000000000</v>
      </c>
      <c t="n" r="C17" s="6">
        <v>1000000000</v>
      </c>
    </row>
    <row r="18" spans="1:3">
      <c t="s" r="A18" s="4">
        <v>32</v>
      </c>
    </row>
    <row r="19" spans="1:3">
      <c t="s" r="A19" s="3">
        <v>604</v>
      </c>
    </row>
    <row r="20" spans="1:3">
      <c t="s" r="A20" s="4">
        <v>69</v>
      </c>
      <c t="n" r="B20" s="8">
        <v>0.0001</v>
      </c>
      <c t="n" r="C20" s="8">
        <v>0.0001</v>
      </c>
    </row>
    <row r="21" spans="1:3">
      <c t="s" r="A21" s="4">
        <v>70</v>
      </c>
      <c t="n" r="B21" s="6">
        <v>250000000</v>
      </c>
      <c t="n" r="C21" s="6">
        <v>250000000</v>
      </c>
    </row>
    <row r="22" spans="1:3">
      <c t="s" r="A22" s="4">
        <v>617</v>
      </c>
      <c t="s" r="B22" s="4">
        <v>6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r="1" spans="1:2">
      <c t="s" r="A1" s="1">
        <v>619</v>
      </c>
      <c t="s" r="B1" s="2">
        <v>620</v>
      </c>
    </row>
    <row r="2" spans="1:2">
      <c t="s" r="A2" s="3">
        <v>621</v>
      </c>
    </row>
    <row r="3" spans="1:2">
      <c t="s" r="A3" s="4">
        <v>622</v>
      </c>
      <c t="n" r="B3" s="6">
        <v>133483000</v>
      </c>
    </row>
    <row r="4" spans="1:2">
      <c t="s" r="A4" s="4">
        <v>623</v>
      </c>
    </row>
    <row r="5" spans="1:2">
      <c t="s" r="A5" s="3">
        <v>621</v>
      </c>
    </row>
    <row r="6" spans="1:2">
      <c t="s" r="A6" s="4">
        <v>624</v>
      </c>
      <c t="n" r="B6" s="6">
        <v>10337000</v>
      </c>
    </row>
    <row r="7" spans="1:2">
      <c t="s" r="A7" s="4">
        <v>625</v>
      </c>
      <c t="n" r="B7" s="6">
        <v>7764035</v>
      </c>
    </row>
    <row r="8" spans="1:2">
      <c t="s" r="A8" s="4">
        <v>626</v>
      </c>
    </row>
    <row r="9" spans="1:2">
      <c t="s" r="A9" s="3">
        <v>621</v>
      </c>
    </row>
    <row r="10" spans="1:2">
      <c t="s" r="A10" s="4">
        <v>622</v>
      </c>
      <c t="n" r="B10" s="6">
        <v>1899000</v>
      </c>
    </row>
    <row r="11" spans="1:2">
      <c t="s" r="A11" s="4">
        <v>625</v>
      </c>
      <c t="n" r="B11" s="6">
        <v>1898792</v>
      </c>
    </row>
    <row r="12" spans="1:2">
      <c t="s" r="A12" s="4">
        <v>32</v>
      </c>
    </row>
    <row r="13" spans="1:2">
      <c t="s" r="A13" s="3">
        <v>621</v>
      </c>
    </row>
    <row r="14" spans="1:2">
      <c t="s" r="A14" s="4">
        <v>622</v>
      </c>
      <c t="n" r="B14" s="6">
        <v>13483000</v>
      </c>
    </row>
    <row r="15" spans="1:2">
      <c t="s" r="A15" s="4">
        <v>627</v>
      </c>
    </row>
    <row r="16" spans="1:2">
      <c t="s" r="A16" s="3">
        <v>621</v>
      </c>
    </row>
    <row r="17" spans="1:2">
      <c t="s" r="A17" s="4">
        <v>622</v>
      </c>
      <c t="n" r="B17" s="6">
        <v>10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8</v>
      </c>
      <c t="s" r="B1" s="2">
        <v>1</v>
      </c>
    </row>
    <row r="2" spans="1:4">
      <c t="s" r="B2" s="2">
        <v>2</v>
      </c>
      <c t="s" r="C2" s="2">
        <v>34</v>
      </c>
      <c t="s" r="D2" s="2">
        <v>74</v>
      </c>
    </row>
    <row r="3" spans="1:4">
      <c t="s" r="A3" s="3">
        <v>629</v>
      </c>
    </row>
    <row r="4" spans="1:4">
      <c t="s" r="A4" s="4">
        <v>630</v>
      </c>
      <c t="n" r="B4" s="7">
        <v>22088</v>
      </c>
      <c t="n" r="C4" s="7">
        <v>15516</v>
      </c>
      <c t="n" r="D4" s="7">
        <v>7540</v>
      </c>
    </row>
    <row r="5" spans="1:4">
      <c t="s" r="A5" s="4">
        <v>631</v>
      </c>
    </row>
    <row r="6" spans="1:4">
      <c t="s" r="A6" s="3">
        <v>629</v>
      </c>
    </row>
    <row r="7" spans="1:4">
      <c t="s" r="A7" s="4">
        <v>630</v>
      </c>
      <c t="n" r="B7" s="6">
        <v>2054</v>
      </c>
      <c t="n" r="C7" s="6">
        <v>1294</v>
      </c>
      <c t="n" r="D7" s="6">
        <v>539</v>
      </c>
    </row>
    <row r="8" spans="1:4">
      <c t="s" r="A8" s="4">
        <v>255</v>
      </c>
    </row>
    <row r="9" spans="1:4">
      <c t="s" r="A9" s="3">
        <v>629</v>
      </c>
    </row>
    <row r="10" spans="1:4">
      <c t="s" r="A10" s="4">
        <v>630</v>
      </c>
      <c t="n" r="B10" s="6">
        <v>5387</v>
      </c>
      <c t="n" r="C10" s="6">
        <v>3343</v>
      </c>
      <c t="n" r="D10" s="6">
        <v>1495</v>
      </c>
    </row>
    <row r="11" spans="1:4">
      <c t="s" r="A11" s="4">
        <v>632</v>
      </c>
    </row>
    <row r="12" spans="1:4">
      <c t="s" r="A12" s="3">
        <v>629</v>
      </c>
    </row>
    <row r="13" spans="1:4">
      <c t="s" r="A13" s="4">
        <v>630</v>
      </c>
      <c t="n" r="B13" s="6">
        <v>7200</v>
      </c>
      <c t="n" r="C13" s="6">
        <v>5260</v>
      </c>
      <c t="n" r="D13" s="6">
        <v>1313</v>
      </c>
    </row>
    <row r="14" spans="1:4">
      <c t="s" r="A14" s="4">
        <v>633</v>
      </c>
    </row>
    <row r="15" spans="1:4">
      <c t="s" r="A15" s="3">
        <v>629</v>
      </c>
    </row>
    <row r="16" spans="1:4">
      <c t="s" r="A16" s="4">
        <v>630</v>
      </c>
      <c t="n" r="B16" s="7">
        <v>7447</v>
      </c>
      <c t="n" r="C16" s="7">
        <v>5619</v>
      </c>
      <c t="n" r="D16" s="7">
        <v>41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4</v>
      </c>
      <c t="s" r="B1" s="2">
        <v>1</v>
      </c>
    </row>
    <row r="2" spans="1:4">
      <c t="s" r="B2" s="2">
        <v>2</v>
      </c>
      <c t="s" r="C2" s="2">
        <v>34</v>
      </c>
      <c t="s" r="D2" s="2">
        <v>74</v>
      </c>
    </row>
    <row r="3" spans="1:4">
      <c t="s" r="A3" s="3">
        <v>635</v>
      </c>
    </row>
    <row r="4" spans="1:4">
      <c t="s" r="A4" s="4">
        <v>630</v>
      </c>
      <c t="n" r="B4" s="7">
        <v>22088</v>
      </c>
      <c t="n" r="C4" s="7">
        <v>15516</v>
      </c>
      <c t="n" r="D4" s="7">
        <v>7540</v>
      </c>
    </row>
    <row r="5" spans="1:4">
      <c t="s" r="A5" s="4">
        <v>636</v>
      </c>
    </row>
    <row r="6" spans="1:4">
      <c t="s" r="A6" s="3">
        <v>635</v>
      </c>
    </row>
    <row r="7" spans="1:4">
      <c t="s" r="A7" s="4">
        <v>630</v>
      </c>
      <c t="n" r="B7" s="6">
        <v>11170</v>
      </c>
      <c t="n" r="C7" s="6">
        <v>10323</v>
      </c>
      <c t="n" r="D7" s="6">
        <v>7069</v>
      </c>
    </row>
    <row r="8" spans="1:4">
      <c t="s" r="A8" s="4">
        <v>637</v>
      </c>
    </row>
    <row r="9" spans="1:4">
      <c t="s" r="A9" s="3">
        <v>635</v>
      </c>
    </row>
    <row r="10" spans="1:4">
      <c t="s" r="A10" s="4">
        <v>630</v>
      </c>
      <c t="n" r="B10" s="6">
        <v>9553</v>
      </c>
      <c t="n" r="C10" s="6">
        <v>3565</v>
      </c>
      <c t="n" r="D10" s="6">
        <v>18</v>
      </c>
    </row>
    <row r="11" spans="1:4">
      <c t="s" r="A11" s="4">
        <v>638</v>
      </c>
    </row>
    <row r="12" spans="1:4">
      <c t="s" r="A12" s="3">
        <v>635</v>
      </c>
    </row>
    <row r="13" spans="1:4">
      <c t="s" r="A13" s="4">
        <v>630</v>
      </c>
      <c t="n" r="B13" s="7">
        <v>1365</v>
      </c>
      <c t="n" r="C13" s="7">
        <v>1628</v>
      </c>
      <c t="n" r="D13" s="7">
        <v>4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25"/>
    <col customWidth="1" max="8" min="8" width="14"/>
  </cols>
  <sheetData>
    <row r="1" spans="1:8">
      <c t="s" r="A1" s="1">
        <v>639</v>
      </c>
      <c t="s" r="B1" s="2">
        <v>640</v>
      </c>
      <c t="s" r="C1" s="2">
        <v>641</v>
      </c>
      <c t="s" r="D1" s="2">
        <v>2</v>
      </c>
      <c t="s" r="E1" s="2">
        <v>34</v>
      </c>
      <c t="s" r="F1" s="2">
        <v>2</v>
      </c>
      <c t="s" r="G1" s="2">
        <v>34</v>
      </c>
      <c t="s" r="H1" s="2">
        <v>74</v>
      </c>
    </row>
    <row r="2" spans="1:8">
      <c t="s" r="A2" s="3">
        <v>635</v>
      </c>
    </row>
    <row r="3" spans="1:8">
      <c t="s" r="A3" s="4">
        <v>622</v>
      </c>
      <c t="n" r="D3" s="6">
        <v>133483000</v>
      </c>
      <c t="n" r="F3" s="6">
        <v>133483000</v>
      </c>
    </row>
    <row r="4" spans="1:8">
      <c t="s" r="A4" s="4">
        <v>642</v>
      </c>
      <c t="s" r="F4" s="4">
        <v>643</v>
      </c>
      <c t="s" r="G4" s="4">
        <v>643</v>
      </c>
      <c t="s" r="H4" s="4">
        <v>643</v>
      </c>
    </row>
    <row r="5" spans="1:8">
      <c t="s" r="A5" s="4">
        <v>626</v>
      </c>
    </row>
    <row r="6" spans="1:8">
      <c t="s" r="A6" s="3">
        <v>635</v>
      </c>
    </row>
    <row r="7" spans="1:8">
      <c t="s" r="A7" s="4">
        <v>622</v>
      </c>
      <c t="n" r="D7" s="6">
        <v>1899000</v>
      </c>
      <c t="n" r="F7" s="6">
        <v>1899000</v>
      </c>
    </row>
    <row r="8" spans="1:8">
      <c t="s" r="A8" s="4">
        <v>625</v>
      </c>
      <c t="n" r="D8" s="6">
        <v>1898792</v>
      </c>
      <c t="n" r="F8" s="6">
        <v>1898792</v>
      </c>
    </row>
    <row r="9" spans="1:8">
      <c t="s" r="A9" s="4">
        <v>642</v>
      </c>
      <c t="s" r="F9" s="4">
        <v>643</v>
      </c>
      <c t="s" r="G9" s="4">
        <v>643</v>
      </c>
    </row>
    <row r="10" spans="1:8">
      <c t="s" r="A10" s="4">
        <v>644</v>
      </c>
      <c t="s" r="F10" s="4">
        <v>645</v>
      </c>
      <c t="s" r="G10" s="4">
        <v>645</v>
      </c>
    </row>
    <row r="11" spans="1:8">
      <c t="s" r="A11" s="4">
        <v>646</v>
      </c>
      <c t="s" r="D11" s="4">
        <v>647</v>
      </c>
      <c t="s" r="F11" s="4">
        <v>647</v>
      </c>
    </row>
    <row r="12" spans="1:8">
      <c t="s" r="A12" s="4">
        <v>648</v>
      </c>
      <c t="n" r="F12" s="6">
        <v>3000</v>
      </c>
    </row>
    <row r="13" spans="1:8">
      <c t="s" r="A13" s="4">
        <v>649</v>
      </c>
      <c t="s" r="F13" s="4">
        <v>650</v>
      </c>
    </row>
    <row r="14" spans="1:8">
      <c t="s" r="A14" s="4">
        <v>651</v>
      </c>
      <c t="n" r="D14" s="10">
        <v>1.1</v>
      </c>
      <c t="n" r="E14" s="10">
        <v>0.4</v>
      </c>
      <c t="n" r="F14" s="10">
        <v>1.1</v>
      </c>
      <c t="n" r="G14" s="10">
        <v>0.4</v>
      </c>
    </row>
    <row r="15" spans="1:8">
      <c t="s" r="A15" s="4">
        <v>652</v>
      </c>
    </row>
    <row r="16" spans="1:8">
      <c t="s" r="A16" s="3">
        <v>635</v>
      </c>
    </row>
    <row r="17" spans="1:8">
      <c t="s" r="A17" s="4">
        <v>651</v>
      </c>
      <c t="n" r="D17" s="11">
        <v>19.6</v>
      </c>
      <c t="n" r="E17" s="11">
        <v>20.1</v>
      </c>
      <c t="n" r="F17" s="10">
        <v>19.6</v>
      </c>
      <c t="n" r="G17" s="10">
        <v>20.1</v>
      </c>
    </row>
    <row r="18" spans="1:8">
      <c t="s" r="A18" s="4">
        <v>644</v>
      </c>
      <c t="s" r="F18" s="4">
        <v>653</v>
      </c>
      <c t="s" r="G18" s="4">
        <v>654</v>
      </c>
    </row>
    <row r="19" spans="1:8">
      <c t="s" r="A19" s="4">
        <v>637</v>
      </c>
    </row>
    <row r="20" spans="1:8">
      <c t="s" r="A20" s="3">
        <v>635</v>
      </c>
    </row>
    <row r="21" spans="1:8">
      <c t="s" r="A21" s="4">
        <v>655</v>
      </c>
      <c t="s" r="F21" s="4">
        <v>389</v>
      </c>
    </row>
    <row r="22" spans="1:8">
      <c t="s" r="A22" s="4">
        <v>656</v>
      </c>
    </row>
    <row r="23" spans="1:8">
      <c t="s" r="A23" s="3">
        <v>635</v>
      </c>
    </row>
    <row r="24" spans="1:8">
      <c t="s" r="A24" s="4">
        <v>644</v>
      </c>
      <c t="s" r="F24" s="4">
        <v>377</v>
      </c>
      <c t="s" r="G24" s="4">
        <v>657</v>
      </c>
    </row>
    <row r="25" spans="1:8">
      <c t="s" r="A25" s="4">
        <v>651</v>
      </c>
      <c t="n" r="D25" s="10">
        <v>35.2</v>
      </c>
      <c t="n" r="E25" s="10">
        <v>24.2</v>
      </c>
      <c t="n" r="F25" s="10">
        <v>35.2</v>
      </c>
      <c t="n" r="G25" s="10">
        <v>24.2</v>
      </c>
    </row>
    <row r="26" spans="1:8">
      <c t="s" r="A26" s="4">
        <v>658</v>
      </c>
    </row>
    <row r="27" spans="1:8">
      <c t="s" r="A27" s="3">
        <v>635</v>
      </c>
    </row>
    <row r="28" spans="1:8">
      <c t="s" r="A28" s="4">
        <v>659</v>
      </c>
      <c t="s" r="D28" s="4">
        <v>660</v>
      </c>
      <c t="s" r="E28" s="4">
        <v>661</v>
      </c>
    </row>
    <row r="29" spans="1:8">
      <c t="s" r="A29" s="4">
        <v>662</v>
      </c>
    </row>
    <row r="30" spans="1:8">
      <c t="s" r="A30" s="3">
        <v>635</v>
      </c>
    </row>
    <row r="31" spans="1:8">
      <c t="s" r="A31" s="4">
        <v>659</v>
      </c>
      <c t="s" r="D31" s="4">
        <v>660</v>
      </c>
      <c t="s" r="E31" s="4">
        <v>663</v>
      </c>
    </row>
    <row r="32" spans="1:8">
      <c t="s" r="A32" s="4">
        <v>664</v>
      </c>
    </row>
    <row r="33" spans="1:8">
      <c t="s" r="A33" s="3">
        <v>635</v>
      </c>
    </row>
    <row r="34" spans="1:8">
      <c t="s" r="A34" s="4">
        <v>659</v>
      </c>
      <c t="s" r="E34" s="4">
        <v>663</v>
      </c>
    </row>
    <row r="35" spans="1:8">
      <c t="s" r="A35" s="4">
        <v>665</v>
      </c>
    </row>
    <row r="36" spans="1:8">
      <c t="s" r="A36" s="3">
        <v>635</v>
      </c>
    </row>
    <row r="37" spans="1:8">
      <c t="s" r="A37" s="4">
        <v>659</v>
      </c>
      <c t="s" r="D37" s="4">
        <v>660</v>
      </c>
    </row>
    <row r="38" spans="1:8">
      <c t="s" r="A38" s="4">
        <v>666</v>
      </c>
    </row>
    <row r="39" spans="1:8">
      <c t="s" r="A39" s="3">
        <v>635</v>
      </c>
    </row>
    <row r="40" spans="1:8">
      <c t="s" r="A40" s="4">
        <v>659</v>
      </c>
      <c t="s" r="D40" s="4">
        <v>660</v>
      </c>
    </row>
    <row r="41" spans="1:8">
      <c t="s" r="A41" s="4">
        <v>30</v>
      </c>
    </row>
    <row r="42" spans="1:8">
      <c t="s" r="A42" s="3">
        <v>635</v>
      </c>
    </row>
    <row r="43" spans="1:8">
      <c t="s" r="A43" s="4">
        <v>72</v>
      </c>
      <c t="n" r="D43" s="6">
        <v>58480000</v>
      </c>
      <c t="n" r="E43" s="6">
        <v>50770000</v>
      </c>
      <c t="n" r="F43" s="6">
        <v>58480000</v>
      </c>
      <c t="n" r="G43" s="6">
        <v>50770000</v>
      </c>
    </row>
    <row r="44" spans="1:8">
      <c t="s" r="A44" s="4">
        <v>667</v>
      </c>
    </row>
    <row r="45" spans="1:8">
      <c t="s" r="A45" s="3">
        <v>635</v>
      </c>
    </row>
    <row r="46" spans="1:8">
      <c t="s" r="A46" s="4">
        <v>72</v>
      </c>
      <c t="n" r="D46" s="6">
        <v>1250000</v>
      </c>
      <c t="n" r="F46" s="6">
        <v>1250000</v>
      </c>
    </row>
    <row r="47" spans="1:8">
      <c t="s" r="A47" s="4">
        <v>668</v>
      </c>
      <c t="s" r="F47" s="4">
        <v>564</v>
      </c>
    </row>
    <row r="48" spans="1:8">
      <c t="s" r="A48" s="4">
        <v>669</v>
      </c>
      <c t="n" r="F48" s="6">
        <v>685584</v>
      </c>
    </row>
    <row r="49" spans="1:8">
      <c t="s" r="A49" s="4">
        <v>623</v>
      </c>
    </row>
    <row r="50" spans="1:8">
      <c t="s" r="A50" s="3">
        <v>635</v>
      </c>
    </row>
    <row r="51" spans="1:8">
      <c t="s" r="A51" s="4">
        <v>668</v>
      </c>
      <c t="s" r="F51" s="4">
        <v>670</v>
      </c>
    </row>
    <row r="52" spans="1:8">
      <c t="s" r="A52" s="4">
        <v>671</v>
      </c>
      <c t="s" r="F52" s="4">
        <v>389</v>
      </c>
    </row>
    <row r="53" spans="1:8">
      <c t="s" r="A53" s="4">
        <v>625</v>
      </c>
      <c t="n" r="D53" s="6">
        <v>7764035</v>
      </c>
      <c t="n" r="F53" s="6">
        <v>7764035</v>
      </c>
    </row>
    <row r="54" spans="1:8">
      <c t="s" r="A54" s="4">
        <v>655</v>
      </c>
      <c t="s" r="B54" s="4">
        <v>612</v>
      </c>
    </row>
    <row r="55" spans="1:8">
      <c t="s" r="A55" s="4">
        <v>672</v>
      </c>
    </row>
    <row r="56" spans="1:8">
      <c t="s" r="A56" s="3">
        <v>635</v>
      </c>
    </row>
    <row r="57" spans="1:8">
      <c t="s" r="A57" s="4">
        <v>655</v>
      </c>
      <c t="s" r="C57" s="4">
        <v>673</v>
      </c>
    </row>
    <row r="58" spans="1:8">
      <c t="s" r="A58" s="4">
        <v>674</v>
      </c>
    </row>
    <row r="59" spans="1:8">
      <c t="s" r="A59" s="3">
        <v>635</v>
      </c>
    </row>
    <row r="60" spans="1:8">
      <c t="s" r="A60" s="4">
        <v>622</v>
      </c>
      <c t="n" r="D60" s="6">
        <v>6200000</v>
      </c>
      <c t="n" r="F60" s="6">
        <v>6200000</v>
      </c>
    </row>
    <row r="61" spans="1:8">
      <c t="s" r="A61" s="4">
        <v>72</v>
      </c>
      <c t="n" r="D61" s="6">
        <v>6200000</v>
      </c>
      <c t="n" r="F61" s="6">
        <v>6200000</v>
      </c>
    </row>
    <row r="62" spans="1:8">
      <c t="s" r="A62" s="4">
        <v>669</v>
      </c>
      <c t="n" r="F62" s="6">
        <v>34279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r="A1" s="1">
        <v>675</v>
      </c>
      <c t="s" r="B1" s="2">
        <v>1</v>
      </c>
    </row>
    <row r="2" spans="1:5">
      <c t="s" r="B2" s="2">
        <v>2</v>
      </c>
      <c t="s" r="C2" s="2">
        <v>34</v>
      </c>
      <c t="s" r="D2" s="2">
        <v>74</v>
      </c>
      <c t="s" r="E2" s="2">
        <v>405</v>
      </c>
    </row>
    <row r="3" spans="1:5">
      <c t="s" r="A3" s="3">
        <v>676</v>
      </c>
    </row>
    <row r="4" spans="1:5">
      <c t="s" r="A4" s="4">
        <v>677</v>
      </c>
      <c t="n" r="B4" s="6">
        <v>9158</v>
      </c>
      <c t="n" r="C4" s="6">
        <v>11156</v>
      </c>
      <c t="n" r="D4" s="6">
        <v>8609</v>
      </c>
    </row>
    <row r="5" spans="1:5">
      <c t="s" r="A5" s="4">
        <v>678</v>
      </c>
      <c t="n" r="B5" s="6">
        <v>1881</v>
      </c>
      <c t="n" r="C5" s="6">
        <v>1302</v>
      </c>
      <c t="n" r="D5" s="6">
        <v>3856</v>
      </c>
    </row>
    <row r="6" spans="1:5">
      <c t="s" r="A6" s="4">
        <v>679</v>
      </c>
      <c t="n" r="B6" s="6">
        <v>-2323</v>
      </c>
      <c t="n" r="C6" s="6">
        <v>-2673</v>
      </c>
      <c t="n" r="D6" s="6">
        <v>-607</v>
      </c>
    </row>
    <row r="7" spans="1:5">
      <c t="s" r="A7" s="4">
        <v>680</v>
      </c>
      <c t="n" r="B7" s="6">
        <v>-668</v>
      </c>
      <c t="n" r="C7" s="6">
        <v>-627</v>
      </c>
      <c t="n" r="D7" s="6">
        <v>-702</v>
      </c>
    </row>
    <row r="8" spans="1:5">
      <c t="s" r="A8" s="4">
        <v>681</v>
      </c>
      <c t="n" r="B8" s="6">
        <v>8048</v>
      </c>
      <c t="n" r="C8" s="6">
        <v>9158</v>
      </c>
      <c t="n" r="D8" s="6">
        <v>11156</v>
      </c>
      <c t="n" r="E8" s="6">
        <v>8609</v>
      </c>
    </row>
    <row r="9" spans="1:5">
      <c t="s" r="A9" s="4">
        <v>682</v>
      </c>
      <c t="n" r="B9" s="6">
        <v>7972</v>
      </c>
    </row>
    <row r="10" spans="1:5">
      <c t="s" r="A10" s="4">
        <v>683</v>
      </c>
      <c t="n" r="B10" s="6">
        <v>4750</v>
      </c>
    </row>
    <row r="11" spans="1:5">
      <c t="s" r="A11" s="3">
        <v>684</v>
      </c>
    </row>
    <row r="12" spans="1:5">
      <c t="s" r="A12" s="4">
        <v>685</v>
      </c>
      <c t="n" r="B12" s="9">
        <v>8.23</v>
      </c>
      <c t="n" r="C12" s="9">
        <v>5.87</v>
      </c>
      <c t="n" r="D12" s="9">
        <v>2.89</v>
      </c>
    </row>
    <row r="13" spans="1:5">
      <c t="s" r="A13" s="4">
        <v>686</v>
      </c>
      <c t="n" r="B13" s="12">
        <v>16.35</v>
      </c>
      <c t="n" r="C13" s="12">
        <v>15.12</v>
      </c>
      <c t="n" r="D13" s="12">
        <v>11.54</v>
      </c>
    </row>
    <row r="14" spans="1:5">
      <c t="s" r="A14" s="4">
        <v>687</v>
      </c>
      <c t="n" r="B14" s="12">
        <v>6.82</v>
      </c>
      <c t="n" r="C14" s="12">
        <v>1.97</v>
      </c>
      <c t="n" r="D14" s="12">
        <v>1.47</v>
      </c>
    </row>
    <row r="15" spans="1:5">
      <c t="s" r="A15" s="4">
        <v>688</v>
      </c>
      <c t="n" r="B15" s="12">
        <v>11.42</v>
      </c>
      <c t="n" r="C15" s="12">
        <v>7.19</v>
      </c>
      <c t="n" r="D15" s="12">
        <v>4.31</v>
      </c>
    </row>
    <row r="16" spans="1:5">
      <c t="s" r="A16" s="4">
        <v>689</v>
      </c>
      <c t="n" r="B16" s="12">
        <v>10.27</v>
      </c>
      <c t="n" r="C16" s="9">
        <v>8.23</v>
      </c>
      <c t="n" r="D16" s="9">
        <v>5.87</v>
      </c>
      <c t="n" r="E16" s="9">
        <v>2.89</v>
      </c>
    </row>
    <row r="17" spans="1:5">
      <c t="s" r="A17" s="4">
        <v>690</v>
      </c>
      <c t="n" r="B17" s="12">
        <v>10.26</v>
      </c>
    </row>
    <row r="18" spans="1:5">
      <c t="s" r="A18" s="4">
        <v>691</v>
      </c>
      <c t="n" r="B18" s="9">
        <v>7.4</v>
      </c>
    </row>
    <row r="19" spans="1:5">
      <c t="s" r="A19" s="3">
        <v>692</v>
      </c>
    </row>
    <row r="20" spans="1:5">
      <c t="s" r="A20" s="4">
        <v>692</v>
      </c>
      <c t="s" r="B20" s="4">
        <v>693</v>
      </c>
      <c t="s" r="C20" s="4">
        <v>694</v>
      </c>
      <c t="s" r="D20" s="4">
        <v>695</v>
      </c>
      <c t="s" r="E20" s="4">
        <v>694</v>
      </c>
    </row>
    <row r="21" spans="1:5">
      <c t="s" r="A21" s="4">
        <v>696</v>
      </c>
      <c t="s" r="B21" s="4">
        <v>693</v>
      </c>
    </row>
    <row r="22" spans="1:5">
      <c t="s" r="A22" s="4">
        <v>697</v>
      </c>
      <c t="s" r="B22" s="4">
        <v>698</v>
      </c>
    </row>
    <row r="23" spans="1:5">
      <c t="s" r="A23" s="3">
        <v>699</v>
      </c>
    </row>
    <row r="24" spans="1:5">
      <c t="s" r="A24" s="4">
        <v>700</v>
      </c>
      <c t="n" r="B24" s="7">
        <v>107091</v>
      </c>
      <c t="n" r="C24" s="7">
        <v>61367</v>
      </c>
      <c t="n" r="D24" s="7">
        <v>139484</v>
      </c>
      <c t="n" r="E24" s="7">
        <v>40705</v>
      </c>
    </row>
    <row r="25" spans="1:5">
      <c t="s" r="A25" s="4">
        <v>701</v>
      </c>
      <c t="n" r="B25" s="6">
        <v>106197</v>
      </c>
    </row>
    <row r="26" spans="1:5">
      <c t="s" r="A26" s="4">
        <v>702</v>
      </c>
      <c t="n" r="B26" s="7">
        <v>76843</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3</v>
      </c>
      <c t="s" r="B1" s="2">
        <v>1</v>
      </c>
    </row>
    <row r="2" spans="1:4">
      <c t="s" r="B2" s="2">
        <v>2</v>
      </c>
      <c t="s" r="C2" s="2">
        <v>34</v>
      </c>
      <c t="s" r="D2" s="2">
        <v>74</v>
      </c>
    </row>
    <row r="3" spans="1:4">
      <c t="s" r="A3" s="3">
        <v>207</v>
      </c>
    </row>
    <row r="4" spans="1:4">
      <c t="s" r="A4" s="4">
        <v>704</v>
      </c>
      <c t="n" r="B4" s="7">
        <v>28336</v>
      </c>
      <c t="n" r="C4" s="7">
        <v>41454</v>
      </c>
      <c t="n" r="D4" s="7">
        <v>102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3"/>
  </cols>
  <sheetData>
    <row r="1" spans="1:4">
      <c t="s" r="A1" s="1">
        <v>705</v>
      </c>
      <c t="s" r="B1" s="2">
        <v>1</v>
      </c>
    </row>
    <row r="2" spans="1:4">
      <c t="s" r="B2" s="2">
        <v>2</v>
      </c>
      <c t="s" r="C2" s="2">
        <v>34</v>
      </c>
      <c t="s" r="D2" s="2">
        <v>74</v>
      </c>
    </row>
    <row r="3" spans="1:4">
      <c t="s" r="A3" s="3">
        <v>635</v>
      </c>
    </row>
    <row r="4" spans="1:4">
      <c t="s" r="A4" s="4">
        <v>706</v>
      </c>
      <c t="s" r="B4" s="4">
        <v>707</v>
      </c>
      <c t="s" r="C4" s="4">
        <v>707</v>
      </c>
      <c t="s" r="D4" s="4">
        <v>708</v>
      </c>
    </row>
    <row r="5" spans="1:4">
      <c t="s" r="A5" s="4">
        <v>709</v>
      </c>
      <c t="s" r="B5" s="4">
        <v>710</v>
      </c>
      <c t="s" r="C5" s="4">
        <v>711</v>
      </c>
      <c t="s" r="D5" s="4">
        <v>712</v>
      </c>
    </row>
    <row r="6" spans="1:4">
      <c t="s" r="A6" s="4">
        <v>642</v>
      </c>
      <c t="s" r="B6" s="4">
        <v>643</v>
      </c>
      <c t="s" r="C6" s="4">
        <v>643</v>
      </c>
      <c t="s" r="D6" s="4">
        <v>643</v>
      </c>
    </row>
    <row r="7" spans="1:4">
      <c t="s" r="A7" s="4">
        <v>636</v>
      </c>
    </row>
    <row r="8" spans="1:4">
      <c t="s" r="A8" s="3">
        <v>635</v>
      </c>
    </row>
    <row r="9" spans="1:4">
      <c t="s" r="A9" s="4">
        <v>713</v>
      </c>
      <c t="s" r="B9" s="4">
        <v>714</v>
      </c>
      <c t="s" r="C9" s="4">
        <v>715</v>
      </c>
      <c t="s" r="D9" s="4">
        <v>716</v>
      </c>
    </row>
    <row r="10" spans="1:4">
      <c t="s" r="A10" s="4">
        <v>717</v>
      </c>
      <c t="n" r="B10" s="9">
        <v>6.78</v>
      </c>
      <c t="n" r="C10" s="9">
        <v>6.16</v>
      </c>
      <c t="n" r="D10" s="9">
        <v>6.19</v>
      </c>
    </row>
    <row r="11" spans="1:4">
      <c t="s" r="A11" s="4">
        <v>718</v>
      </c>
    </row>
    <row r="12" spans="1:4">
      <c t="s" r="A12" s="3">
        <v>635</v>
      </c>
    </row>
    <row r="13" spans="1:4">
      <c t="s" r="A13" s="4">
        <v>713</v>
      </c>
      <c t="s" r="B13" s="4">
        <v>612</v>
      </c>
      <c t="s" r="C13" s="4">
        <v>612</v>
      </c>
      <c t="s" r="D13" s="4">
        <v>6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9</v>
      </c>
      <c t="s" r="B1" s="2">
        <v>1</v>
      </c>
    </row>
    <row r="2" spans="1:4">
      <c t="s" r="B2" s="2">
        <v>2</v>
      </c>
      <c t="s" r="C2" s="2">
        <v>34</v>
      </c>
      <c t="s" r="D2" s="2">
        <v>74</v>
      </c>
    </row>
    <row r="3" spans="1:4">
      <c t="s" r="A3" s="3">
        <v>635</v>
      </c>
    </row>
    <row r="4" spans="1:4">
      <c t="s" r="A4" s="4">
        <v>706</v>
      </c>
      <c t="s" r="B4" s="4">
        <v>707</v>
      </c>
      <c t="s" r="C4" s="4">
        <v>707</v>
      </c>
      <c t="s" r="D4" s="4">
        <v>708</v>
      </c>
    </row>
    <row r="5" spans="1:4">
      <c t="s" r="A5" s="4">
        <v>709</v>
      </c>
      <c t="s" r="B5" s="4">
        <v>710</v>
      </c>
      <c t="s" r="C5" s="4">
        <v>711</v>
      </c>
      <c t="s" r="D5" s="4">
        <v>712</v>
      </c>
    </row>
    <row r="6" spans="1:4">
      <c t="s" r="A6" s="4">
        <v>642</v>
      </c>
      <c t="s" r="B6" s="4">
        <v>643</v>
      </c>
      <c t="s" r="C6" s="4">
        <v>643</v>
      </c>
      <c t="s" r="D6" s="4">
        <v>643</v>
      </c>
    </row>
    <row r="7" spans="1:4">
      <c t="s" r="A7" s="4">
        <v>626</v>
      </c>
    </row>
    <row r="8" spans="1:4">
      <c t="s" r="A8" s="3">
        <v>635</v>
      </c>
    </row>
    <row r="9" spans="1:4">
      <c t="s" r="A9" s="4">
        <v>713</v>
      </c>
      <c t="s" r="B9" s="4">
        <v>720</v>
      </c>
      <c t="s" r="C9" s="4">
        <v>720</v>
      </c>
    </row>
    <row r="10" spans="1:4">
      <c t="s" r="A10" s="4">
        <v>706</v>
      </c>
      <c t="s" r="B10" s="4">
        <v>721</v>
      </c>
      <c t="s" r="C10" s="4">
        <v>660</v>
      </c>
    </row>
    <row r="11" spans="1:4">
      <c t="s" r="A11" s="4">
        <v>709</v>
      </c>
      <c t="s" r="B11" s="4">
        <v>531</v>
      </c>
      <c t="s" r="C11" s="4">
        <v>722</v>
      </c>
    </row>
    <row r="12" spans="1:4">
      <c t="s" r="A12" s="4">
        <v>642</v>
      </c>
      <c t="s" r="B12" s="4">
        <v>643</v>
      </c>
      <c t="s" r="C12" s="4">
        <v>643</v>
      </c>
    </row>
    <row r="13" spans="1:4">
      <c t="s" r="A13" s="4">
        <v>723</v>
      </c>
      <c t="n" r="B13" s="9">
        <v>5.05</v>
      </c>
      <c t="n" r="C13" s="9">
        <v>3.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4</v>
      </c>
      <c t="s" r="B1" s="2">
        <v>1</v>
      </c>
    </row>
    <row r="2" spans="1:4">
      <c t="s" r="B2" s="2">
        <v>2</v>
      </c>
      <c t="s" r="C2" s="2">
        <v>34</v>
      </c>
      <c t="s" r="D2" s="2">
        <v>74</v>
      </c>
    </row>
    <row r="3" spans="1:4">
      <c t="s" r="A3" s="3">
        <v>635</v>
      </c>
    </row>
    <row r="4" spans="1:4">
      <c t="s" r="A4" s="4">
        <v>725</v>
      </c>
      <c t="n" r="B4" s="6">
        <v>1739</v>
      </c>
      <c t="n" r="C4" s="6">
        <v>68</v>
      </c>
    </row>
    <row r="5" spans="1:4">
      <c t="s" r="A5" s="4">
        <v>726</v>
      </c>
      <c t="n" r="B5" s="6">
        <v>1365</v>
      </c>
      <c t="n" r="C5" s="6">
        <v>1915</v>
      </c>
    </row>
    <row r="6" spans="1:4">
      <c t="s" r="A6" s="4">
        <v>727</v>
      </c>
      <c t="n" r="B6" s="6">
        <v>-571</v>
      </c>
      <c t="n" r="C6" s="6">
        <v>-110</v>
      </c>
    </row>
    <row r="7" spans="1:4">
      <c t="s" r="A7" s="4">
        <v>728</v>
      </c>
      <c t="n" r="B7" s="6">
        <v>-245</v>
      </c>
      <c t="n" r="C7" s="6">
        <v>-134</v>
      </c>
    </row>
    <row r="8" spans="1:4">
      <c t="s" r="A8" s="4">
        <v>729</v>
      </c>
      <c t="n" r="B8" s="6">
        <v>2288</v>
      </c>
      <c t="n" r="C8" s="6">
        <v>1739</v>
      </c>
    </row>
    <row r="9" spans="1:4">
      <c t="s" r="A9" s="4">
        <v>730</v>
      </c>
      <c t="n" r="B9" s="9">
        <v>14.87</v>
      </c>
      <c t="n" r="C9" s="9">
        <v>17.22</v>
      </c>
    </row>
    <row r="10" spans="1:4">
      <c t="s" r="A10" s="4">
        <v>731</v>
      </c>
      <c t="n" r="B10" s="12">
        <v>18.09</v>
      </c>
      <c t="n" r="C10" s="12">
        <v>15.08</v>
      </c>
    </row>
    <row r="11" spans="1:4">
      <c t="s" r="A11" s="4">
        <v>732</v>
      </c>
      <c t="n" r="B11" s="12">
        <v>15.45</v>
      </c>
      <c t="n" r="C11" s="12">
        <v>16.82</v>
      </c>
    </row>
    <row r="12" spans="1:4">
      <c t="s" r="A12" s="4">
        <v>733</v>
      </c>
      <c t="n" r="B12" s="12">
        <v>15.1</v>
      </c>
      <c t="n" r="C12" s="12">
        <v>17.43</v>
      </c>
    </row>
    <row r="13" spans="1:4">
      <c t="s" r="A13" s="4">
        <v>734</v>
      </c>
      <c t="n" r="B13" s="9">
        <v>16.63</v>
      </c>
      <c t="n" r="C13" s="9">
        <v>14.87</v>
      </c>
    </row>
    <row r="14" spans="1:4">
      <c t="s" r="A14" s="4">
        <v>700</v>
      </c>
      <c t="n" r="B14" s="7">
        <v>53972</v>
      </c>
      <c t="n" r="C14" s="7">
        <v>25617</v>
      </c>
      <c t="n" r="D14" s="7">
        <v>12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4</v>
      </c>
      <c t="s" r="B1" s="2">
        <v>1</v>
      </c>
    </row>
    <row r="2" spans="1:3">
      <c t="s" r="B2" s="2">
        <v>34</v>
      </c>
      <c t="s" r="C2" s="2">
        <v>74</v>
      </c>
    </row>
    <row r="3" spans="1:3">
      <c t="s" r="A3" s="4">
        <v>106</v>
      </c>
    </row>
    <row r="4" spans="1:3">
      <c t="s" r="A4" s="4">
        <v>135</v>
      </c>
      <c t="n" r="B4" s="7">
        <v>1050</v>
      </c>
      <c t="n" r="C4" s="7">
        <v>118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5</v>
      </c>
      <c t="s" r="B1" s="2">
        <v>1</v>
      </c>
    </row>
    <row r="2" spans="1:4">
      <c t="s" r="B2" s="2">
        <v>2</v>
      </c>
      <c t="s" r="C2" s="2">
        <v>34</v>
      </c>
      <c t="s" r="D2" s="2">
        <v>74</v>
      </c>
    </row>
    <row r="3" spans="1:4">
      <c t="s" r="A3" s="3">
        <v>736</v>
      </c>
    </row>
    <row r="4" spans="1:4">
      <c t="s" r="A4" s="4">
        <v>737</v>
      </c>
      <c t="n" r="B4" s="7">
        <v>71</v>
      </c>
      <c t="n" r="C4" s="7">
        <v>18</v>
      </c>
      <c t="n" r="D4" s="7">
        <v>3</v>
      </c>
    </row>
    <row r="5" spans="1:4">
      <c t="s" r="A5" s="4">
        <v>738</v>
      </c>
      <c t="n" r="B5" s="6">
        <v>85</v>
      </c>
      <c t="n" r="C5" s="6">
        <v>114</v>
      </c>
      <c t="n" r="D5" s="6">
        <v>-32</v>
      </c>
    </row>
    <row r="6" spans="1:4">
      <c t="s" r="A6" s="4">
        <v>739</v>
      </c>
      <c t="n" r="B6" s="6">
        <v>156</v>
      </c>
      <c t="n" r="C6" s="6">
        <v>132</v>
      </c>
      <c t="n" r="D6" s="6">
        <v>-29</v>
      </c>
    </row>
    <row r="7" spans="1:4">
      <c t="s" r="A7" s="3">
        <v>740</v>
      </c>
    </row>
    <row r="8" spans="1:4">
      <c t="s" r="A8" s="4">
        <v>741</v>
      </c>
      <c t="n" r="B8" s="6">
        <v>-1312</v>
      </c>
    </row>
    <row r="9" spans="1:4">
      <c t="s" r="A9" s="4">
        <v>737</v>
      </c>
      <c t="n" r="B9" s="6">
        <v>-99</v>
      </c>
    </row>
    <row r="10" spans="1:4">
      <c t="s" r="A10" s="4">
        <v>738</v>
      </c>
      <c t="n" r="B10" s="6">
        <v>-8</v>
      </c>
      <c t="n" r="C10" s="6">
        <v>-35</v>
      </c>
      <c t="n" r="D10" s="6">
        <v>-16</v>
      </c>
    </row>
    <row r="11" spans="1:4">
      <c t="s" r="A11" s="4">
        <v>742</v>
      </c>
      <c t="n" r="B11" s="6">
        <v>-1419</v>
      </c>
      <c t="n" r="C11" s="6">
        <v>-35</v>
      </c>
      <c t="n" r="D11" s="6">
        <v>-16</v>
      </c>
    </row>
    <row r="12" spans="1:4">
      <c t="s" r="A12" s="4">
        <v>743</v>
      </c>
      <c t="n" r="B12" s="7">
        <v>-1263</v>
      </c>
      <c t="n" r="C12" s="7">
        <v>97</v>
      </c>
      <c t="n" r="D12" s="7">
        <v>-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4</v>
      </c>
      <c t="s" r="B1" s="2">
        <v>1</v>
      </c>
    </row>
    <row r="2" spans="1:4">
      <c t="s" r="B2" s="2">
        <v>2</v>
      </c>
      <c t="s" r="C2" s="2">
        <v>34</v>
      </c>
      <c t="s" r="D2" s="2">
        <v>74</v>
      </c>
    </row>
    <row r="3" spans="1:4">
      <c t="s" r="A3" s="3">
        <v>210</v>
      </c>
    </row>
    <row r="4" spans="1:4">
      <c t="s" r="A4" s="4">
        <v>745</v>
      </c>
      <c t="n" r="B4" s="7">
        <v>-28870</v>
      </c>
      <c t="n" r="C4" s="7">
        <v>-50065</v>
      </c>
      <c t="n" r="D4" s="7">
        <v>-41778</v>
      </c>
    </row>
    <row r="5" spans="1:4">
      <c t="s" r="A5" s="4">
        <v>746</v>
      </c>
      <c t="n" r="B5" s="6">
        <v>-4492</v>
      </c>
      <c t="n" r="C5" s="6">
        <v>1822</v>
      </c>
      <c t="n" r="D5" s="6">
        <v>-4365</v>
      </c>
    </row>
    <row r="6" spans="1:4">
      <c t="s" r="A6" s="4">
        <v>91</v>
      </c>
      <c t="n" r="B6" s="7">
        <v>-33362</v>
      </c>
      <c t="n" r="C6" s="7">
        <v>-48243</v>
      </c>
      <c t="n" r="D6" s="7">
        <v>-461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t="s" r="A1" s="1">
        <v>747</v>
      </c>
      <c t="s" r="B1" s="2">
        <v>1</v>
      </c>
    </row>
    <row r="2" spans="1:4">
      <c t="s" r="B2" s="2">
        <v>2</v>
      </c>
      <c t="s" r="C2" s="2">
        <v>34</v>
      </c>
      <c t="s" r="D2" s="2">
        <v>74</v>
      </c>
    </row>
    <row r="3" spans="1:4">
      <c t="s" r="A3" s="3">
        <v>748</v>
      </c>
    </row>
    <row r="4" spans="1:4">
      <c t="s" r="A4" s="4">
        <v>749</v>
      </c>
      <c t="s" r="B4" s="4">
        <v>750</v>
      </c>
    </row>
    <row r="5" spans="1:4">
      <c t="s" r="A5" s="4">
        <v>751</v>
      </c>
      <c t="n" r="B5" s="7">
        <v>1411</v>
      </c>
    </row>
    <row r="6" spans="1:4">
      <c t="s" r="A6" s="4">
        <v>752</v>
      </c>
      <c t="n" r="B6" s="7">
        <v>14400</v>
      </c>
    </row>
    <row r="7" spans="1:4">
      <c t="s" r="A7" s="4">
        <v>753</v>
      </c>
      <c t="n" r="B7" s="6">
        <v>2023</v>
      </c>
    </row>
    <row r="8" spans="1:4">
      <c t="s" r="A8" s="4">
        <v>754</v>
      </c>
      <c t="n" r="B8" s="6">
        <v>2015</v>
      </c>
    </row>
    <row r="9" spans="1:4">
      <c t="s" r="A9" s="4">
        <v>755</v>
      </c>
      <c t="s" r="B9" s="4">
        <v>756</v>
      </c>
    </row>
    <row r="10" spans="1:4">
      <c t="s" r="A10" s="4">
        <v>757</v>
      </c>
      <c t="s" r="B10" s="4">
        <v>377</v>
      </c>
    </row>
    <row r="11" spans="1:4">
      <c t="s" r="A11" s="4">
        <v>758</v>
      </c>
      <c t="n" r="B11" s="7">
        <v>11100</v>
      </c>
      <c t="n" r="C11" s="7">
        <v>16400</v>
      </c>
      <c t="n" r="D11" s="7">
        <v>15200</v>
      </c>
    </row>
    <row r="12" spans="1:4">
      <c t="s" r="A12" s="4">
        <v>741</v>
      </c>
    </row>
    <row r="13" spans="1:4">
      <c t="s" r="A13" s="3">
        <v>748</v>
      </c>
    </row>
    <row r="14" spans="1:4">
      <c t="s" r="A14" s="4">
        <v>759</v>
      </c>
      <c t="n" r="B14" s="7">
        <v>170200</v>
      </c>
      <c t="n" r="C14" s="6">
        <v>140100</v>
      </c>
    </row>
    <row r="15" spans="1:4">
      <c t="s" r="A15" s="4">
        <v>760</v>
      </c>
      <c t="n" r="B15" s="6">
        <v>2028</v>
      </c>
    </row>
    <row r="16" spans="1:4">
      <c t="s" r="A16" s="4">
        <v>761</v>
      </c>
    </row>
    <row r="17" spans="1:4">
      <c t="s" r="A17" s="3">
        <v>748</v>
      </c>
    </row>
    <row r="18" spans="1:4">
      <c t="s" r="A18" s="4">
        <v>759</v>
      </c>
      <c t="n" r="B18" s="7">
        <v>117000</v>
      </c>
      <c t="n" r="C18" s="6">
        <v>102400</v>
      </c>
    </row>
    <row r="19" spans="1:4">
      <c t="s" r="A19" s="4">
        <v>372</v>
      </c>
    </row>
    <row r="20" spans="1:4">
      <c t="s" r="A20" s="3">
        <v>748</v>
      </c>
    </row>
    <row r="21" spans="1:4">
      <c t="s" r="A21" s="4">
        <v>762</v>
      </c>
      <c t="s" r="B21" s="4">
        <v>660</v>
      </c>
    </row>
    <row r="22" spans="1:4">
      <c t="s" r="A22" s="4">
        <v>763</v>
      </c>
    </row>
    <row r="23" spans="1:4">
      <c t="s" r="A23" s="3">
        <v>748</v>
      </c>
    </row>
    <row r="24" spans="1:4">
      <c t="s" r="A24" s="4">
        <v>764</v>
      </c>
      <c t="n" r="B24" s="7">
        <v>3600</v>
      </c>
      <c t="n" r="C24" s="6">
        <v>2800</v>
      </c>
    </row>
    <row r="25" spans="1:4">
      <c t="s" r="A25" s="4">
        <v>765</v>
      </c>
    </row>
    <row r="26" spans="1:4">
      <c t="s" r="A26" s="3">
        <v>748</v>
      </c>
    </row>
    <row r="27" spans="1:4">
      <c t="s" r="A27" s="4">
        <v>764</v>
      </c>
      <c t="n" r="B27" s="7">
        <v>4000</v>
      </c>
      <c t="n" r="C27" s="7">
        <v>28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6</v>
      </c>
      <c t="s" r="B1" s="2">
        <v>1</v>
      </c>
    </row>
    <row r="2" spans="1:4">
      <c t="s" r="B2" s="2">
        <v>2</v>
      </c>
      <c t="s" r="C2" s="2">
        <v>34</v>
      </c>
      <c t="s" r="D2" s="2">
        <v>74</v>
      </c>
    </row>
    <row r="3" spans="1:4">
      <c t="s" r="A3" s="3">
        <v>210</v>
      </c>
    </row>
    <row r="4" spans="1:4">
      <c t="s" r="A4" s="4">
        <v>767</v>
      </c>
      <c t="n" r="B4" s="7">
        <v>-11343</v>
      </c>
      <c t="n" r="C4" s="7">
        <v>-16403</v>
      </c>
      <c t="n" r="D4" s="7">
        <v>-15687</v>
      </c>
    </row>
    <row r="5" spans="1:4">
      <c t="s" r="A5" s="4">
        <v>768</v>
      </c>
      <c t="n" r="B5" s="6">
        <v>-34</v>
      </c>
      <c t="n" r="C5" s="6">
        <v>12</v>
      </c>
      <c t="n" r="D5" s="6">
        <v>2</v>
      </c>
    </row>
    <row r="6" spans="1:4">
      <c t="s" r="A6" s="4">
        <v>769</v>
      </c>
      <c t="n" r="B6" s="6">
        <v>-667</v>
      </c>
      <c t="n" r="C6" s="6">
        <v>-654</v>
      </c>
      <c t="n" r="D6" s="6">
        <v>-774</v>
      </c>
    </row>
    <row r="7" spans="1:4">
      <c t="s" r="A7" s="4">
        <v>122</v>
      </c>
      <c t="n" r="B7" s="6">
        <v>1086</v>
      </c>
      <c t="n" r="C7" s="6">
        <v>1836</v>
      </c>
      <c t="n" r="D7" s="6">
        <v>641</v>
      </c>
    </row>
    <row r="8" spans="1:4">
      <c t="s" r="A8" s="4">
        <v>770</v>
      </c>
      <c t="n" r="B8" s="6">
        <v>325</v>
      </c>
      <c t="n" r="C8" s="6">
        <v>211</v>
      </c>
      <c t="n" r="D8" s="6">
        <v>294</v>
      </c>
    </row>
    <row r="9" spans="1:4">
      <c t="s" r="A9" s="4">
        <v>771</v>
      </c>
      <c t="n" r="B9" s="6">
        <v>-80</v>
      </c>
      <c t="n" r="C9" s="6">
        <v>-33</v>
      </c>
      <c t="n" r="D9" s="6">
        <v>-20</v>
      </c>
    </row>
    <row r="10" spans="1:4">
      <c t="s" r="A10" s="4">
        <v>772</v>
      </c>
      <c t="n" r="B10" s="6">
        <v>10762</v>
      </c>
      <c t="n" r="C10" s="6">
        <v>15128</v>
      </c>
      <c t="n" r="D10" s="6">
        <v>15499</v>
      </c>
    </row>
    <row r="11" spans="1:4">
      <c t="s" r="A11" s="4">
        <v>773</v>
      </c>
      <c t="n" r="B11" s="6">
        <v>-1312</v>
      </c>
    </row>
    <row r="12" spans="1:4">
      <c t="s" r="A12" s="4">
        <v>743</v>
      </c>
      <c t="n" r="B12" s="7">
        <v>-1263</v>
      </c>
      <c t="n" r="C12" s="7">
        <v>97</v>
      </c>
      <c t="n" r="D12" s="7">
        <v>-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74</v>
      </c>
      <c t="s" r="B1" s="2">
        <v>2</v>
      </c>
      <c t="s" r="C1" s="2">
        <v>34</v>
      </c>
      <c t="s" r="D1" s="2">
        <v>74</v>
      </c>
    </row>
    <row r="2" spans="1:4">
      <c t="s" r="A2" s="3">
        <v>775</v>
      </c>
    </row>
    <row r="3" spans="1:4">
      <c t="s" r="A3" s="4">
        <v>776</v>
      </c>
      <c t="n" r="B3" s="7">
        <v>54858</v>
      </c>
      <c t="n" r="C3" s="7">
        <v>45552</v>
      </c>
      <c t="n" r="D3" s="7">
        <v>35904</v>
      </c>
    </row>
    <row r="4" spans="1:4">
      <c t="s" r="A4" s="4">
        <v>769</v>
      </c>
      <c t="n" r="B4" s="6">
        <v>4712</v>
      </c>
      <c t="n" r="C4" s="6">
        <v>3497</v>
      </c>
      <c t="n" r="D4" s="6">
        <v>2353</v>
      </c>
    </row>
    <row r="5" spans="1:4">
      <c t="s" r="A5" s="4">
        <v>55</v>
      </c>
      <c t="n" r="B5" s="6">
        <v>1337</v>
      </c>
      <c t="n" r="C5" s="6">
        <v>1442</v>
      </c>
      <c t="n" r="D5" s="6">
        <v>1418</v>
      </c>
    </row>
    <row r="6" spans="1:4">
      <c t="s" r="A6" s="4">
        <v>122</v>
      </c>
      <c t="n" r="B6" s="6">
        <v>6694</v>
      </c>
      <c t="n" r="C6" s="6">
        <v>5560</v>
      </c>
      <c t="n" r="D6" s="6">
        <v>2247</v>
      </c>
    </row>
    <row r="7" spans="1:4">
      <c t="s" r="A7" s="4">
        <v>49</v>
      </c>
      <c t="n" r="B7" s="6">
        <v>6090</v>
      </c>
      <c t="n" r="C7" s="6">
        <v>4676</v>
      </c>
      <c t="n" r="D7" s="6">
        <v>2528</v>
      </c>
    </row>
    <row r="8" spans="1:4">
      <c t="s" r="A8" s="4">
        <v>777</v>
      </c>
      <c t="n" r="B8" s="6">
        <v>73691</v>
      </c>
      <c t="n" r="C8" s="6">
        <v>60727</v>
      </c>
      <c t="n" r="D8" s="6">
        <v>44450</v>
      </c>
    </row>
    <row r="9" spans="1:4">
      <c t="s" r="A9" s="4">
        <v>778</v>
      </c>
      <c t="n" r="B9" s="6">
        <v>-71514</v>
      </c>
      <c t="n" r="C9" s="6">
        <v>-60405</v>
      </c>
      <c t="n" r="D9" s="6">
        <v>-44032</v>
      </c>
    </row>
    <row r="10" spans="1:4">
      <c t="s" r="A10" s="4">
        <v>779</v>
      </c>
      <c t="n" r="B10" s="6">
        <v>2177</v>
      </c>
      <c t="n" r="C10" s="6">
        <v>322</v>
      </c>
      <c t="n" r="D10" s="6">
        <v>418</v>
      </c>
    </row>
    <row r="11" spans="1:4">
      <c t="s" r="A11" s="4">
        <v>780</v>
      </c>
      <c t="n" r="B11" s="6">
        <v>-1164</v>
      </c>
    </row>
    <row r="12" spans="1:4">
      <c t="s" r="A12" s="4">
        <v>781</v>
      </c>
      <c t="n" r="B12" s="6">
        <v>-883</v>
      </c>
      <c t="n" r="C12" s="6">
        <v>-197</v>
      </c>
      <c t="n" r="D12" s="6">
        <v>-327</v>
      </c>
    </row>
    <row r="13" spans="1:4">
      <c t="s" r="A13" s="4">
        <v>782</v>
      </c>
      <c t="n" r="B13" s="7">
        <v>130</v>
      </c>
      <c t="n" r="C13" s="7">
        <v>125</v>
      </c>
      <c t="n" r="D13" s="7">
        <v>9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3</v>
      </c>
      <c t="s" r="B1" s="2">
        <v>1</v>
      </c>
    </row>
    <row r="2" spans="1:3">
      <c t="s" r="B2" s="2">
        <v>2</v>
      </c>
      <c t="s" r="C2" s="2">
        <v>34</v>
      </c>
    </row>
    <row r="3" spans="1:3">
      <c t="s" r="A3" s="3">
        <v>784</v>
      </c>
    </row>
    <row r="4" spans="1:3">
      <c t="s" r="A4" s="4">
        <v>785</v>
      </c>
      <c t="n" r="B4" s="7">
        <v>2615</v>
      </c>
      <c t="n" r="C4" s="7">
        <v>933</v>
      </c>
    </row>
    <row r="5" spans="1:3">
      <c t="s" r="A5" s="4">
        <v>786</v>
      </c>
      <c t="n" r="B5" s="6">
        <v>499</v>
      </c>
      <c t="n" r="C5" s="6">
        <v>465</v>
      </c>
    </row>
    <row r="6" spans="1:3">
      <c t="s" r="A6" s="4">
        <v>787</v>
      </c>
      <c t="n" r="C6" s="6">
        <v>1217</v>
      </c>
    </row>
    <row r="7" spans="1:3">
      <c t="s" r="A7" s="4">
        <v>788</v>
      </c>
      <c t="n" r="B7" s="6">
        <v>-1217</v>
      </c>
    </row>
    <row r="8" spans="1:3">
      <c t="s" r="A8" s="4">
        <v>789</v>
      </c>
      <c t="n" r="B8" s="7">
        <v>1897</v>
      </c>
      <c t="n" r="C8" s="7">
        <v>26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90</v>
      </c>
      <c t="s" r="B1" s="2">
        <v>440</v>
      </c>
      <c t="s" r="J1" s="2">
        <v>1</v>
      </c>
    </row>
    <row r="2" spans="1:12">
      <c t="s" r="B2" s="2">
        <v>2</v>
      </c>
      <c t="s" r="C2" s="2">
        <v>791</v>
      </c>
      <c t="s" r="D2" s="2">
        <v>4</v>
      </c>
      <c t="s" r="E2" s="2">
        <v>792</v>
      </c>
      <c t="s" r="F2" s="2">
        <v>34</v>
      </c>
      <c t="s" r="G2" s="2">
        <v>441</v>
      </c>
      <c t="s" r="H2" s="2">
        <v>793</v>
      </c>
      <c t="s" r="I2" s="2">
        <v>794</v>
      </c>
      <c t="s" r="J2" s="2">
        <v>2</v>
      </c>
      <c t="s" r="K2" s="2">
        <v>34</v>
      </c>
      <c t="s" r="L2" s="2">
        <v>74</v>
      </c>
    </row>
    <row r="3" spans="1:12">
      <c t="s" r="A3" s="3">
        <v>795</v>
      </c>
    </row>
    <row r="4" spans="1:12">
      <c t="s" r="A4" s="4">
        <v>93</v>
      </c>
      <c t="n" r="B4" s="7">
        <v>-6941</v>
      </c>
      <c t="n" r="C4" s="7">
        <v>-6336</v>
      </c>
      <c t="n" r="D4" s="7">
        <v>-8211</v>
      </c>
      <c t="n" r="E4" s="7">
        <v>-10611</v>
      </c>
      <c t="n" r="F4" s="7">
        <v>-10120</v>
      </c>
      <c t="n" r="G4" s="7">
        <v>-11986</v>
      </c>
      <c t="n" r="H4" s="7">
        <v>-13330</v>
      </c>
      <c t="n" r="I4" s="7">
        <v>-12904</v>
      </c>
      <c t="n" r="J4" s="7">
        <v>-32099</v>
      </c>
      <c t="n" r="K4" s="7">
        <v>-48340</v>
      </c>
      <c t="n" r="L4" s="7">
        <v>-46098</v>
      </c>
    </row>
    <row r="5" spans="1:12">
      <c t="s" r="A5" s="3">
        <v>796</v>
      </c>
    </row>
    <row r="6" spans="1:12">
      <c t="s" r="A6" s="4">
        <v>797</v>
      </c>
      <c t="n" r="J6" s="6">
        <v>70069</v>
      </c>
      <c t="n" r="K6" s="6">
        <v>66818</v>
      </c>
      <c t="n" r="L6" s="6">
        <v>33155</v>
      </c>
    </row>
    <row r="7" spans="1:12">
      <c t="s" r="A7" s="4">
        <v>798</v>
      </c>
      <c t="n" r="B7" s="9">
        <v>-0.1</v>
      </c>
      <c t="n" r="C7" s="9">
        <v>-0.09</v>
      </c>
      <c t="n" r="D7" s="9">
        <v>-0.12</v>
      </c>
      <c t="n" r="E7" s="9">
        <v>-0.15</v>
      </c>
      <c t="n" r="F7" s="9">
        <v>-0.15</v>
      </c>
      <c t="n" r="G7" s="9">
        <v>-0.18</v>
      </c>
      <c t="n" r="H7" s="9">
        <v>-0.2</v>
      </c>
      <c t="n" r="I7" s="9">
        <v>-0.2</v>
      </c>
      <c t="n" r="J7" s="9">
        <v>-0.46</v>
      </c>
      <c t="n" r="K7" s="9">
        <v>-0.72</v>
      </c>
      <c t="n" r="L7" s="9">
        <v>-1.3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9</v>
      </c>
      <c t="s" r="B1" s="2">
        <v>1</v>
      </c>
    </row>
    <row r="2" spans="1:4">
      <c t="s" r="B2" s="2">
        <v>2</v>
      </c>
      <c t="s" r="C2" s="2">
        <v>34</v>
      </c>
      <c t="s" r="D2" s="2">
        <v>74</v>
      </c>
    </row>
    <row r="3" spans="1:4">
      <c t="s" r="A3" s="3">
        <v>800</v>
      </c>
    </row>
    <row r="4" spans="1:4">
      <c t="s" r="A4" s="4">
        <v>801</v>
      </c>
      <c t="n" r="B4" s="6">
        <v>10339</v>
      </c>
      <c t="n" r="C4" s="6">
        <v>10912</v>
      </c>
      <c t="n" r="D4" s="6">
        <v>11763</v>
      </c>
    </row>
    <row r="5" spans="1:4">
      <c t="s" r="A5" s="4">
        <v>802</v>
      </c>
    </row>
    <row r="6" spans="1:4">
      <c t="s" r="A6" s="3">
        <v>800</v>
      </c>
    </row>
    <row r="7" spans="1:4">
      <c t="s" r="A7" s="4">
        <v>801</v>
      </c>
      <c t="n" r="D7" s="6">
        <v>502</v>
      </c>
    </row>
    <row r="8" spans="1:4">
      <c t="s" r="A8" s="4">
        <v>803</v>
      </c>
    </row>
    <row r="9" spans="1:4">
      <c t="s" r="A9" s="3">
        <v>800</v>
      </c>
    </row>
    <row r="10" spans="1:4">
      <c t="s" r="A10" s="4">
        <v>801</v>
      </c>
      <c t="n" r="B10" s="6">
        <v>2</v>
      </c>
      <c t="n" r="C10" s="6">
        <v>15</v>
      </c>
      <c t="n" r="D10" s="6">
        <v>37</v>
      </c>
    </row>
    <row r="11" spans="1:4">
      <c t="s" r="A11" s="4">
        <v>804</v>
      </c>
    </row>
    <row r="12" spans="1:4">
      <c t="s" r="A12" s="3">
        <v>800</v>
      </c>
    </row>
    <row r="13" spans="1:4">
      <c t="s" r="A13" s="4">
        <v>801</v>
      </c>
      <c t="n" r="B13" s="6">
        <v>10337</v>
      </c>
      <c t="n" r="C13" s="6">
        <v>10897</v>
      </c>
      <c t="n" r="D13" s="6">
        <v>112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5</v>
      </c>
      <c t="s" r="B1" s="2">
        <v>1</v>
      </c>
    </row>
    <row r="2" spans="1:4">
      <c t="s" r="B2" s="2">
        <v>2</v>
      </c>
      <c t="s" r="C2" s="2">
        <v>34</v>
      </c>
      <c t="s" r="D2" s="2">
        <v>74</v>
      </c>
    </row>
    <row r="3" spans="1:4">
      <c t="s" r="A3" s="4">
        <v>806</v>
      </c>
    </row>
    <row r="4" spans="1:4">
      <c t="s" r="A4" s="3">
        <v>807</v>
      </c>
    </row>
    <row r="5" spans="1:4">
      <c t="s" r="A5" s="4">
        <v>808</v>
      </c>
      <c t="n" r="B5" s="6">
        <v>0</v>
      </c>
      <c t="n" r="C5" s="6">
        <v>0</v>
      </c>
      <c t="n" r="D5" s="6">
        <v>0</v>
      </c>
    </row>
    <row r="6" spans="1:4">
      <c t="s" r="A6" s="4">
        <v>809</v>
      </c>
    </row>
    <row r="7" spans="1:4">
      <c t="s" r="A7" s="3">
        <v>807</v>
      </c>
    </row>
    <row r="8" spans="1:4">
      <c t="s" r="A8" s="4">
        <v>808</v>
      </c>
      <c t="n" r="B8" s="6">
        <v>0</v>
      </c>
      <c t="n" r="C8" s="6">
        <v>0</v>
      </c>
    </row>
    <row r="9" spans="1:4">
      <c t="s" r="A9" s="4">
        <v>810</v>
      </c>
    </row>
    <row r="10" spans="1:4">
      <c t="s" r="A10" s="3">
        <v>807</v>
      </c>
    </row>
    <row r="11" spans="1:4">
      <c t="s" r="A11" s="4">
        <v>811</v>
      </c>
      <c t="s" r="B11" s="4">
        <v>650</v>
      </c>
      <c t="s" r="C11" s="4">
        <v>650</v>
      </c>
      <c t="s" r="D11" s="4">
        <v>650</v>
      </c>
    </row>
    <row r="12" spans="1:4">
      <c t="s" r="A12" s="4">
        <v>812</v>
      </c>
    </row>
    <row r="13" spans="1:4">
      <c t="s" r="A13" s="3">
        <v>807</v>
      </c>
    </row>
    <row r="14" spans="1:4">
      <c t="s" r="A14" s="4">
        <v>811</v>
      </c>
      <c t="s" r="B14" s="4">
        <v>813</v>
      </c>
      <c t="s" r="C14" s="4">
        <v>8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15</v>
      </c>
      <c t="s" r="B1" s="2">
        <v>440</v>
      </c>
      <c t="s" r="J1" s="2">
        <v>1</v>
      </c>
    </row>
    <row r="2" spans="1:12">
      <c t="s" r="B2" s="2">
        <v>2</v>
      </c>
      <c t="s" r="C2" s="2">
        <v>791</v>
      </c>
      <c t="s" r="D2" s="2">
        <v>4</v>
      </c>
      <c t="s" r="E2" s="2">
        <v>792</v>
      </c>
      <c t="s" r="F2" s="2">
        <v>34</v>
      </c>
      <c t="s" r="G2" s="2">
        <v>441</v>
      </c>
      <c t="s" r="H2" s="2">
        <v>793</v>
      </c>
      <c t="s" r="I2" s="2">
        <v>794</v>
      </c>
      <c t="s" r="J2" s="2">
        <v>2</v>
      </c>
      <c t="s" r="K2" s="2">
        <v>34</v>
      </c>
      <c t="s" r="L2" s="2">
        <v>74</v>
      </c>
    </row>
    <row r="3" spans="1:12">
      <c t="s" r="A3" s="3">
        <v>816</v>
      </c>
    </row>
    <row r="4" spans="1:12">
      <c t="s" r="A4" s="4">
        <v>817</v>
      </c>
      <c t="n" r="B4" s="7">
        <v>83439</v>
      </c>
      <c t="n" r="C4" s="7">
        <v>76780</v>
      </c>
      <c t="n" r="D4" s="7">
        <v>70691</v>
      </c>
      <c t="n" r="E4" s="7">
        <v>65318</v>
      </c>
      <c t="n" r="F4" s="7">
        <v>61893</v>
      </c>
      <c t="n" r="G4" s="7">
        <v>56944</v>
      </c>
      <c t="n" r="H4" s="7">
        <v>52787</v>
      </c>
      <c t="n" r="I4" s="7">
        <v>48262</v>
      </c>
      <c t="n" r="J4" s="7">
        <v>296228</v>
      </c>
      <c t="n" r="K4" s="7">
        <v>219887</v>
      </c>
      <c t="n" r="L4" s="7">
        <v>160505</v>
      </c>
    </row>
    <row r="5" spans="1:12">
      <c t="s" r="A5" s="4">
        <v>81</v>
      </c>
      <c t="n" r="B5" s="6">
        <v>60577</v>
      </c>
      <c t="n" r="C5" s="6">
        <v>54447</v>
      </c>
      <c t="n" r="D5" s="6">
        <v>49162</v>
      </c>
      <c t="n" r="E5" s="6">
        <v>44771</v>
      </c>
      <c t="n" r="F5" s="6">
        <v>41972</v>
      </c>
      <c t="n" r="G5" s="6">
        <v>37539</v>
      </c>
      <c t="n" r="H5" s="6">
        <v>33244</v>
      </c>
      <c t="n" r="I5" s="6">
        <v>30359</v>
      </c>
      <c t="n" r="J5" s="6">
        <v>208957</v>
      </c>
      <c t="n" r="K5" s="6">
        <v>143114</v>
      </c>
      <c t="n" r="L5" s="6">
        <v>98986</v>
      </c>
    </row>
    <row r="6" spans="1:12">
      <c t="s" r="A6" s="4">
        <v>818</v>
      </c>
      <c t="n" r="B6" s="6">
        <v>-5996</v>
      </c>
      <c t="n" r="C6" s="6">
        <v>-5828</v>
      </c>
      <c t="n" r="D6" s="6">
        <v>-9539</v>
      </c>
      <c t="n" r="E6" s="6">
        <v>-9569</v>
      </c>
      <c t="n" r="F6" s="6">
        <v>-9343</v>
      </c>
      <c t="n" r="G6" s="6">
        <v>-10814</v>
      </c>
      <c t="n" r="H6" s="6">
        <v>-12810</v>
      </c>
      <c t="n" r="I6" s="6">
        <v>-12238</v>
      </c>
      <c t="n" r="J6" s="6">
        <v>-30932</v>
      </c>
      <c t="n" r="K6" s="6">
        <v>-45205</v>
      </c>
      <c t="n" r="L6" s="6">
        <v>-41033</v>
      </c>
    </row>
    <row r="7" spans="1:12">
      <c t="s" r="A7" s="4">
        <v>93</v>
      </c>
      <c t="n" r="B7" s="7">
        <v>-6941</v>
      </c>
      <c t="n" r="C7" s="7">
        <v>-6336</v>
      </c>
      <c t="n" r="D7" s="7">
        <v>-8211</v>
      </c>
      <c t="n" r="E7" s="7">
        <v>-10611</v>
      </c>
      <c t="n" r="F7" s="7">
        <v>-10120</v>
      </c>
      <c t="n" r="G7" s="7">
        <v>-11986</v>
      </c>
      <c t="n" r="H7" s="7">
        <v>-13330</v>
      </c>
      <c t="n" r="I7" s="7">
        <v>-12904</v>
      </c>
      <c t="n" r="J7" s="7">
        <v>-32099</v>
      </c>
      <c t="n" r="K7" s="7">
        <v>-48340</v>
      </c>
      <c t="n" r="L7" s="7">
        <v>-46098</v>
      </c>
    </row>
    <row r="8" spans="1:12">
      <c t="s" r="A8" s="4">
        <v>798</v>
      </c>
      <c t="n" r="B8" s="9">
        <v>-0.1</v>
      </c>
      <c t="n" r="C8" s="9">
        <v>-0.09</v>
      </c>
      <c t="n" r="D8" s="9">
        <v>-0.12</v>
      </c>
      <c t="n" r="E8" s="9">
        <v>-0.15</v>
      </c>
      <c t="n" r="F8" s="9">
        <v>-0.15</v>
      </c>
      <c t="n" r="G8" s="9">
        <v>-0.18</v>
      </c>
      <c t="n" r="H8" s="9">
        <v>-0.2</v>
      </c>
      <c t="n" r="I8" s="9">
        <v>-0.2</v>
      </c>
      <c t="n" r="J8" s="9">
        <v>-0.46</v>
      </c>
      <c t="n" r="K8" s="9">
        <v>-0.72</v>
      </c>
      <c t="n" r="L8" s="9">
        <v>-1.3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v>
      </c>
      <c t="s" r="B1" s="2">
        <v>1</v>
      </c>
    </row>
    <row r="2" spans="1:4">
      <c t="s" r="B2" s="2">
        <v>2</v>
      </c>
      <c t="s" r="C2" s="2">
        <v>34</v>
      </c>
      <c t="s" r="D2" s="2">
        <v>74</v>
      </c>
    </row>
    <row r="3" spans="1:4">
      <c t="s" r="A3" s="3">
        <v>137</v>
      </c>
    </row>
    <row r="4" spans="1:4">
      <c t="s" r="A4" s="4">
        <v>93</v>
      </c>
      <c t="n" r="B4" s="7">
        <v>-32099000</v>
      </c>
      <c t="n" r="C4" s="7">
        <v>-48340000</v>
      </c>
      <c t="n" r="D4" s="7">
        <v>-46098000</v>
      </c>
    </row>
    <row r="5" spans="1:4">
      <c t="s" r="A5" s="3">
        <v>138</v>
      </c>
    </row>
    <row r="6" spans="1:4">
      <c t="s" r="A6" s="4">
        <v>139</v>
      </c>
      <c t="n" r="B6" s="6">
        <v>13467000</v>
      </c>
      <c t="n" r="C6" s="6">
        <v>10378000</v>
      </c>
      <c t="n" r="D6" s="6">
        <v>8980000</v>
      </c>
    </row>
    <row r="7" spans="1:4">
      <c t="s" r="A7" s="4">
        <v>122</v>
      </c>
      <c t="n" r="B7" s="6">
        <v>22088000</v>
      </c>
      <c t="n" r="C7" s="6">
        <v>15516000</v>
      </c>
      <c t="n" r="D7" s="6">
        <v>7540000</v>
      </c>
    </row>
    <row r="8" spans="1:4">
      <c t="s" r="A8" s="4">
        <v>140</v>
      </c>
      <c t="n" r="B8" s="6">
        <v>-1411000</v>
      </c>
    </row>
    <row r="9" spans="1:4">
      <c t="s" r="A9" s="4">
        <v>141</v>
      </c>
      <c t="n" r="B9" s="6">
        <v>1317000</v>
      </c>
      <c t="n" r="C9" s="6">
        <v>0</v>
      </c>
      <c t="n" r="D9" s="6">
        <v>0</v>
      </c>
    </row>
    <row r="10" spans="1:4">
      <c t="s" r="A10" s="4">
        <v>142</v>
      </c>
      <c t="n" r="B10" s="6">
        <v>156000</v>
      </c>
      <c t="n" r="C10" s="6">
        <v>259000</v>
      </c>
      <c t="n" r="D10" s="6">
        <v>2014000</v>
      </c>
    </row>
    <row r="11" spans="1:4">
      <c t="s" r="A11" s="4">
        <v>143</v>
      </c>
      <c t="n" r="B11" s="6">
        <v>616000</v>
      </c>
    </row>
    <row r="12" spans="1:4">
      <c t="s" r="A12" s="4">
        <v>144</v>
      </c>
      <c t="n" r="B12" s="6">
        <v>411000</v>
      </c>
      <c t="n" r="C12" s="6">
        <v>40000</v>
      </c>
    </row>
    <row r="13" spans="1:4">
      <c t="s" r="A13" s="4">
        <v>145</v>
      </c>
      <c t="n" r="B13" s="6">
        <v>322000</v>
      </c>
      <c t="n" r="C13" s="6">
        <v>100000</v>
      </c>
      <c t="n" r="D13" s="6">
        <v>338000</v>
      </c>
    </row>
    <row r="14" spans="1:4">
      <c t="s" r="A14" s="4">
        <v>146</v>
      </c>
      <c t="n" r="B14" s="6">
        <v>-8000</v>
      </c>
      <c t="n" r="C14" s="6">
        <v>-35000</v>
      </c>
      <c t="n" r="D14" s="6">
        <v>-16000</v>
      </c>
    </row>
    <row r="15" spans="1:4">
      <c t="s" r="A15" s="4">
        <v>147</v>
      </c>
      <c t="n" r="B15" s="6">
        <v>94000</v>
      </c>
    </row>
    <row r="16" spans="1:4">
      <c t="s" r="A16" s="3">
        <v>148</v>
      </c>
    </row>
    <row r="17" spans="1:4">
      <c t="s" r="A17" s="4">
        <v>149</v>
      </c>
      <c t="n" r="B17" s="6">
        <v>-11923000</v>
      </c>
      <c t="n" r="C17" s="6">
        <v>-4646000</v>
      </c>
      <c t="n" r="D17" s="6">
        <v>-355000</v>
      </c>
    </row>
    <row r="18" spans="1:4">
      <c t="s" r="A18" s="4">
        <v>39</v>
      </c>
      <c t="n" r="B18" s="6">
        <v>-606000</v>
      </c>
      <c t="n" r="C18" s="6">
        <v>401000</v>
      </c>
      <c t="n" r="D18" s="6">
        <v>-1279000</v>
      </c>
    </row>
    <row r="19" spans="1:4">
      <c t="s" r="A19" s="4">
        <v>40</v>
      </c>
      <c t="n" r="B19" s="6">
        <v>-3636000</v>
      </c>
      <c t="n" r="C19" s="6">
        <v>-3553000</v>
      </c>
      <c t="n" r="D19" s="6">
        <v>-1873000</v>
      </c>
    </row>
    <row r="20" spans="1:4">
      <c t="s" r="A20" s="4">
        <v>45</v>
      </c>
      <c t="n" r="B20" s="6">
        <v>421000</v>
      </c>
      <c t="n" r="C20" s="6">
        <v>-1012000</v>
      </c>
      <c t="n" r="D20" s="6">
        <v>-328000</v>
      </c>
    </row>
    <row r="21" spans="1:4">
      <c t="s" r="A21" s="4">
        <v>48</v>
      </c>
      <c t="n" r="B21" s="6">
        <v>1591000</v>
      </c>
      <c t="n" r="C21" s="6">
        <v>-510000</v>
      </c>
      <c t="n" r="D21" s="6">
        <v>-453000</v>
      </c>
    </row>
    <row r="22" spans="1:4">
      <c t="s" r="A22" s="4">
        <v>49</v>
      </c>
      <c t="n" r="B22" s="6">
        <v>2354000</v>
      </c>
      <c t="n" r="C22" s="6">
        <v>9054000</v>
      </c>
      <c t="n" r="D22" s="6">
        <v>1370000</v>
      </c>
    </row>
    <row r="23" spans="1:4">
      <c t="s" r="A23" s="4">
        <v>52</v>
      </c>
      <c t="n" r="B23" s="6">
        <v>11071000</v>
      </c>
      <c t="n" r="C23" s="6">
        <v>9034000</v>
      </c>
      <c t="n" r="D23" s="6">
        <v>5262000</v>
      </c>
    </row>
    <row r="24" spans="1:4">
      <c t="s" r="A24" s="4">
        <v>150</v>
      </c>
      <c t="n" r="B24" s="6">
        <v>861000</v>
      </c>
      <c t="n" r="C24" s="6">
        <v>1884000</v>
      </c>
      <c t="n" r="D24" s="6">
        <v>1127000</v>
      </c>
    </row>
    <row r="25" spans="1:4">
      <c t="s" r="A25" s="4">
        <v>151</v>
      </c>
      <c t="n" r="B25" s="6">
        <v>5086000</v>
      </c>
      <c t="n" r="C25" s="6">
        <v>-11430000</v>
      </c>
      <c t="n" r="D25" s="6">
        <v>-23771000</v>
      </c>
    </row>
    <row r="26" spans="1:4">
      <c t="s" r="A26" s="3">
        <v>152</v>
      </c>
    </row>
    <row r="27" spans="1:4">
      <c t="s" r="A27" s="4">
        <v>153</v>
      </c>
      <c t="n" r="B27" s="6">
        <v>28080000</v>
      </c>
    </row>
    <row r="28" spans="1:4">
      <c t="s" r="A28" s="4">
        <v>154</v>
      </c>
      <c t="n" r="C28" s="6">
        <v>-28696000</v>
      </c>
    </row>
    <row r="29" spans="1:4">
      <c t="s" r="A29" s="4">
        <v>155</v>
      </c>
      <c t="n" r="B29" s="6">
        <v>-14631000</v>
      </c>
      <c t="n" r="C29" s="6">
        <v>-17267000</v>
      </c>
      <c t="n" r="D29" s="6">
        <v>-10789000</v>
      </c>
    </row>
    <row r="30" spans="1:4">
      <c t="s" r="A30" s="4">
        <v>156</v>
      </c>
      <c t="n" r="B30" s="6">
        <v>-4670000</v>
      </c>
    </row>
    <row r="31" spans="1:4">
      <c t="s" r="A31" s="4">
        <v>157</v>
      </c>
      <c t="n" r="B31" s="6">
        <v>-2513000</v>
      </c>
      <c t="n" r="C31" s="6">
        <v>-698000</v>
      </c>
    </row>
    <row r="32" spans="1:4">
      <c t="s" r="A32" s="4">
        <v>158</v>
      </c>
      <c t="n" r="B32" s="6">
        <v>100000</v>
      </c>
      <c t="n" r="D32" s="6">
        <v>-130000</v>
      </c>
    </row>
    <row r="33" spans="1:4">
      <c t="s" r="A33" s="4">
        <v>159</v>
      </c>
      <c t="n" r="B33" s="6">
        <v>6366000</v>
      </c>
      <c t="n" r="C33" s="6">
        <v>-46661000</v>
      </c>
      <c t="n" r="D33" s="6">
        <v>-10919000</v>
      </c>
    </row>
    <row r="34" spans="1:4">
      <c t="s" r="A34" s="3">
        <v>160</v>
      </c>
    </row>
    <row r="35" spans="1:4">
      <c t="s" r="A35" s="4">
        <v>161</v>
      </c>
      <c t="n" r="C35" s="6">
        <v>57167000</v>
      </c>
      <c t="n" r="D35" s="6">
        <v>103309000</v>
      </c>
    </row>
    <row r="36" spans="1:4">
      <c t="s" r="A36" s="4">
        <v>162</v>
      </c>
      <c t="n" r="D36" s="6">
        <v>37857000</v>
      </c>
    </row>
    <row r="37" spans="1:4">
      <c t="s" r="A37" s="4">
        <v>163</v>
      </c>
      <c t="n" r="B37" s="6">
        <v>19524000</v>
      </c>
      <c t="n" r="C37" s="6">
        <v>9487000</v>
      </c>
      <c t="n" r="D37" s="6">
        <v>893000</v>
      </c>
    </row>
    <row r="38" spans="1:4">
      <c t="s" r="A38" s="4">
        <v>164</v>
      </c>
      <c t="n" r="B38" s="6">
        <v>-6142000</v>
      </c>
      <c t="n" r="C38" s="6">
        <v>-9909000</v>
      </c>
      <c t="n" r="D38" s="6">
        <v>-26309000</v>
      </c>
    </row>
    <row r="39" spans="1:4">
      <c t="s" r="A39" s="4">
        <v>165</v>
      </c>
      <c t="n" r="B39" s="6">
        <v>-594000</v>
      </c>
      <c t="n" r="C39" s="6">
        <v>-698000</v>
      </c>
      <c t="n" r="D39" s="6">
        <v>-422000</v>
      </c>
    </row>
    <row r="40" spans="1:4">
      <c t="s" r="A40" s="4">
        <v>166</v>
      </c>
      <c t="n" r="D40" s="6">
        <v>1625000</v>
      </c>
    </row>
    <row r="41" spans="1:4">
      <c t="s" r="A41" s="4">
        <v>167</v>
      </c>
      <c t="n" r="B41" s="6">
        <v>-151000</v>
      </c>
      <c t="n" r="C41" s="6">
        <v>-41000</v>
      </c>
    </row>
    <row r="42" spans="1:4">
      <c t="s" r="A42" s="4">
        <v>168</v>
      </c>
      <c t="n" r="C42" s="6">
        <v>-1219000</v>
      </c>
      <c t="n" r="D42" s="6">
        <v>-3720000</v>
      </c>
    </row>
    <row r="43" spans="1:4">
      <c t="s" r="A43" s="4">
        <v>169</v>
      </c>
      <c t="n" r="B43" s="6">
        <v>12637000</v>
      </c>
      <c t="n" r="C43" s="6">
        <v>54787000</v>
      </c>
      <c t="n" r="D43" s="6">
        <v>113233000</v>
      </c>
    </row>
    <row r="44" spans="1:4">
      <c t="s" r="A44" s="4">
        <v>170</v>
      </c>
      <c t="n" r="B44" s="6">
        <v>317000</v>
      </c>
      <c t="n" r="C44" s="6">
        <v>108000</v>
      </c>
      <c t="n" r="D44" s="6">
        <v>-29000</v>
      </c>
    </row>
    <row r="45" spans="1:4">
      <c t="s" r="A45" s="4">
        <v>171</v>
      </c>
      <c t="n" r="B45" s="6">
        <v>24406000</v>
      </c>
      <c t="n" r="C45" s="6">
        <v>-3196000</v>
      </c>
      <c t="n" r="D45" s="6">
        <v>78514000</v>
      </c>
    </row>
    <row r="46" spans="1:4">
      <c t="s" r="A46" s="3">
        <v>36</v>
      </c>
    </row>
    <row r="47" spans="1:4">
      <c t="s" r="A47" s="4">
        <v>172</v>
      </c>
      <c t="n" r="B47" s="6">
        <v>113182000</v>
      </c>
      <c t="n" r="C47" s="6">
        <v>116378000</v>
      </c>
      <c t="n" r="D47" s="6">
        <v>37864000</v>
      </c>
    </row>
    <row r="48" spans="1:4">
      <c t="s" r="A48" s="4">
        <v>173</v>
      </c>
      <c t="n" r="B48" s="6">
        <v>137588000</v>
      </c>
      <c t="n" r="C48" s="6">
        <v>113182000</v>
      </c>
      <c t="n" r="D48" s="6">
        <v>116378000</v>
      </c>
    </row>
    <row r="49" spans="1:4">
      <c t="s" r="A49" s="3">
        <v>174</v>
      </c>
    </row>
    <row r="50" spans="1:4">
      <c t="s" r="A50" s="4">
        <v>175</v>
      </c>
      <c t="n" r="B50" s="6">
        <v>1893000</v>
      </c>
      <c t="n" r="C50" s="6">
        <v>1267000</v>
      </c>
      <c t="n" r="D50" s="6">
        <v>2437000</v>
      </c>
    </row>
    <row r="51" spans="1:4">
      <c t="s" r="A51" s="4">
        <v>176</v>
      </c>
      <c t="n" r="B51" s="6">
        <v>100000</v>
      </c>
      <c t="n" r="C51" s="6">
        <v>96000</v>
      </c>
      <c t="n" r="D51" s="6">
        <v>46000</v>
      </c>
    </row>
    <row r="52" spans="1:4">
      <c t="s" r="A52" s="3">
        <v>177</v>
      </c>
    </row>
    <row r="53" spans="1:4">
      <c t="s" r="A53" s="4">
        <v>178</v>
      </c>
      <c t="n" r="B53" s="6">
        <v>38000</v>
      </c>
      <c t="n" r="C53" s="6">
        <v>47000</v>
      </c>
      <c t="n" r="D53" s="6">
        <v>114000</v>
      </c>
    </row>
    <row r="54" spans="1:4">
      <c t="s" r="A54" s="4">
        <v>179</v>
      </c>
      <c t="n" r="D54" s="6">
        <v>313000</v>
      </c>
    </row>
    <row r="55" spans="1:4">
      <c t="s" r="A55" s="4">
        <v>180</v>
      </c>
      <c t="n" r="D55" s="6">
        <v>74020000</v>
      </c>
    </row>
    <row r="56" spans="1:4">
      <c t="s" r="A56" s="4">
        <v>181</v>
      </c>
      <c t="n" r="D56" s="6">
        <v>820000</v>
      </c>
    </row>
    <row r="57" spans="1:4">
      <c t="s" r="A57" s="4">
        <v>182</v>
      </c>
      <c t="n" r="B57" s="6">
        <v>3447000</v>
      </c>
    </row>
    <row r="58" spans="1:4">
      <c t="s" r="A58" s="4">
        <v>183</v>
      </c>
      <c t="n" r="B58" s="6">
        <v>719000</v>
      </c>
      <c t="n" r="C58" s="6">
        <v>1013000</v>
      </c>
      <c t="n" r="D58" s="7">
        <v>775000</v>
      </c>
    </row>
    <row r="59" spans="1:4">
      <c t="s" r="A59" s="4">
        <v>184</v>
      </c>
      <c t="n" r="C59" s="6">
        <v>1149000</v>
      </c>
    </row>
    <row r="60" spans="1:4">
      <c t="s" r="A60" s="4">
        <v>185</v>
      </c>
      <c t="n" r="B60" s="7">
        <v>217000</v>
      </c>
      <c t="n" r="C60" s="7">
        <v>-217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9</v>
      </c>
      <c t="s" r="B1" s="2">
        <v>1</v>
      </c>
    </row>
    <row r="2" spans="1:4">
      <c t="s" r="B2" s="2">
        <v>2</v>
      </c>
      <c t="s" r="C2" s="2">
        <v>34</v>
      </c>
      <c t="s" r="D2" s="2">
        <v>74</v>
      </c>
    </row>
    <row r="3" spans="1:4">
      <c t="s" r="A3" s="3">
        <v>820</v>
      </c>
    </row>
    <row r="4" spans="1:4">
      <c t="s" r="A4" s="4">
        <v>821</v>
      </c>
      <c t="n" r="B4" s="7">
        <v>2</v>
      </c>
      <c t="n" r="C4" s="10">
        <v>0.9</v>
      </c>
    </row>
    <row r="5" spans="1:4">
      <c t="s" r="A5" s="4">
        <v>822</v>
      </c>
      <c t="n" r="B5" s="10">
        <v>11.9</v>
      </c>
      <c t="n" r="C5" s="10">
        <v>10.1</v>
      </c>
      <c t="n" r="D5" s="10">
        <v>1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Description of Business and Sum</vt:lpstr>
      <vt:lpstr>Financial Statement Components</vt:lpstr>
      <vt:lpstr>Fair Value of Financial Instrum</vt:lpstr>
      <vt:lpstr>Business Combinations</vt:lpstr>
      <vt:lpstr>Debt</vt:lpstr>
      <vt:lpstr>Commitments and Contingencies</vt:lpstr>
      <vt:lpstr>Stockholders' Equity</vt:lpstr>
      <vt:lpstr>Share-Based Compensation</vt:lpstr>
      <vt:lpstr>Income Taxes</vt:lpstr>
      <vt:lpstr>Basic and Diluted Net Loss Per </vt:lpstr>
      <vt:lpstr>Geographic Concentrations</vt:lpstr>
      <vt:lpstr>401 (k) Plan</vt:lpstr>
      <vt:lpstr>Selected Quarterly Financial Da</vt:lpstr>
      <vt:lpstr>Related-Party Transactions</vt:lpstr>
      <vt:lpstr>Subsequent Events</vt:lpstr>
      <vt:lpstr>Description of Business and S24</vt:lpstr>
      <vt:lpstr>Description of Business and S25</vt:lpstr>
      <vt:lpstr>Financial Statement Components </vt:lpstr>
      <vt:lpstr>Fair Value of Financial Instr27</vt:lpstr>
      <vt:lpstr>Business Combinations (Tables)</vt:lpstr>
      <vt:lpstr>Debt (Tables)</vt:lpstr>
      <vt:lpstr>Commitments and Contingencies (</vt:lpstr>
      <vt:lpstr>Stockholders' Equity (Tables)</vt:lpstr>
      <vt:lpstr>Share-Based Compensation (Table</vt:lpstr>
      <vt:lpstr>Income Taxes (Tables)</vt:lpstr>
      <vt:lpstr>Basic and Diluted Net Loss Pe34</vt:lpstr>
      <vt:lpstr>Selected Quarterly Financial 35</vt:lpstr>
      <vt:lpstr>Description of Business and S36</vt:lpstr>
      <vt:lpstr>Changes in Allowance for Doubtf</vt:lpstr>
      <vt:lpstr>Financial Statement Component38</vt:lpstr>
      <vt:lpstr>Financial Statement Component39</vt:lpstr>
      <vt:lpstr>Financial Statement Component40</vt:lpstr>
      <vt:lpstr>Financial Statement Component41</vt:lpstr>
      <vt:lpstr>Financial Statement Component42</vt:lpstr>
      <vt:lpstr>Fair Value of Financial Instr43</vt:lpstr>
      <vt:lpstr>Fair Value of Financial Instr44</vt:lpstr>
      <vt:lpstr>Fair Value of Financial Instr45</vt:lpstr>
      <vt:lpstr>Fair Value of Financial Instr46</vt:lpstr>
      <vt:lpstr>Business Combinations - Additio</vt:lpstr>
      <vt:lpstr>Business Combinations - Summary</vt:lpstr>
      <vt:lpstr>Business Combinations - Summa49</vt:lpstr>
      <vt:lpstr>Business Combinations - Summa50</vt:lpstr>
      <vt:lpstr>Business Combinations - Summa51</vt:lpstr>
      <vt:lpstr>Business Combinations - Summa52</vt:lpstr>
      <vt:lpstr>Business Combinations - Summa53</vt:lpstr>
      <vt:lpstr>Debt - Additional Information (</vt:lpstr>
      <vt:lpstr>Debt - Components of Debt Instr</vt:lpstr>
      <vt:lpstr>Debt - Schedule of Future Debt </vt:lpstr>
      <vt:lpstr>Commitments and Contingencies -</vt:lpstr>
      <vt:lpstr>Commitments and Contingencies58</vt:lpstr>
      <vt:lpstr>Commitments and Contingencies59</vt:lpstr>
      <vt:lpstr>Stockholders' Equity - Addition</vt:lpstr>
      <vt:lpstr>Stockholders' Equity - Summary </vt:lpstr>
      <vt:lpstr>Share-Based Compensation - Summ</vt:lpstr>
      <vt:lpstr>Share-Based Compensation - Su63</vt:lpstr>
      <vt:lpstr>Share-Based Compensation - Addi</vt:lpstr>
      <vt:lpstr>Share-Based Compensation - Su65</vt:lpstr>
      <vt:lpstr>Share-Based Compensation - Tota</vt:lpstr>
      <vt:lpstr>Share-Based Compensation - Weig</vt:lpstr>
      <vt:lpstr>Share-Based Compensation - Su68</vt:lpstr>
      <vt:lpstr>Share-Based Compensation - Su69</vt:lpstr>
      <vt:lpstr>Income Taxes - Summary of Provi</vt:lpstr>
      <vt:lpstr>Income Taxes - Summary of Incom</vt:lpstr>
      <vt:lpstr>Income Taxes - Additional Infor</vt:lpstr>
      <vt:lpstr>Income Taxes - Summary of Varia</vt:lpstr>
      <vt:lpstr>Income Taxes - Schedule of Defe</vt:lpstr>
      <vt:lpstr>Income Taxes - Summary of Recon</vt:lpstr>
      <vt:lpstr>Basic and Diluted Net Loss Pe76</vt:lpstr>
      <vt:lpstr>Basic and Diluted Net Loss Pe77</vt:lpstr>
      <vt:lpstr>Geographic Concentrations - Add</vt:lpstr>
      <vt:lpstr>Selected Quarterly Financial 79</vt:lpstr>
      <vt:lpstr>Related-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6:12:50Z</dcterms:created>
  <dcterms:modified xmlns:dcterms="http://purl.org/dc/terms/" xmlns:xsi="http://www.w3.org/2001/XMLSchema-instance" xsi:type="dcterms:W3CDTF">2016-02-29T06:12:50Z</dcterms:modified>
  <dc:title xmlns:dc="http://purl.org/dc/elements/1.1/">Untitled</dc:title>
  <dc:description xmlns:dc="http://purl.org/dc/elements/1.1/"/>
  <dc:subject xmlns:dc="http://purl.org/dc/elements/1.1/"/>
  <cp:keywords/>
  <cp:category/>
</cp:coreProperties>
</file>